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ATURE OF OPERATIONS AND BASIS " sheetId="7" state="visible" r:id="rId7"/>
    <sheet xmlns:r="http://schemas.openxmlformats.org/officeDocument/2006/relationships" name="Recent Accounting Standards" sheetId="8" state="visible" r:id="rId8"/>
    <sheet xmlns:r="http://schemas.openxmlformats.org/officeDocument/2006/relationships" name="Acquisition (Notes)" sheetId="9" state="visible" r:id="rId9"/>
    <sheet xmlns:r="http://schemas.openxmlformats.org/officeDocument/2006/relationships" name="Revenue Recognition (Notes)" sheetId="10" state="visible" r:id="rId10"/>
    <sheet xmlns:r="http://schemas.openxmlformats.org/officeDocument/2006/relationships" name="Fair Value Measurements and Dis" sheetId="11" state="visible" r:id="rId11"/>
    <sheet xmlns:r="http://schemas.openxmlformats.org/officeDocument/2006/relationships" name="Derivative Financial Instrument" sheetId="12" state="visible" r:id="rId12"/>
    <sheet xmlns:r="http://schemas.openxmlformats.org/officeDocument/2006/relationships" name="Properties and Equipment" sheetId="13" state="visible" r:id="rId13"/>
    <sheet xmlns:r="http://schemas.openxmlformats.org/officeDocument/2006/relationships" name="Other Accrued Expenses Other Ac" sheetId="14" state="visible" r:id="rId14"/>
    <sheet xmlns:r="http://schemas.openxmlformats.org/officeDocument/2006/relationships" name="Long-Term Debt" sheetId="15" state="visible" r:id="rId15"/>
    <sheet xmlns:r="http://schemas.openxmlformats.org/officeDocument/2006/relationships" name="Leases (Notes)"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Common Stock Common Stock (Not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pplemental Disclosures of Cas" sheetId="22" state="visible" r:id="rId22"/>
    <sheet xmlns:r="http://schemas.openxmlformats.org/officeDocument/2006/relationships" name="Significant Accounting Policies" sheetId="23" state="visible" r:id="rId23"/>
    <sheet xmlns:r="http://schemas.openxmlformats.org/officeDocument/2006/relationships" name="Asset Retirement Obligations As" sheetId="24" state="visible" r:id="rId24"/>
    <sheet xmlns:r="http://schemas.openxmlformats.org/officeDocument/2006/relationships" name="Acquisition (Tables)" sheetId="25" state="visible" r:id="rId25"/>
    <sheet xmlns:r="http://schemas.openxmlformats.org/officeDocument/2006/relationships" name="Acquisition Purchase Price Tran" sheetId="26" state="visible" r:id="rId26"/>
    <sheet xmlns:r="http://schemas.openxmlformats.org/officeDocument/2006/relationships" name="Revenue Recognition (Tables)" sheetId="27" state="visible" r:id="rId27"/>
    <sheet xmlns:r="http://schemas.openxmlformats.org/officeDocument/2006/relationships" name="Fair Value Measurements and D_2" sheetId="28" state="visible" r:id="rId28"/>
    <sheet xmlns:r="http://schemas.openxmlformats.org/officeDocument/2006/relationships" name="Fair Value Measurements and D_3" sheetId="29" state="visible" r:id="rId29"/>
    <sheet xmlns:r="http://schemas.openxmlformats.org/officeDocument/2006/relationships" name="Derivative Financial Instrume_2" sheetId="30" state="visible" r:id="rId30"/>
    <sheet xmlns:r="http://schemas.openxmlformats.org/officeDocument/2006/relationships" name="Properties and Equipment (Table" sheetId="31" state="visible" r:id="rId31"/>
    <sheet xmlns:r="http://schemas.openxmlformats.org/officeDocument/2006/relationships" name="Other Accrued Expenses Other _2" sheetId="32" state="visible" r:id="rId32"/>
    <sheet xmlns:r="http://schemas.openxmlformats.org/officeDocument/2006/relationships" name="Long-Term Debt (Tables)" sheetId="33" state="visible" r:id="rId33"/>
    <sheet xmlns:r="http://schemas.openxmlformats.org/officeDocument/2006/relationships" name="Leases Operating and Financing " sheetId="34" state="visible" r:id="rId34"/>
    <sheet xmlns:r="http://schemas.openxmlformats.org/officeDocument/2006/relationships" name="Asset Retirement Obligations (T" sheetId="35" state="visible" r:id="rId35"/>
    <sheet xmlns:r="http://schemas.openxmlformats.org/officeDocument/2006/relationships" name="Commitments and Contingencies C" sheetId="36" state="visible" r:id="rId36"/>
    <sheet xmlns:r="http://schemas.openxmlformats.org/officeDocument/2006/relationships" name="Common Stock Common Stock (Tabl" sheetId="37" state="visible" r:id="rId37"/>
    <sheet xmlns:r="http://schemas.openxmlformats.org/officeDocument/2006/relationships" name="Earnings Per Share (Tables)" sheetId="38" state="visible" r:id="rId38"/>
    <sheet xmlns:r="http://schemas.openxmlformats.org/officeDocument/2006/relationships" name="Supplemental Disclosures of C_2" sheetId="39" state="visible" r:id="rId39"/>
    <sheet xmlns:r="http://schemas.openxmlformats.org/officeDocument/2006/relationships" name="Nature of Operations and Basi_2" sheetId="40" state="visible" r:id="rId40"/>
    <sheet xmlns:r="http://schemas.openxmlformats.org/officeDocument/2006/relationships" name="Acquisition (Details)" sheetId="41" state="visible" r:id="rId41"/>
    <sheet xmlns:r="http://schemas.openxmlformats.org/officeDocument/2006/relationships" name="Acquisition Schedule of conside" sheetId="42" state="visible" r:id="rId42"/>
    <sheet xmlns:r="http://schemas.openxmlformats.org/officeDocument/2006/relationships" name="Acquisition Proforma (Details)" sheetId="43" state="visible" r:id="rId43"/>
    <sheet xmlns:r="http://schemas.openxmlformats.org/officeDocument/2006/relationships" name="Revenue Recognition Revenue by " sheetId="44" state="visible" r:id="rId44"/>
    <sheet xmlns:r="http://schemas.openxmlformats.org/officeDocument/2006/relationships" name="Revenue Recognition Capitalized" sheetId="45" state="visible" r:id="rId45"/>
    <sheet xmlns:r="http://schemas.openxmlformats.org/officeDocument/2006/relationships" name="Fair Value Measurements and D_4" sheetId="46" state="visible" r:id="rId46"/>
    <sheet xmlns:r="http://schemas.openxmlformats.org/officeDocument/2006/relationships" name="Reconciliation of Level 3 Fair " sheetId="47" state="visible" r:id="rId47"/>
    <sheet xmlns:r="http://schemas.openxmlformats.org/officeDocument/2006/relationships" name="Fair Value Measurements and D_5" sheetId="48" state="visible" r:id="rId48"/>
    <sheet xmlns:r="http://schemas.openxmlformats.org/officeDocument/2006/relationships" name="Derivative Financial Instrume_3" sheetId="49" state="visible" r:id="rId49"/>
    <sheet xmlns:r="http://schemas.openxmlformats.org/officeDocument/2006/relationships" name="Fair Value of Derivative and Ba" sheetId="50" state="visible" r:id="rId50"/>
    <sheet xmlns:r="http://schemas.openxmlformats.org/officeDocument/2006/relationships" name="Impact of Derivative Instrument"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Properties and Equipment (Detai" sheetId="54" state="visible" r:id="rId54"/>
    <sheet xmlns:r="http://schemas.openxmlformats.org/officeDocument/2006/relationships" name="Impairment of Natural Gas and C" sheetId="55" state="visible" r:id="rId55"/>
    <sheet xmlns:r="http://schemas.openxmlformats.org/officeDocument/2006/relationships" name="Properties and Equipment Explor" sheetId="56" state="visible" r:id="rId56"/>
    <sheet xmlns:r="http://schemas.openxmlformats.org/officeDocument/2006/relationships" name="Properties and Equipment Midstr" sheetId="57" state="visible" r:id="rId57"/>
    <sheet xmlns:r="http://schemas.openxmlformats.org/officeDocument/2006/relationships" name="Other Accrued Expenses Other _3" sheetId="58" state="visible" r:id="rId58"/>
    <sheet xmlns:r="http://schemas.openxmlformats.org/officeDocument/2006/relationships" name="Other Accrued Expenses Schedule" sheetId="59" state="visible" r:id="rId59"/>
    <sheet xmlns:r="http://schemas.openxmlformats.org/officeDocument/2006/relationships" name="Schedule of Long-Term Debt (Det" sheetId="60" state="visible" r:id="rId60"/>
    <sheet xmlns:r="http://schemas.openxmlformats.org/officeDocument/2006/relationships" name="Long-Term Debt Additional Infor" sheetId="61" state="visible" r:id="rId61"/>
    <sheet xmlns:r="http://schemas.openxmlformats.org/officeDocument/2006/relationships" name="Leases Leases - Narrative (Deta" sheetId="62" state="visible" r:id="rId62"/>
    <sheet xmlns:r="http://schemas.openxmlformats.org/officeDocument/2006/relationships" name="Leases Leases - Lease Cost (Det" sheetId="63" state="visible" r:id="rId63"/>
    <sheet xmlns:r="http://schemas.openxmlformats.org/officeDocument/2006/relationships" name="Leases Leases - Lease Assets an" sheetId="64" state="visible" r:id="rId64"/>
    <sheet xmlns:r="http://schemas.openxmlformats.org/officeDocument/2006/relationships" name="Leases Leases - Maturity of Lea" sheetId="65" state="visible" r:id="rId65"/>
    <sheet xmlns:r="http://schemas.openxmlformats.org/officeDocument/2006/relationships" name="Leases Leases - Maturity of L_2" sheetId="66" state="visible" r:id="rId66"/>
    <sheet xmlns:r="http://schemas.openxmlformats.org/officeDocument/2006/relationships" name="Leases Leases - Maturity of L_3" sheetId="67" state="visible" r:id="rId67"/>
    <sheet xmlns:r="http://schemas.openxmlformats.org/officeDocument/2006/relationships" name="Asset Retirement Obligations (D" sheetId="68" state="visible" r:id="rId68"/>
    <sheet xmlns:r="http://schemas.openxmlformats.org/officeDocument/2006/relationships" name="Commitments and Contingencies_2" sheetId="69" state="visible" r:id="rId69"/>
    <sheet xmlns:r="http://schemas.openxmlformats.org/officeDocument/2006/relationships" name="Commitments and Contingencies A" sheetId="70" state="visible" r:id="rId70"/>
    <sheet xmlns:r="http://schemas.openxmlformats.org/officeDocument/2006/relationships" name="Commitments and Contingencies N" sheetId="71" state="visible" r:id="rId71"/>
    <sheet xmlns:r="http://schemas.openxmlformats.org/officeDocument/2006/relationships" name="Commitments and Contingencies_3" sheetId="72" state="visible" r:id="rId72"/>
    <sheet xmlns:r="http://schemas.openxmlformats.org/officeDocument/2006/relationships" name="Common Stock Stock Based Compen" sheetId="73" state="visible" r:id="rId73"/>
    <sheet xmlns:r="http://schemas.openxmlformats.org/officeDocument/2006/relationships" name="Common Stock COMMON STOCK Restr" sheetId="74" state="visible" r:id="rId74"/>
    <sheet xmlns:r="http://schemas.openxmlformats.org/officeDocument/2006/relationships" name="Common Stock COMMON STOCK Res_2" sheetId="75" state="visible" r:id="rId75"/>
    <sheet xmlns:r="http://schemas.openxmlformats.org/officeDocument/2006/relationships" name="Common Stock COMMON STOCK Stock" sheetId="76" state="visible" r:id="rId76"/>
    <sheet xmlns:r="http://schemas.openxmlformats.org/officeDocument/2006/relationships" name="Common Stock Preferred Stock (D" sheetId="77" state="visible" r:id="rId77"/>
    <sheet xmlns:r="http://schemas.openxmlformats.org/officeDocument/2006/relationships" name="Common Stock Stock Repurchase (" sheetId="78" state="visible" r:id="rId78"/>
    <sheet xmlns:r="http://schemas.openxmlformats.org/officeDocument/2006/relationships" name="Income Taxes (Details)" sheetId="79" state="visible" r:id="rId79"/>
    <sheet xmlns:r="http://schemas.openxmlformats.org/officeDocument/2006/relationships" name="Earnings Per Share (Details)" sheetId="80" state="visible" r:id="rId80"/>
    <sheet xmlns:r="http://schemas.openxmlformats.org/officeDocument/2006/relationships" name="Supplemental Disclosures of C_3" sheetId="81" state="visible" r:id="rId81"/>
    <sheet xmlns:r="http://schemas.openxmlformats.org/officeDocument/2006/relationships" name="Supplemental Disclosures of C_4"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2, 2020</t>
        </is>
      </c>
    </row>
    <row r="3">
      <c r="A3" s="3" t="inlineStr">
        <is>
          <t>Cover [Abstract]</t>
        </is>
      </c>
    </row>
    <row r="4">
      <c r="A4" s="4" t="inlineStr">
        <is>
          <t>Entity Incorporation, State or Country Code</t>
        </is>
      </c>
      <c r="B4" s="4" t="inlineStr">
        <is>
          <t>DE</t>
        </is>
      </c>
    </row>
    <row r="5">
      <c r="A5" s="4" t="inlineStr">
        <is>
          <t>Title of 12(b) Security</t>
        </is>
      </c>
      <c r="B5" s="4" t="inlineStr">
        <is>
          <t>Common stock, par value $0.01 per share</t>
        </is>
      </c>
    </row>
    <row r="6">
      <c r="A6" s="4" t="inlineStr">
        <is>
          <t>Security Exchange Name</t>
        </is>
      </c>
      <c r="B6" s="4" t="inlineStr">
        <is>
          <t>NASDAQ</t>
        </is>
      </c>
    </row>
    <row r="7">
      <c r="A7" s="4" t="inlineStr">
        <is>
          <t>Entity Tax Identification Number</t>
        </is>
      </c>
      <c r="B7" s="4" t="inlineStr">
        <is>
          <t>95-2636730</t>
        </is>
      </c>
    </row>
    <row r="8">
      <c r="A8" s="4" t="inlineStr">
        <is>
          <t>Entity Interactive Data Current</t>
        </is>
      </c>
      <c r="B8" s="4" t="inlineStr">
        <is>
          <t>Yes</t>
        </is>
      </c>
    </row>
    <row r="9">
      <c r="A9" s="4" t="inlineStr">
        <is>
          <t>Entity Shell Company</t>
        </is>
      </c>
      <c r="B9" s="4" t="inlineStr">
        <is>
          <t>false</t>
        </is>
      </c>
    </row>
    <row r="10">
      <c r="A10" s="4" t="inlineStr">
        <is>
          <t>Entity Address, State or Province</t>
        </is>
      </c>
      <c r="B10" s="4" t="inlineStr">
        <is>
          <t>CO</t>
        </is>
      </c>
    </row>
    <row r="11">
      <c r="A11" s="4" t="inlineStr">
        <is>
          <t>Entity Address, Postal Zip Code</t>
        </is>
      </c>
      <c r="B11" s="4" t="inlineStr">
        <is>
          <t>80203</t>
        </is>
      </c>
    </row>
    <row r="12">
      <c r="A12" s="4" t="inlineStr">
        <is>
          <t>City Area Code</t>
        </is>
      </c>
      <c r="B12" s="4" t="inlineStr">
        <is>
          <t>303</t>
        </is>
      </c>
    </row>
    <row r="13">
      <c r="A13" s="4" t="inlineStr">
        <is>
          <t>Local Phone Number</t>
        </is>
      </c>
      <c r="B13" s="4" t="inlineStr">
        <is>
          <t>860-5800</t>
        </is>
      </c>
    </row>
    <row r="14">
      <c r="A14" s="4" t="inlineStr">
        <is>
          <t>Entity Registrant Name</t>
        </is>
      </c>
      <c r="B14" s="4" t="inlineStr">
        <is>
          <t>PDC ENERGY, INC.</t>
        </is>
      </c>
    </row>
    <row r="15">
      <c r="A15" s="4" t="inlineStr">
        <is>
          <t>Entity Address, Address Line One</t>
        </is>
      </c>
      <c r="B15" s="4" t="inlineStr">
        <is>
          <t>1775 Sherman Street,</t>
        </is>
      </c>
    </row>
    <row r="16">
      <c r="A16" s="4" t="inlineStr">
        <is>
          <t>Entity Address, Address Line Two</t>
        </is>
      </c>
      <c r="B16" s="4" t="inlineStr">
        <is>
          <t>Suite 3000</t>
        </is>
      </c>
    </row>
    <row r="17">
      <c r="A17" s="4" t="inlineStr">
        <is>
          <t>Entity Address, City or Town</t>
        </is>
      </c>
      <c r="B17" s="4" t="inlineStr">
        <is>
          <t>Denver</t>
        </is>
      </c>
    </row>
    <row r="18">
      <c r="A18" s="4" t="inlineStr">
        <is>
          <t>Entity Central Index Key</t>
        </is>
      </c>
      <c r="B18" s="4" t="inlineStr">
        <is>
          <t>0000077877</t>
        </is>
      </c>
    </row>
    <row r="19">
      <c r="A19" s="4" t="inlineStr">
        <is>
          <t>Trading Symbol</t>
        </is>
      </c>
      <c r="B19" s="4" t="inlineStr">
        <is>
          <t>PDCE</t>
        </is>
      </c>
    </row>
    <row r="20">
      <c r="A20" s="4" t="inlineStr">
        <is>
          <t>Current Fiscal Year End Date</t>
        </is>
      </c>
      <c r="B20" s="4" t="inlineStr">
        <is>
          <t>--12-31</t>
        </is>
      </c>
    </row>
    <row r="21">
      <c r="A21" s="4" t="inlineStr">
        <is>
          <t>Entity Filer Category</t>
        </is>
      </c>
      <c r="B21" s="4" t="inlineStr">
        <is>
          <t>Large Accelerated Filer</t>
        </is>
      </c>
    </row>
    <row r="22">
      <c r="A22" s="4" t="inlineStr">
        <is>
          <t>Document Type</t>
        </is>
      </c>
      <c r="B22" s="4" t="inlineStr">
        <is>
          <t>10-Q</t>
        </is>
      </c>
    </row>
    <row r="23">
      <c r="A23" s="4" t="inlineStr">
        <is>
          <t>Document Quarterly Report</t>
        </is>
      </c>
      <c r="B23" s="4" t="inlineStr">
        <is>
          <t>true</t>
        </is>
      </c>
    </row>
    <row r="24">
      <c r="A24" s="4" t="inlineStr">
        <is>
          <t>Document Period End Date</t>
        </is>
      </c>
      <c r="B24" s="4" t="inlineStr">
        <is>
          <t>Jun. 30,
		2020</t>
        </is>
      </c>
    </row>
    <row r="25">
      <c r="A25" s="4" t="inlineStr">
        <is>
          <t>Document Transition Report</t>
        </is>
      </c>
      <c r="B25" s="4" t="inlineStr">
        <is>
          <t>false</t>
        </is>
      </c>
    </row>
    <row r="26">
      <c r="A26" s="4" t="inlineStr">
        <is>
          <t>Entity File Number</t>
        </is>
      </c>
      <c r="B26" s="4" t="inlineStr">
        <is>
          <t>001-37419</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Entity Common Stock, Shares Outstanding</t>
        </is>
      </c>
      <c r="C30" s="5" t="n">
        <v>99600043</v>
      </c>
    </row>
    <row r="31">
      <c r="A31" s="4" t="inlineStr">
        <is>
          <t>Smaller Reporting Company</t>
        </is>
      </c>
      <c r="B31" s="4" t="inlineStr">
        <is>
          <t>false</t>
        </is>
      </c>
    </row>
    <row r="32">
      <c r="A32" s="4" t="inlineStr">
        <is>
          <t>Entity Emerging Growth Company</t>
        </is>
      </c>
      <c r="B32" s="4" t="inlineStr">
        <is>
          <t>false</t>
        </is>
      </c>
    </row>
    <row r="33">
      <c r="A33" s="4" t="inlineStr">
        <is>
          <t>Entity Current Reporting Status</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6 Months Ended</t>
        </is>
      </c>
    </row>
    <row r="2">
      <c r="B2" s="2" t="inlineStr">
        <is>
          <t>Jun. 30, 2020</t>
        </is>
      </c>
    </row>
    <row r="3">
      <c r="A3" s="3" t="inlineStr">
        <is>
          <t>Revenue Recognition and Deferred Revenue [Abstract]</t>
        </is>
      </c>
    </row>
    <row r="4">
      <c r="A4" s="4" t="inlineStr">
        <is>
          <t>Revenue from Contract with Customer [Text Block]</t>
        </is>
      </c>
      <c r="B4" s="4" t="inlineStr">
        <is>
          <t>REVENUE RECOGNITION Crude oil, natural gas and NGLs revenues are recognized when we have transferred control of crude oil, natural gas or NGLs production to the purchaser. We consider the transfer of control to have occurred when the purchaser has the ability to direct the use of, and obtain substantially all of the remaining benefits from, the crude oil, natural gas or NGLs production. We record sales revenue based on an estimate of the volumes delivered at estimated prices as determined by the applicable sales agreement. We estimate our sales volumes based on company-measured volume readings. We then adjust our crude oil, natural gas and NGLs sales in subsequent periods based on the data received from our purchasers that reflects actual volumes delivered and prices received. We receive payment for sales one to two months after actual delivery has occurred. The differences in sales estimates and actual sales are recorded one to two months later. Historically, these differences have not been material. Disaggregated Revenue. The following table presents crude oil, natural gas and NGLs sales disaggregated by commodity and operating region for the three and six months ended June 30, 2020 and 2019 : Three Months Ended June 30, Six Months Ended June 30, Revenue by Commodity and Operating Region 2020 2019 Percent Change 2020 2019 Percent Change (in thousands) Crude oil Wattenberg Field $ 93,540 $ 203,548 (54.0 )% $ 300,189 $ 383,974 (21.8 )% Delaware Basin 22,231 70,620 (68.5 )% 64,756 121,277 (46.6 )% Total $ 115,771 $ 274,168 (57.8 )% $ 364,945 $ 505,251 (27.8 )% Natural gas Wattenberg Field $ 29,443 $ 30,129 (2.3 )% $ 69,520 $ 76,831 (9.5 )% Delaware Basin 1,605 910 76.4 % 1,042 6,680 (84.4 )% Total $ 31,048 $ 31,039 — % $ 70,562 $ 83,511 (15.5 )% NGLs Wattenberg Field $ 22,762 $ 22,677 0.4 % $ 48,004 $ 50,399 (4.8 )% Delaware Basin 4,340 11,072 (60.8 )% 10,725 20,894 (48.7 )% Total $ 27,102 $ 33,749 (19.7 )% $ 58,729 $ 71,293 (17.6 )% Crude oil, natural gas and NGLs Wattenberg Field $ 145,745 $ 256,354 (43.1 )% $ 417,713 $ 511,204 (18.3 )% Delaware Basin 28,176 82,602 (65.9 )% 76,523 148,851 (48.6 )% Total $ 173,921 $ 338,956 (48.7 )% $ 494,236 $ 660,055 (25.1 )% Contract Assets. Contract assets include material contributions in aid of construction, which are common in purchase and processing agreements with midstream service providers that are our customers. The intent of the payments is primarily to reimburse the customer for actual costs incurred related to the construction of its gathering and processing infrastructure. Contract assets are included in other assets. The contract assets will be amortized as a reduction to crude oil, natural gas and NGLs sales revenue during the periods in which the related production is transferred to the customer. The following table presents the changes in carrying amounts of the contract assets associated with our crude oil, natural gas and NGLs sales revenue for the six months ended June 30, 2020 : Amount (in thousands) Beginning balance, January 1, 2020 $ 11,494 Additions 11,246 Amortized as a reduction to crude oil, natural gas and NGLs sales (881 ) Ending balance, June 30, 2020 $ 21,8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and Disclosures</t>
        </is>
      </c>
      <c r="B1" s="2" t="inlineStr">
        <is>
          <t>6 Months Ended</t>
        </is>
      </c>
    </row>
    <row r="2">
      <c r="B2" s="2" t="inlineStr">
        <is>
          <t>Jun. 30, 2020</t>
        </is>
      </c>
    </row>
    <row r="3">
      <c r="A3" s="3" t="inlineStr">
        <is>
          <t>Fair Value Disclosures [Abstract]</t>
        </is>
      </c>
    </row>
    <row r="4">
      <c r="A4" s="4" t="inlineStr">
        <is>
          <t>Fair Value, Measurement Inputs, Disclosure</t>
        </is>
      </c>
      <c r="B4" s="4" t="inlineStr">
        <is>
          <t>FAIR VALUE OF FINANCIAL INSTRUMENTS Determination of Fair Valu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Derivative Financial Instruments We measure the fair value of our derivative instruments based upon a pricing model that utilizes market-based inputs, including, but not limited to, the contractual price of the underlying position, current market prices, crude oil and natural gas forward curves, discount rates such as the LIBOR curve for a similar duration of each outstanding position,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swap rates and the duration of each outstanding derivative position. We validate our fair value measurement by corroborating the original source of inputs, monitoring changes in valuation methods and assumptions and through the review of counterparty statements and other supporting documentation. Our crude oil and natural gas fixed-price swaps are included in Level 2. Our collars are included in Level 3. Our basis swaps are included in Level 2 and Level 3. The following table presents, for each applicable level within the fair value hierarchy, our derivative assets and liabilities, including both current and non-current portions, measured at fair value on a recurring basis: As of June 30, 2020 As of December 31, 2019 Significant Other Significant Total Significant Other Significant Total (in thousands) Total assets $ 202,183 $ 34,855 $ 237,038 $ 22,886 $ 8,938 $ 31,824 Total liabilities (52,923 ) (7,897 ) (60,820 ) (3,089 ) (524 ) (3,613 ) Net asset $ 149,260 $ 26,958 $ 176,218 $ 19,797 $ 8,414 $ 28,211 The following table presents a reconciliation of our Level 3 assets measured at fair value: Three Months Ended June 30, Six Months Ended June 30, 2020 2019 2020 2019 (in thousands) Fair value of Level 3 instruments, net asset beginning of period $ 67,240 $ 12,990 $ 8,414 $ 58,329 Changes in fair value included in condensed consolidated statement of operations line item: Commodity price risk management gain (loss), net (13,169 ) 10,597 54,361 (32,923 ) Settlements included in condensed consolidated statement of operations line items: Commodity price risk management gain (loss), net (27,113 ) (1,083 ) (35,817 ) (2,902 ) Fair value of Level 3 instruments, net asset end of period $ 26,958 $ 22,504 $ 26,958 $ 22,504 Net change in fair value of Level 3 unsettled derivatives included in condensed consolidated statement of operations line item: Commodity price risk management gain (loss), net $ (13,675 ) $ 6,200 $ 21,989 $ (26,641 )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e financial statements. Non-Derivative Financial Assets and Liabilities We utilize fair value on a nonrecurring basis to review our proved crude oil and natural gas properties for possible impairment when events and circumstances indicate a possible decline in the recoverability of the carrying value of such assets. The fair value of the properties is determined based upon estimated future discounted cash flow, a Level 3 input, using estimated production and prices at which we reasonably expect the crude oil and natural gas will be sold. Unobservable inputs include estimated future crude oil and natural gas production, forward strip commodity pricing curves (adjusted for basis differentials), operating and development costs, future development plans and a discount rate of 17 percent , based on a weighted-average cost of capital (all of which were designated as Level 3 inputs within the fair value hierarchy). 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June 30, 2020 As of December 31, 2019 Estimated Fair Value Percent of Par Estimated Fair Value Percent of Par (in millions) Senior notes: 2021 Convertible Notes $ 183.0 91.5 % $ 188.6 94.3 % 2024 Senior Notes 378.0 94.5 % 409.2 102.3 % 2025 Senior Notes 86.3 84.4 % — — % 2026 Senior Notes 547.2 91.2 % 599.4 99.9 % The carrying value of the financial instruments included in current assets and current liabilities approximate fair value due to the short-term maturities of these instruments. Concentration of Risk Derivative Counterparties. A portion of our liquidity relates to commodity derivative instruments that enable us to manage a portion of our exposure to price volatility from producing crude oil and natural gas. These arrangements expose us to credit risk of nonperformance by our counterparties. We primarily use financial institutions who are also lenders under our revolving credit facility as counterparties to our commodity derivative contract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June 30, 2020 ; however, this determination may change. Cash and Cash Equivalents. We consider all highly liquid instruments purchased with an original maturity of three months or less to be cash equivalents. Cash and cash equivalents potentially subject us to a concentration of credit risk as substantially all of our deposits held in financial institutions were in excess of the FDIC insurance limits at June 30, 2020 and December 31, 2019 . We maintain our cash and cash equivalents in the form of money market and checking accounts with financial institutions that we believe are creditworthy and are also lenders under our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Not Designated as Hedging Instruments [Abstract]</t>
        </is>
      </c>
    </row>
    <row r="4">
      <c r="A4" s="4" t="inlineStr">
        <is>
          <t>Derivative Instruments and Hedging Activities Disclosure [Text Block]</t>
        </is>
      </c>
      <c r="B4" s="4" t="inlineStr">
        <is>
          <t xml:space="preserve">COMMODITY DERIVATIVE FINANCIAL INSTRUMENTS Our results of operations and operating cash flows are affected by changes in market prices for crude oil, natural gas and NGLs. To manage a portion of our exposure to price volatility from producing crude oil and natural gas we enter into commodity derivative contracts to protect against price declines in future periods. While we structure these commodity derivatives to reduce our exposure to decreases in commodity prices, they also limit the benefit we might otherwise receive from price increases. We believe our commodity derivative instruments continue to be effective in achieving the risk management objectives for which they were intended. As of June 30, 2020 , we had derivative instruments, which were comprised of collars, fixed-price swaps and basis protection swaps, in place for a portion of our anticipated 2020, 2021 and 2022 production. Our commodity derivative contracts have been entered into at no upfront cost to us as we hedge our anticipated production at the then-prevailing commodity market prices, without adjustment for premium or discount. As of June 30, 2020 , we had the following outstanding derivative contracts. When aggregating multiple contracts, the weighted-average contract price is shown. Collars Fixed-Price Swaps Commodity/ Index/ Maturity Period Quantity (Crude oil - MBls Natural Gas - BBtu) Weighted-Average Contract Price Quantity (Crude Oil - MBbls Gas and Basis- BBtu ) Weighted- Average Contract Price Fair Value June 30, 2020 (1) (in thousands) Floors Ceilings Crude Oil NYMEX 2020 1,800 $ 55.00 $ 71.68 6,349 $ 58.90 $ 150,963 2021 — — — 9,180 46.90 60,169 2022 — — — 1,980 34.88 (11,705 ) Total Crude Oil 1,800 17,509 $ 199,427 Natural Gas NYMEX 2020 32,442 $ 2.02 $ 2.31 2,000 $ 2.30 $ 4,045 2021 30,000 2.28 2.61 31,800 2.40 (11,248 ) Total Natural Gas 62,442 33,800 $ (7,203 ) Basis Protection - Natural Gas CIG 2020 — $ — $ — 32,525 $ (0.49 ) $ (8,341 ) 2021 — — — 65,700 (0.49 ) (5,727 ) Waha 2020 — — — 2,000 (1.40 ) (1,938 ) Total Basis Protection - Natural Gas — 100,225 $ (16,006 ) Commodity Derivatives Fair Value $ 176,218 _____________ (1) Approximately 14.7 percent of the fair value of our commodity derivative assets and 13.0 percent of the fair value of our commodity derivative liabilities were measured using significant unobservable inputs (Level 3). Subsequent to June 30, 2020 , we entered into commodity derivative positions covering approximately 996 MBls of crude oil production at an average New York Mercantile Exchange ("NYMEX") contract price of $40.61 for 2021 and 8,700 BBtu of NYMEX natural gas production, at an average contract price of $2.73 for 2021. We have not elected to designate any of our derivative instruments as cash flow hedges; therefore, these instruments do not qualify for hedge accounting. Accordingly, changes in the fair value of our derivative instruments are recorded in the condensed consolidated statements of operations. The following table presents the condensed consolidated balance sheet line item and fair value amounts of our derivative instruments as of June 30, 2020 and December 31, 2019 : Fair Value Derivative Instruments: Condensed Consolidated Balance Sheet Line Item June 30, 2020 December 31, 2019 (in thousands) Derivative assets: Current Commodity derivative contracts Fair value of derivatives $ 222,289 $ 27,766 Basis protection derivative contracts Fair value of derivatives 30 312 222,319 28,078 Non-current Commodity derivative contracts Fair value of derivatives 14,719 3,746 Total derivative assets $ 237,038 $ 31,824 Derivative liabilities: Current Commodity derivative contracts Fair value of derivatives $ 13,092 $ 529 Basis protection derivative contracts Fair value of derivatives 12,901 2,392 25,993 2,921 Non-current Commodity derivative contracts Fair value of derivatives 31,692 692 Basis protection derivative contracts Fair value of derivatives 3,135 — 34,827 692 Total derivative liabilities $ 60,820 $ 3,613 The following table presents the impact of our derivative instruments on our condensed consolidated statements of operations: Three Months Ended June 30, Six Months Ended June 30, Condensed Consolidated Statement of Operations Line Item 2020 2019 2020 2019 (in thousands) Commodity price risk management gain (loss), net Net settlements $ 114,795 $ (13,193 ) $ 160,618 $ (21,645 ) Net change in fair value of unsettled derivatives (235,581 ) 60,542 153,294 (121,080 ) Total commodity price risk management gain (loss), net $ (120,786 ) $ 47,349 $ 313,912 $ (142,725 ) Our financial derivative agreements contain master netting provisions that provide for the net settlement of contracts through a single payment in the event of early termination. We have elected not to offset the fair value positions recorded on our condensed consolidated balance sheets. The following table reflects the impact of netting agreements on gross derivative assets and liabilities: As of June 30, 2020 Derivative Instruments, Gross Effect of Master Netting Agreements Derivative Instruments, Net (in thousands) Asset derivatives: Derivative instruments, at fair value $ 237,038 $ (46,969 ) $ 190,069 Liability derivatives: Derivative instruments, at fair value $ 60,820 $ (46,969 ) $ 13,851 As of December 31, 2019 Derivative Instruments, Gross Effect of Master Netting Agreements Derivative Instruments, Net (in thousands) Asset derivatives: Derivative instruments, at fair value $ 31,824 $ (2,619 ) $ 29,205 Liability derivatives: Derivative instruments, at fair value $ 3,613 $ (2,619 ) $ 9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ies and Equipment</t>
        </is>
      </c>
      <c r="B1" s="2" t="inlineStr">
        <is>
          <t>6 Months Ended</t>
        </is>
      </c>
    </row>
    <row r="2">
      <c r="B2" s="2" t="inlineStr">
        <is>
          <t>Jun. 30, 2020</t>
        </is>
      </c>
    </row>
    <row r="3">
      <c r="A3" s="3" t="inlineStr">
        <is>
          <t>Property, Plant and Equipment [Line Items]</t>
        </is>
      </c>
    </row>
    <row r="4">
      <c r="A4" s="4" t="inlineStr">
        <is>
          <t>Property, Plant and Equipment Disclosure</t>
        </is>
      </c>
      <c r="B4" s="4" t="inlineStr">
        <is>
          <t>PROPERTIES AND EQUIPMENT The following table presents the components of properties and equipment, net of accumulated depreciation, depletion and amortization ("DD&amp;A"): June 30, 2020 December 31, 2019 (in thousands) Properties and equipment, net: Crude oil and natural gas properties Proved $ 7,369,104 $ 6,241,780 Unproved 385,322 403,379 Total crude oil and natural gas properties 7,754,426 6,645,159 Equipment and other 64,898 41,888 Land and buildings 26,014 12,312 Construction in progress 492,497 408,428 Properties and equipment, at cost 8,337,835 7,107,787 Accumulated DD&amp;A (3,337,769 ) (3,012,585 ) Properties and equipment, net $ 5,000,066 $ 4,095,202 Impairment Charges. During the three months ended March 31, 2020 , we recorded impairment charges of $881.1 million . The impairment charges during the three months ended March 31, 2020 were due to a significant decline in crude oil prices, which was considered a triggering event that required us to assess our crude oil and natural gas properties for possible impairment. As a result of our assessment, we recorded impairment charges of $881.1 million to write-down our proved and unproved properties. Of these impairment charges, approximately $753.0 million was related to our Delaware Basin proved properties. These impairment charges represented the amount by which the carrying value of the crude oil and natural gas properties exceeded the estimated fair value. The estimated fair value was determined based on estimated future discounted net cash flows, a Level 3 input, using estimated production and realized prices at which we reasonably expect the crude oil and natural gas will be sold. In addition to our proved property impairment, we also recognized approximately $127.3 million of impairment charges for our unproved properties in the Delaware Basin. These impairment charges were recognized based on a review of our current drilling plans, estimated future cash flows for probable well locations and expected future lease expirations, primarily in areas where we have no development plans. During the three months ended June 30, 2020, we did not have any material impairments. We recorded impairment charges of $29.0 million and $36.9 million , respectively, in the three and six months ended June 30, 2019 , of which $2.2 million and $10.1 million , respectively, were related to leaseholds and leasehold expirations within our non-focus areas of the Delaware Basin where we were no longer pursuing plans to develop the properties. During the three and six months ended June 30, 2019 , we also recorded impairments of $26.8 million related to certain midstream facility infrastructure in the Delaware Basin. We determined the fair value of the properties based upon estimated future discounted cash flow, a Level 3 input, using estimated production and prices at which we reasonably expect the crude oil and natural gas will be sold. Midstream Asset Divestitures. During the second quarter of 2019, we completed the sales of our Delaware Basin produced water gathering and disposal, crude oil gathering and natural gas gathering assets (the "Midstream Asset Divestitures") for aggregate proceeds of $345.6 million . The proceeds were received upon closing, with the exception of $82.0 million that we received in June 2020. Concurrent with the Midstream Asset Divestitures, we entered into agreements with the purchasers which provide us with certain gathering, processing, transportation and water disposal services. See footnote titled Other Accrued Expenses and Other Liabilities for further details regarding these agreements. Proceeds were allocated first to the assets sold based upon the fair values of the tangible assets sold, with the remainder of $179.6 million allocated to the acreage dedication agreements. We recorded an aggregate gain on the sale of $34.0 million based on the fair value of the tangible assets sold. Suspended Well Costs. The following table presents the capitalized exploratory well cost pending determination of proved reserves and included in properties and equipment, net on the condensed consolidated balance sheets: Six Months Ended June 30, Year Ended December 31, 2019 (in thousands, except for number of wells) Beginning balance $ 16,078 $ 12,188 Additions to capitalized exploratory well costs pending the determination of proved reserves 11,556 31,901 Reclassifications to proved properties (20,431 ) (28,011 ) Ending balance $ 7,203 $ 16,078 Number of wells pending determination at period-end 2 4 During six months ended June 30, 2020 , two wells classified as exploratory at December 31, 2019 were reclassified as productive and no new wells drilled were classified as explora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ccrued Expenses Other Accrued Expenses (Notes)</t>
        </is>
      </c>
      <c r="B1" s="2" t="inlineStr">
        <is>
          <t>6 Months Ended</t>
        </is>
      </c>
    </row>
    <row r="2">
      <c r="B2" s="2" t="inlineStr">
        <is>
          <t>Jun. 30, 2020</t>
        </is>
      </c>
    </row>
    <row r="3">
      <c r="A3" s="3" t="inlineStr">
        <is>
          <t>Accrued Liabilities and Other Liabilities [Abstract]</t>
        </is>
      </c>
    </row>
    <row r="4">
      <c r="A4" s="4" t="inlineStr">
        <is>
          <t>Other Income and Other Expense Disclosure [Text Block]</t>
        </is>
      </c>
      <c r="B4" s="4" t="inlineStr">
        <is>
          <t>OTHER ACCRUED EXPENSES AND OTHER LIABILITIES Other Accrued Expenses. The following table presents the components of other accrued expenses as of: June 30, 2020 December 31, 2019 (in thousands) Employee benefits $ 12,480 $ 21,611 Asset retirement obligations 30,350 32,200 Environmental expenses (1) 10,866 2,256 Operating and finance leases 9,602 5,926 Other 13,355 8,469 Other accrued expenses $ 76,653 $ 70,462 (1) Amount includes $8.9 million of environmental liability assumed in the SRC Acquisition. Other Liabilities. The following table presents the components of other liabilities as of: June 30, 2020 December 31, 2019 (in thousands) Production taxes $ 29,585 $ 68,020 Deferred oil gathering credits 19,095 20,100 Deferred midstream gathering credits 173,006 175,897 Operating and finance leases 14,354 15,779 Other 2,655 3,337 Other liabilities $ 238,695 $ 283,133 Deferred Oil Gathering Credits. In 2018, we entered into an agreement that dedicates crude oil from the majority of our Wattenberg Field acreage to the midstream provider's gathering lines and extends the term of the agreement through December 2029. The payment is being amortized over the life of the agreement. Amortization charges related to this deferred oil gathering credit totaling approximately $0.5 million for the three months ended June 30, 2020 and 2019 , respectively, and $1.0 million for the six months ended June 30, 2020 and 2019 , respectively, are included as a reduction to transportation, gathering and processing expenses. Deferred Midstream Gathering Credits. In the second quarter of 2019, concurrent with the sale of our Delaware Basin midstream assets, we entered into agreements with the purchasers that dedicated the gathering of certain of our production and all water gathering and disposal volumes in the Delaware Basin. The terms of these agreements range from 10 to 22 years. The credits are being amortized on a units-of-production basis. The amortization rates are assessed on an annual basis for changes in estimated future production. Amortization charges included in crude oil sales totaled approximately $0.9 million and $1.7 million for the three and six months ended June 30, 2020 , respectively. Amortization charges included as a reduction to transportation, gathering and processing expenses totaled approximately $0.3 million and $0.4 million for the three and six months ended June 30, 2020 , respectively. Amortization charges included as a reduction to lease operating expenses and capital costs totaled approximately $0.4 million and $0.8 million for the three and six months ended June 30, 2020 , respectively. Amortization charges related to the deferred midstream gathering credits were not material for the three and six months ended June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 LONG-TERM DEBT Long-term debt consisted of the following as of: June 30, 2020 December 31, 2019 (in thousands) Senior Notes: 1.125% Convertible Notes due September 2021: Principal amount $ 200,000 $ 200,000 Unamortized discount (10,589 ) (14,763 ) Unamortized debt issuance costs (1,178 ) (1,666 ) Net of unamortized discount and debt issuance costs 188,233 183,571 6.125% Senior Notes due September 2024: Principal amount 400,000 400,000 Unamortized debt issuance costs (4,121 ) (4,611 ) Net of unamortized debt issuance costs 395,879 395,389 6.25% Senior Notes due December 2025: Principal amount 102,324 — Unamortized premium 956 — Net of unamortized premium 103,280 — 5.75% Senior Notes due May 2026: Principal amount 600,000 600,000 Unamortized debt issuance costs (5,287 ) (5,734 ) Net of unamortized debt issuance costs 594,713 594,266 Total senior notes 1,282,105 1,173,226 Revolving Credit Facility: Revolving credit facility due May 2023 653,000 4,000 Total long-term debt, net of unamortized discount and debt issuance costs $ 1,935,105 $ 1,177,226 Senior Notes 2021 Convertible Notes. In September 2016 , we issued $200 million of 1.125% convertible notes due September 15, 2021 (the "2021 Convertible Notes"). Interest is payable semi-annually on March 15 and September 15 . The conversion price at maturity is $85.39 per share. We allocated the gross proceeds of the 2021 Convertible Notes between the liability and equity components of the debt. The initial $160.5 million liability component was determined based on the fair value of similar debt instruments, excluding the conversion feature, priced on the same day we issued the 2021 Convertible Notes. The initial $39.5 million equity component represents the debt discount and was calculated as the difference between the fair value of the debt and the gross proceeds of the 2021 Convertible Notes. Approximately $4.8 million in costs associated with the issuance of the 2021 Convertible Notes were capitalized as debt issuance costs and are being amortized as interest expense over the life of the notes. Upon conversion, the 2021 Convertible Notes may be settled, at our sole election, in shares of our common stock, cash or a combination thereof. We have initially elected a combination settlement method to satisfy our conversion obligation, which allows us to settle the principal amount of the 2021 Convertible Notes in cash and to settle the excess conversion value, if any, in shares, as well as cash in lieu of fractional shares. 2024 Senior Notes. In September 2016 , we issued $400 million aggregate principal amount of 6.125% senior notes due September 15, 2024 (the “2024 Senior Notes”). Interest is payable semi-annually on March 15 and September 15 . Approximately $7.8 million in costs associated with the issuance of the 2024 Senior Notes were capitalized as debt issuance costs and are being amortized as interest expense over the life of the notes. 2025 Senior Notes. Upon completion of the SRC Acquisition in January 2020, we assumed $550 million aggregate principal amount of 6.25% senior notes due December 1, 2025 (the "2025 Senior Notes"). The 2025 Senior Notes were recorded at $555.5 million , representing the approximate fair value. The difference between the acquisition date fair value and the principal amount of the 2025 Senior Notes will be recognized as a reduction to interest expense over the remaining life of the notes. Interest is payable semi-annually on June 1 and December 1 . On January 17, 2020 , we commenced an offer to repurchase the 2025 Senior Notes from the holders at 101 percent of the principal amount of the 2025 Senior Notes, together with any accrued and unpaid interest. Upon expiration of the repurchase offer on February 18, 2020 , holders of $447.7 million of the outstanding 2025 Senior Notes accepted the redemption offer for a total redemption price of approximately $452.2 million , plus accrued and unpaid interest of $6.2 million . The fair value of the 2025 Senior Notes approximated the repurchase offer price, resulting in recognition of an immaterial loss on extinguishment of the repurchased notes. The repurchase was funded by proceeds from our revolving credit facility. An aggregate principal amount of approximately $102.3 million remains outstanding. 2026 Senior Notes. In November 2017, we issued $600 million aggregate principal amount of 5.75% senior notes due May 15, 2026 (the "2026 Senior Notes"). Interest is payable semi-annually on May 15 and November 15 . Approximately $7.6 million in costs associated with the issuance of the 2026 Senior Notes were capitalized as debt issuance costs and are being amortized as interest expense over the life of the notes. Our wholly-owned subsidiary, PDC Permian, Inc., is a guarantor of our obligations under the 2021 Convertible Notes, the 2024 Senior Notes, the 2025 Senior Notes and the 2026 Senior Notes (collectively, the "Notes"). As of June 30, 2020 , we were in compliance with all covenants related to the Notes. Revolving Credit Facility In May 2018, we entered into a Fourth Amended and Restated Credit Agreement (the “Restated Credit Agreement”). Among other things, the Restated Credit Agreement provides for a maximum credit amount of $2.5 billion . The amount we may borrow under the Restated Credit Agreement is subject to certain limitations. As a result of closing the SRC Acquisition, the borrowing base on our revolving credit facility increased to $2.1 billion and we elected to increase the aggregate commitment amount under our revolving credit facility to $1.7 billion . On May 5, 2020, we entered into a Second Amendment to the Restated Credit Agreement (the “Second Amendment”) that amended our interest rate and certain other provisions in the Restated Credit Agreement. In connection with the Second Amendment and as part of our semi-annual redetermination of our borrowing base, the borrowing base under the Restated Credit Agreement was reduced to $ 1.7 billion , while the commitment amount was unchanged at $ 1.7 billion . The revolving credit facility is available for working capital requirements, capital investments, acquisitions, to support letters of credit and for general corporate purposes. The borrowing base is based on, among other things, the loan value assigned to the proved reserves attributable to our crude oil and natural gas interests. The borrowing base is subject to a semi-annual redetermination on November 1 and May 1 based upon quantification of our reserves at June 30 and December 31, and is also subject to a redetermination upon the occurrence of certain events. Substantially all of our crude oil and natural gas properties have been mortgaged or pledged as security for our revolving credit facility. The outstanding principal amount under the revolving credit facility accrues interest at a varying interest rate that fluctuates with an alternate base rate (equal to the greatest of the administrative agent's prime rate, the federal funds rate plus a premium and the rate for dollar deposits in the London interbank market (“LIBOR”) for one month, plus a premium) or, at our election, a rate equal to LIBOR for certain time periods. Additionally, commitment fees, interest margin and other bank fees, charged as a component of interest, vary with our utilization of the facility. As of June 30, 2020 , the applicable interest margin is one percent for the alternate base rate option or two percent for the LIBOR option, and the unused commitment fee is 0.375 percent . Principal payments are generally not required until the revolving credit facility expires in May 2023 , unless the borrowing base falls below the outstanding balance. 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1.0 and (b) not exceed a maximum leverage ratio of 4.0:1.0. As of June 30, 2020 , we were in compliance with all covenants related to the revolving credit facility. As of June 30, 2020 and December 31, 2019 , debt issuance costs related to our revolving credit facility were $10.1 million and $8.9 million , respectively, and are included in other assets. As of June 30, 2020 , the weighted-average interest rate on the outstanding balance on our revolving credit facility, exclusive of fees on the unused commitment, was two perc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ssee Operating and Financing Leases [Text Block]</t>
        </is>
      </c>
      <c r="B4" s="4" t="inlineStr">
        <is>
          <t>LEASES We determine if an arrangement is representative of a lease at contract inception. Right-of-use ("ROU") assets represent our right to use the underlying assets for the lease term and the corresponding lease liabilities represent our obligations to make lease payments arising from the leases. Operating and finance lease ROU assets and liabilities are recognized at the commencement date based on the present value of the expected lease payments over the lease term. As most of our leases do not provide an implicit interest rate, we utilize our incremental borrowing rate based on information available at the commencement date in determining the present value of lease payments. Subsequent measurement, as well as presentation of expenses and cash flows, will depend upon the classification of the lease as either a finance or operating lease. Terms of our leases include options to extend or terminate the lease only when we can ascertain that it is reasonably certain we will exercise that option. We have operating leases for office space and compressors and finance leases for vehicles. Our leases have remaining lease terms ranging from one to five years . The vehicle leases include options to renew for up to four years. Lease payments associated with vehicle leases also include a contractually stated residual value guarantee. The following table presents the components of lease costs: Three Months Ended June 30, Six Months Ended June 30, Lease Costs 2020 2019 2020 2019 (in thousands) Operating lease costs $ 1,930 $ 1,384 $ 3,812 $ 2,731 Finance lease costs: Amortization of ROU assets $ 500 $ 497 $ 989 $ 987 Interest on lease liabilities 51 67 106 129 Total finance lease costs $ 551 $ 564 $ 1,095 $ 1,116 Short-term lease costs 35,912 51,074 131,985 112,105 Total lease costs $ 38,393 $ 53,022 $ 136,892 $ 115,952 Our operating lease costs are recorded in lease operating expenses or general and administrative expense and our finance lease costs are recorded in DD&amp;A expense and interest expense. Our short-term lease costs include amounts that are capitalized as part of the cost of another asset and are recorded as properties and equipment or recognized as expense. The following table presents the balance sheet classification and other information regarding our leases as of: Leases Condensed Consolidated Balance Sheet Line Item June 30, 2020 December 31, 2019 (in thousands) Operating Leases: Operating lease ROU assets Other assets $ 15,172 $ 14,926 Operating lease obligation - short-term Other accrued expenses $ 7,749 $ 4,159 Operating lease obligation - long-term Other liabilities 11,947 12,944 Total operating lease liabilities $ 19,696 $ 17,103 Finance Leases: Finance lease ROU assets Properties and equipment, net $ 4,289 $ 4,637 Finance lease obligation - short-term Other accrued expenses $ 1,852 $ 1,767 Finance lease obligation - long-term Other liabilities 2,407 2,835 Total finance lease liabilities $ 4,259 $ 4,602 Weighted-average remaining lease term (years) Operating leases 3.27 4.28 Finance leases 2.86 3.17 Weighted-average discount rate Operating leases 5.0 % 5.0 % Finance leases 5.0 % 5.0 % Maturity of lease liabilities by year and in the aggregate, under operating and financing leases with terms of one year or more, as of June 30, 2020 consist of the following: Operating Leases Finance Leases Total (in thousands) 2020 (remaining after June 30, 2020) $ 5,988 $ 1,159 $ 7,147 2021 6,027 1,621 7,648 2022 5,084 930 6,014 2023 1,559 680 2,239 2024 950 141 1,091 Thereafter 1,698 9 1,707 Total lease payments 21,306 4,540 25,846 Less interest and discount (1,610 ) (281 ) (1,891 ) Present value of lease liabilities $ 19,696 $ 4,259 $ 23,9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 Disclosure</t>
        </is>
      </c>
      <c r="B4" s="4" t="inlineStr">
        <is>
          <t>ASSET RETIREMENT OBLIGATIONS The following table presents the changes in carrying amounts of the asset retirement obligations associated with our working interests in crude oil and natural gas properties: Amount (in thousands) Balance at December 31, 2019 $ 127,251 Obligations incurred with development activities and other 7,308 Obligations incurred with acquisition 45,639 Accretion expense 4,978 Obligations discharged with asset retirements (20,221 ) Obligations discharged with divestitures (85 ) Balance at June 30, 2020 164,870 Current portion (30,350 ) Long-term portion $ 134,520 Our estimated asset retirement obligations liability is based on historical experience in plugging and abandoning wells, estimated economic lives and estimated plugging, abandonment and surface reclamation costs considering federal and state regulatory requirements in effect at that time. The liability is discounted using the credit-adjusted risk-free rate estimated at the time the liability is incurred or revised. To the extent future revisions to these assumptions impact the present value of the existing asset retirement obligations liability, a corresponding adjustment is made to the properties and equipment balance. Changes in the liability due to the passage of time are recognized as an increase in the carrying amount of the liability and as accretion expense. Short-term asset retirement obligations are included in other accru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Disclosure</t>
        </is>
      </c>
      <c r="B4" s="4" t="inlineStr">
        <is>
          <t xml:space="preserve">COMMITMENTS AND CONTINGENCIES Firm Transportation and Processing Agreements. We enter into contracts that provide firm transportation and processing on pipeline systems through which we transport or sell crude oil and natural gas. Satisfaction of the volume requirements includes volumes produced by us, purchased from third parties and produced by other third-party working, royalty and overriding royalty interest owners whose volumes we market on their behalf. Our condensed consolidated statements of operations reflect our share of these firm transportation and processing costs. These contracts require us to pay these transportation and processing charges whether or not the required volumes are delivered. We may from time to time find ourselves unable to market our commodities at prices acceptable to us, or at all, which could cause us to be unable to meet these obligations. In such cases, we may be subject to penalties, fees, minimum margins or other payments. The following table presents gross volume information related to our long-term firm transportation, sales and processing agreements for pipeline capacity and water delivery and disposal commitments: For the Twelve Months Ending June 30, Area 2021 2022 2023 2024 2025 and Total Expiration Natural gas (MMcf) Wattenberg Field 63,922 63,923 63,922 64,098 102,988 358,853 August 31, 2026 Delaware Basin 29,326 13,045 9,125 9,125 70,775 131,396 March 31, 2031 Gas Marketing 7,117 6,874 1,147 — — 15,138 August 31, 2022 Total 100,365 83,842 74,194 73,223 173,763 505,387 Crude oil (MBbls) Wattenberg Field 16,332 16,006 14,415 9,882 21,384 78,019 August 31, 2026 Delaware Basin 8,398 8,030 8,030 4,048 — 28,506 December 31, 2023 Total 24,730 24,036 22,445 13,930 21,384 106,525 Water (MBbls) Wattenberg Field 6,207 6,207 6,207 6,224 3,128 27,973 December 31, 2024 Dollar commitment (in thousands) $ 138,697 $ 119,050 $ 105,066 $ 80,073 $ 150,543 $ 593,429 Wattenberg Field. We entered into two facilities expansion agreements with our primary midstream provider to expand and improve its natural gas gathering pipelines and processing facilities. The midstream provider completed and turned on line the first of the two 200 MMcfd cryogenic plants in August 2018 and the second plant was completed in August 2019. We are bound to the volume requirements in these agreements on the first day of the calendar month following the actual in-service date of the relevant plant. Both agreements require baseline volume commitments, consisting of our gross wellhead volume delivered in November 2016 to this midstream provider, and incremental wellhead volume commitments of 51.5 MMcfd and 33.5 MMcfd for the first and second agreements, respectively, for seven years. In addition, as a result of the SRC Acquisition, we are subject to substantially similar facilities expansion agreements with the same primary midstream provider of 46.4 MMcfd and 43.8 MMcfd, respectively. We may be required to pay shortfall fees for any volumes under the 97.9 MMcfd and 77.3 MMcfd incremental commitments. Any shortfall in these volume commitments may be offset by other producers’ volumes sold to the midstream provider that are greater than a certain total baseline volume. We are also required for the first three years of the contracts to guarantee a certain target profit margin to the midstream provider on these incremental volumes. Delaware Basin . In May 2018, we entered into a firm sales agreement that is effective from June 2018 through December 2023 with an integrated marketing company for our crude oil production in the Delaware Basin. Contracted volumes are currently 24,000 barrels of crude oil per day and decrease over time to 22,000 barrels per day. This agreement is expected to provide price diversification through realization of export market pricing via a Corpus Christi terminal and exposure to Brent-weighted prices. Crude Oil, Natural Gas and NGLs Sales . For the three months ended June 30, 2020 and 2019 , amounts related to long-term transportation volumes in the table above were $6.6 million and $12.2 million , respectively, and were netted against our crude oil and natural gas sales. For the six months ended June 30, 2020 and 2019 , amounts related to long-term transportation volumes in the table above were $13.0 million and $23.1 million , respectively, and were netted against our crude oil and natural gas sales. ,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 Environmental. Due to the nature of the natural gas and oil industry, we are exposed to environmental risks. We have various policies and procedures to minimize and mitigate the risks from environmental contamination. We conduct periodic reviews and simulated drills to identify changes in our environmental risk profile. Liabilities are recorded when environmental damages resulting from past events are probable and the costs can be reasonably estimated. Except as discussed herein, we are not aware of any material environmental claims existing as of June 30, 2020 which have not been provided for or would otherwise have a material impact on our financial statements; however, there can be no assurance that current regulatory requirements will not change or that unknown potential past non-compliance with environmental laws or other environmental liabilities will not be discovered on our properties. Accrued environmental liabilities are recorded in other accrued expenses. The liability ultimately incurred with respect to a matter may exceed the related accrual. In recent years, we have been executing a program to plug and abandon certain of our older vertical wells in the Wattenberg Field. A self-audit of final reclamation activities associated with site retirements, which we concluded in 2019, identified deficiencies, including incomplete documentation and agency submittals, inadequate plant growth and incomplete earthwork. In December 2019, we formally disclosed these deficiencies to the COGCC and are working to close this backlog of site reclamation work. During 2020, we are similarly assessing reclamation activities at sites acquired through the SRC Acquisition. We do not believe potential penalties and other expenditures associated with the deficiencies disclosed to the COGCC, nor any potential future disclosure of deficiencies associated with sites acquired in the SRC Acquisition, will have a material effect on our financial condition or results of operations, but they may exceed $100,000 . In July 2020, a ruling by the U.S. Court of Appeals for the District of Columbia Circuit found that U.S. Environmental Protection Agency (“EPA”) established the northern boundary of the Denver Metro/Northern Front Range ozone non-attainment area based on erroneous criteria and ordered the EPA to reconsider that boundary, potentially including more land within the designated area. All of our Wattenberg Field operations and leaseholds are within the current non-attainment area. Accordingly, we do not currently expect the ruling to impact us, regardless of the results of the EPA’s reconsideration. Clean Air Act Agreement and Related Consent Decree. In June 2017, following our receipt of a 2015 Clean Air Act information request from the EPA and a 2015 compliance advisory from the Colorado Department of Public Health and Environment's (“CDPHE”) Air Pollution Control Division, the U.S. Department of Justice, on behalf of the EPA and the state of Colorado, filed a complaint against us in the U.S. District Court for the District of Colorado, claiming that we failed to operate and maintain certain condensate collection facilities at 65 facilities so as to minimize leakage of volatile organic compounds in compliance with applicable law. In October 2017, we entered into a consent decree to resolve the lawsuit and the compliance advisory. Pursuant to the consent decree, we agreed to implement a variety of operational enhancements and mitigation and similar projects, including vapor control system modifications and verification, increased inspection and monitoring and installation of tank pressure monitors. The three primary elements of the consent decree are: (i) fine/supplemental environmental projects ( $1.5 million cash fine, plus $1 million in supplemental environmental projects) of which the cash fines and the full cost of supplemental environmental projects were paid in the first and third quarters of 2018, respectively, (ii) injunctive relief with an estimated cost of approximately $18 million , primarily representing capital enhancements to our operations and (iii) mitigation with an estimated cost of $1.7 million continue to incur costs associated with these activities. If we fail to comply fully with the requirements of the consent decree with respect to those matters, we could be subject to additional liability. We do not believe that the expenditures resulting from the settlement will have a material adverse effect on our condensed consolidated financial statements. Since the consent decree took effect, and more recently was expanded to include the 2018 Compliance Order on Consent, we have timely implemented the various programs that meet its requirements. Over the course of this execution, we have identified certain immaterial deficiencies in our implementation of the programs. We report these immaterial deficiencies to the appropriate authorities and remediate them promptly. We do not believe that the penalties and expenditures associated with the consent decree, including any sanctions associated with these deficiencies, will have a material effect on our financial condition or results of operations, but they may exceed $100,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Common Stock (Notes)</t>
        </is>
      </c>
      <c r="B1" s="2" t="inlineStr">
        <is>
          <t>6 Months Ended</t>
        </is>
      </c>
    </row>
    <row r="2">
      <c r="B2" s="2" t="inlineStr">
        <is>
          <t>Jun. 30, 2020</t>
        </is>
      </c>
    </row>
    <row r="3">
      <c r="A3" s="3" t="inlineStr">
        <is>
          <t>Equity [Abstract]</t>
        </is>
      </c>
    </row>
    <row r="4">
      <c r="A4" s="4" t="inlineStr">
        <is>
          <t>Disclosure of Share-based Compensation Arrangements by Share-based Payment Award [Table Text Block]</t>
        </is>
      </c>
      <c r="B4" s="4" t="inlineStr">
        <is>
          <t xml:space="preserve"> COMMON STOCK Stock-Based Compensation Plans 2018 Equity Incentive Plan . In May 2020, our stockholders approved an amendment to increase the number of shares of our common stock reserved for issuance pursuant to our long-term equity compensation plan for employees and non-employee directors (the “2018 Plan”) from 1,800,000 to 7,050,000 . The 2018 Plan was approved in May 2018 and expires in March 2028. Shares issued may be either authorized but unissued shares, treasury shares or any combination thereof. Additionally, the 2018 Plan permits the reuse or reissuance of shares of common stock which were canceled, expired, forfeited or paid out in the form of cash. However, shares tendered or withheld to satisfy the exercise price of options or tax withholding obligations, and shares covering the portion of exercised stock-settled stock appreciation rights ("SARs") (regardless of the number of shares actually delivered), count against the share limit. Awards may be issued in the form of options, SARs, restricted stock, restricted stock units ("RSUs"), performance stock units ("PSUs") and other stock-based awards. Awards may vest over periods of continued service or upon the satisfaction of performance conditions set at the discretion of the Compensation Committee of the Board (the "Compensation Committee"), with a minimum one-year vesting period applicable to most awards. With regard to SARs and options, awards have a maximum exercisable period of ten years. As of June 30, 2020 , there were 5,142,500 shares available for grant under the 2018 Plan. 2010 Long-Term Equity Compensation Plan . Our Amended and Restated 2010 Long-Term Equity Compensation Plan, which was approved by stockholders in 2013 (as the same has been amended and restated from time to time, the "2010 Plan"), will remain outstanding and we may continue to use the 2010 Plan to grant awards. No awards may be granted under the 2010 Plan on or after June 5, 2023. As of June 30, 2020 , there were 111,617 shares available for grant under the 2010 Plan. 2015 SRC Equity Incentive Plan . Pursuant to the closing of the SRC Acquisition, SRC granted 155,928 PSUs to certain SRC executives under the 2015 SRC Equity Incentive Plan (the “2015 SRC Plan”). These PSUs (the “SRC PSUs”) were granted prior to the consummation of the merger, were assumed and converted into PDC PSUs at a rate of 0.158 per share and remain subject to the same terms and conditions (including performance-vesting terms) that applied immediately prior to the closing of the SRC Acquisition. The PSUs will result in a payout between zero and 200 percent of the target PSUs awarded. As of June 30, 2020 , there were no shares available for grant under the 2015 SRC Plan. Stock-based Compensation. The impact of our stock-based compensation plans on our results of operations was $6.4 million and $12.0 million for the three and six months ended June 30, 2020 , respectively, and $7.6 million and $12.3 million for the three and six months ended June 30, 2019 , respectively. Restricted Stock Units Time-Based Awards. The fair value of the time-based RSUs is amortized ratably over the requisite service period, primarily three years. The time-based RSUs generally vest ratably on each anniversary following the grant date provided that a participant is continuously employed. The following table presents the changes in non-vested time-based RSUs to all employees, including executive officers, for the six months ended June 30, 2020 : Shares Weighted-Average Non-vested at December 31, 2019 795,926 $ 45.51 Granted 1,033,498 11.69 Vested (394,007 ) 42.71 Forfeited (140,403 ) 23.36 Non-vested at June 30, 2020 1,295,014 21.77 The following table presents the weighted-average grant date fair value per share and related information as of/for the periods presented: As of/Six Months Ended June 30, 2020 2019 (in thousands, except per share data) Total intrinsic value of time-based awards vested $ 5,432 $ 10,424 Total intrinsic value of time-based awards non-vested 16,110 30,815 Market price per share as of June 30 12.44 36.06 Weighted-average grant date fair value per share 11.69 40.47 Total compensation cost related to non-vested time-based awards and not yet recognized in our condensed consolidated statements of operations as of June 30, 2020 was $21.8 million . This cost is expected to be recognized over a weighted-average period of 2.2 years. Performance Stock Units Market-Based Awards. The fair value of the market-based PSU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The Compensation Committee awarded a total of 289,494 market-based PSUs to our executive officers during the six months ended June 30, 2020 . In addition to continuous employment, the vesting of these PSUs is contingent on a combination of absolute stock performance and our total stockholder return ("TSR"), which is essentially our stock price change, including any dividends over a three-year period ending on December 31, 2022, as compared to the TSR of a group of peer companies over the same period. The PSUs will result in a payout between zero and 250 percent of the target PSUs awarded. The weighted-average grant date fair value per PSU granted was computed using the Monte Carlo pricing model using the following assumptions: Six Months Ended June 30, 2020 2019 Expected term of award (in years) 3 3 Risk-free interest rate 1.4 % 2.5 % Expected volatility 46.6 % 41.4 % Weighted-average grant date fair value per share $ 33.52 $ 56.68 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 SRC Performance Stock Units. Terms of the SRC PSUs are substantially the same as PDC PSUs, except that the awards do not require continuous employment and the performance period associated with the awards of January 1, 2019 through December 31, 2021 predates the grant date. The fair value of the SRC PSU awards was determined on the grant date of January 13, 2020 using the Monte Carlo pricing model using the following assumptions: Six Months Ended June 30, 2020 Expected term of awards (in years) 2 Risk-free interest rate 1.6 % Expected volatility 56.9 % Weighted-average grant date fair value per share $ 33.35 The expected term of the awards is based on the number of years from the grant date through the end of the performance period. The risk-free interest rate was based on the U.S. Treasury yields in effect at the time of grant, extrapolated to approximate the life of the awards. The expected volatility was based on our historical volatility, as well as that of our peer group. The following table presents the change in non-vested market-based awards, including SRC PSUs, during the six months ended June 30, 2020 : Shares Weighted-Average Non-vested at December 31, 2019 221,142 $ 61.61 Granted 445,422 32.96 Forfeited (11,014 ) 40.69 Non-vested at June 30, 2020 655,550 42.49 The following table presents the weighted-average grant date fair value per share and related information as of/for the periods presented: As of/Six Months Ended June 30, 2020 2019 (in thousands, except per share data) Total intrinsic value of market-based awards non-vested $ 8,155 $ 8,731 Market price per common share as of June 30, 12.44 36.06 Weighted-average grant date fair value per share 32.96 56.68 Total compensation cost related to non-vested market-based awards not yet recognized in our condensed consolidated statements of operations as of June 30, 2020 was $13.0 million . This cost is expected to be recognized over a weighted-average period of 1.9 years. Stock Appreciation Rights The SARs vest ratably over a three-year period and may generall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The following table presents the change in SARs during the six months ended June 30, 2020 : Shares Weighted-Average Outstanding at December 31, 2019 290,258 $ 46.64 Exercised (7,807 ) 24.44 Expired (71,776 ) 40.83 Outstanding at June 30, 2020 210,675 49.45 All outstanding SARs as of June 30, 2020 have vested and the related compensation cost has been fully recognized. Preferred Stock We are authorized to issue 50,000,000 shares of preferred stock, par value $0.01 per share, which may be issued in one or more series, with such rights, preferences, privileges and restrictions as shall be fixed by the Board from time to time. Through June 30, 2020 , no shares of preferred stock have been issued. Stock Repurchase Program In April 2019, the Board approved the acquisition of up to $200 million of our outstanding common stock, depending on market conditions (the "Stock Repurchase Program"). Effective upon the closing of the SRC Acquisition, our Board approved an increase and extension to the Stock Repurchase Program from $200 million to $525 million . Repurchases under the Stock Repurchase Program can be made in open markets at our discretion and in compliance with safe harbor provisions, or in privately negotiated transactions. The Stock Repurchase Program does not require any specific number of shares to be acquired, and can be modified or discontinued by the Board at any time. During the six months ended June 30, 2020 , we repurchased 1.3 million shares of our outstanding common stock at a cost of $23.8 million . The last repurchases occurred in early March 2020. Approximately $346.8 million of our outstanding common stock remains available for repurchase under the Stock Repurchase Program. We expect repurchases made pursuant to the Stock Repurchase Program to extend beyond December 31, 2021, given current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191</v>
      </c>
      <c r="C3" s="6" t="n">
        <v>963</v>
      </c>
    </row>
    <row r="4">
      <c r="A4" s="4" t="inlineStr">
        <is>
          <t>Accounts receivable, net</t>
        </is>
      </c>
      <c r="B4" s="5" t="n">
        <v>196314</v>
      </c>
      <c r="C4" s="5" t="n">
        <v>266354</v>
      </c>
    </row>
    <row r="5">
      <c r="A5" s="4" t="inlineStr">
        <is>
          <t>Fair value of derivatives</t>
        </is>
      </c>
      <c r="B5" s="5" t="n">
        <v>222319</v>
      </c>
      <c r="C5" s="5" t="n">
        <v>28078</v>
      </c>
    </row>
    <row r="6">
      <c r="A6" s="4" t="inlineStr">
        <is>
          <t>Prepaid expenses and other current assets</t>
        </is>
      </c>
      <c r="B6" s="5" t="n">
        <v>7643</v>
      </c>
      <c r="C6" s="5" t="n">
        <v>8635</v>
      </c>
    </row>
    <row r="7">
      <c r="A7" s="4" t="inlineStr">
        <is>
          <t>Total current assets</t>
        </is>
      </c>
      <c r="B7" s="5" t="n">
        <v>427467</v>
      </c>
      <c r="C7" s="5" t="n">
        <v>304030</v>
      </c>
    </row>
    <row r="8">
      <c r="A8" s="4" t="inlineStr">
        <is>
          <t>Properties and equipment, net</t>
        </is>
      </c>
      <c r="B8" s="5" t="n">
        <v>5000066</v>
      </c>
      <c r="C8" s="5" t="n">
        <v>4095202</v>
      </c>
    </row>
    <row r="9">
      <c r="A9" s="4" t="inlineStr">
        <is>
          <t>Fair value of derivatives</t>
        </is>
      </c>
      <c r="B9" s="5" t="n">
        <v>14719</v>
      </c>
      <c r="C9" s="5" t="n">
        <v>3746</v>
      </c>
    </row>
    <row r="10">
      <c r="A10" s="4" t="inlineStr">
        <is>
          <t>Other assets</t>
        </is>
      </c>
      <c r="B10" s="5" t="n">
        <v>67826</v>
      </c>
      <c r="C10" s="5" t="n">
        <v>45702</v>
      </c>
    </row>
    <row r="11">
      <c r="A11" s="4" t="inlineStr">
        <is>
          <t>Total Assets</t>
        </is>
      </c>
      <c r="B11" s="5" t="n">
        <v>5510078</v>
      </c>
      <c r="C11" s="5" t="n">
        <v>4448680</v>
      </c>
    </row>
    <row r="12">
      <c r="A12" s="3" t="inlineStr">
        <is>
          <t>Current liabilities:</t>
        </is>
      </c>
    </row>
    <row r="13">
      <c r="A13" s="4" t="inlineStr">
        <is>
          <t>Accounts payable</t>
        </is>
      </c>
      <c r="B13" s="5" t="n">
        <v>136544</v>
      </c>
      <c r="C13" s="5" t="n">
        <v>98934</v>
      </c>
    </row>
    <row r="14">
      <c r="A14" s="4" t="inlineStr">
        <is>
          <t>Production tax liability</t>
        </is>
      </c>
      <c r="B14" s="5" t="n">
        <v>121223</v>
      </c>
      <c r="C14" s="5" t="n">
        <v>76236</v>
      </c>
    </row>
    <row r="15">
      <c r="A15" s="4" t="inlineStr">
        <is>
          <t>Fair value of derivatives</t>
        </is>
      </c>
      <c r="B15" s="5" t="n">
        <v>25993</v>
      </c>
      <c r="C15" s="5" t="n">
        <v>2921</v>
      </c>
    </row>
    <row r="16">
      <c r="A16" s="4" t="inlineStr">
        <is>
          <t>Funds held for distribution</t>
        </is>
      </c>
      <c r="B16" s="5" t="n">
        <v>146341</v>
      </c>
      <c r="C16" s="5" t="n">
        <v>98393</v>
      </c>
    </row>
    <row r="17">
      <c r="A17" s="4" t="inlineStr">
        <is>
          <t>Accrued interest payable</t>
        </is>
      </c>
      <c r="B17" s="5" t="n">
        <v>16168</v>
      </c>
      <c r="C17" s="5" t="n">
        <v>14284</v>
      </c>
    </row>
    <row r="18">
      <c r="A18" s="4" t="inlineStr">
        <is>
          <t>Other accrued expenses</t>
        </is>
      </c>
      <c r="B18" s="5" t="n">
        <v>76653</v>
      </c>
      <c r="C18" s="5" t="n">
        <v>70462</v>
      </c>
    </row>
    <row r="19">
      <c r="A19" s="4" t="inlineStr">
        <is>
          <t>Total current liabilities</t>
        </is>
      </c>
      <c r="B19" s="5" t="n">
        <v>522922</v>
      </c>
      <c r="C19" s="5" t="n">
        <v>361230</v>
      </c>
    </row>
    <row r="20">
      <c r="A20" s="4" t="inlineStr">
        <is>
          <t>Long-term debt</t>
        </is>
      </c>
      <c r="B20" s="5" t="n">
        <v>1935105</v>
      </c>
      <c r="C20" s="5" t="n">
        <v>1177226</v>
      </c>
    </row>
    <row r="21">
      <c r="A21" s="4" t="inlineStr">
        <is>
          <t>Deferred income taxes</t>
        </is>
      </c>
      <c r="B21" s="5" t="n">
        <v>0</v>
      </c>
      <c r="C21" s="5" t="n">
        <v>195841</v>
      </c>
    </row>
    <row r="22">
      <c r="A22" s="4" t="inlineStr">
        <is>
          <t>Asset retirement obligations</t>
        </is>
      </c>
      <c r="B22" s="5" t="n">
        <v>134520</v>
      </c>
      <c r="C22" s="5" t="n">
        <v>95051</v>
      </c>
    </row>
    <row r="23">
      <c r="A23" s="4" t="inlineStr">
        <is>
          <t>Fair value of derivatives</t>
        </is>
      </c>
      <c r="B23" s="5" t="n">
        <v>34827</v>
      </c>
      <c r="C23" s="5" t="n">
        <v>692</v>
      </c>
    </row>
    <row r="24">
      <c r="A24" s="4" t="inlineStr">
        <is>
          <t>Other liabilities</t>
        </is>
      </c>
      <c r="B24" s="5" t="n">
        <v>238695</v>
      </c>
      <c r="C24" s="5" t="n">
        <v>283133</v>
      </c>
    </row>
    <row r="25">
      <c r="A25" s="4" t="inlineStr">
        <is>
          <t>Total liabilities</t>
        </is>
      </c>
      <c r="B25" s="5" t="n">
        <v>2866069</v>
      </c>
      <c r="C25" s="5" t="n">
        <v>2113173</v>
      </c>
    </row>
    <row r="26">
      <c r="A26" s="4" t="inlineStr">
        <is>
          <t>Commitments and contingent liabilities</t>
        </is>
      </c>
      <c r="B26" s="4" t="inlineStr">
        <is>
          <t xml:space="preserve"> </t>
        </is>
      </c>
      <c r="C26" s="4" t="inlineStr">
        <is>
          <t xml:space="preserve"> </t>
        </is>
      </c>
    </row>
    <row r="27">
      <c r="A27" s="3" t="inlineStr">
        <is>
          <t>Stockholders' Equity:</t>
        </is>
      </c>
    </row>
    <row r="28">
      <c r="A28" s="4" t="inlineStr">
        <is>
          <t>Common shares - par value $0.01 per share, 150,000,000 authorized, 99,611,557 and 61,652,412 issued as of June 30, 2020 and December 31, 2019, respectively</t>
        </is>
      </c>
      <c r="B28" s="5" t="n">
        <v>996</v>
      </c>
      <c r="C28" s="5" t="n">
        <v>617</v>
      </c>
    </row>
    <row r="29">
      <c r="A29" s="4" t="inlineStr">
        <is>
          <t>Additional paid-in capital</t>
        </is>
      </c>
      <c r="B29" s="5" t="n">
        <v>3378553</v>
      </c>
      <c r="C29" s="5" t="n">
        <v>2384309</v>
      </c>
    </row>
    <row r="30">
      <c r="A30" s="4" t="inlineStr">
        <is>
          <t>Retained deficit</t>
        </is>
      </c>
      <c r="B30" s="5" t="n">
        <v>-734792</v>
      </c>
      <c r="C30" s="5" t="n">
        <v>-47945</v>
      </c>
    </row>
    <row r="31">
      <c r="A31" s="4" t="inlineStr">
        <is>
          <t>Treasury shares - at cost, 33,138 and 34,922 as of June 30, 2020 and December 31, 2019, respectively</t>
        </is>
      </c>
      <c r="B31" s="5" t="n">
        <v>-748</v>
      </c>
      <c r="C31" s="5" t="n">
        <v>-1474</v>
      </c>
    </row>
    <row r="32">
      <c r="A32" s="4" t="inlineStr">
        <is>
          <t>Total stockholders' equity</t>
        </is>
      </c>
      <c r="B32" s="5" t="n">
        <v>2644009</v>
      </c>
      <c r="C32" s="5" t="n">
        <v>2335507</v>
      </c>
    </row>
    <row r="33">
      <c r="A33" s="4" t="inlineStr">
        <is>
          <t>Total Liabilities and Stockholders' Equity</t>
        </is>
      </c>
      <c r="B33" s="6" t="n">
        <v>5510078</v>
      </c>
      <c r="C33" s="6" t="n">
        <v>4448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 Disclosure</t>
        </is>
      </c>
      <c r="B4" s="4" t="inlineStr">
        <is>
          <t xml:space="preserve"> INCOME TAXES We compute our quarterly tax provision using the effective tax rate method by applying the anticipated annual effective rate to our year-to-date income or loss, except for discrete items. Income tax on discrete items is computed and recorded in the period in which the specific transaction occurs. As previously noted, we recorded impairments totaling $881.1 million for the six months ending June 30, 2020 . These impairments resulted in three years of cumulative historical pre-tax losses and a net deferred tax asset position. We also have net operating loss carryovers (“NOLs”) for federal income tax purposes of $500.0 million . These losses were a key consideration that led us to continue to provide a valuation allowance against our net deferred tax assets as of June 30, 2020 since we cannot conclude that it is more likely than not that our net deferred tax asset will be fully realized in future period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us to conclude that it is more likely than not that our net deferred tax assets will be realized include, but are not limited to, cumulative historical pre-tax earnings, sustained or continued improvements in oil prices, and taxable events that could result from one or more transactions. We will continue to evaluate whether the valuation allowance is needed in future reporting periods. As noted in the footnote Business Combinations , the accounting for the SRC Acquisition is still in the measurement period. Additional purchase accounting adjustments recorded in the quarter ended June 30, 2020 resulted in an insignificant change to the preliminary purchase price allocated to the net deferred income tax assets from the SRC Acquisition. This also impacted the income tax provision effects from the valuation allowance recorded against our net deferred tax assets recorded in the quarter ended March 31, 2020. Additional adjustments during the measurement period for the SRC Acquisition may have an impact on the income tax provision in future periods, although such adjustments are not expected to be material. Other than business combination accounting adjustments during the measurement period, we will likely not have any additional income tax expense or benefit other than for state income taxes as long as we continue to conclude that it is appropriate to maintain a full valuation allowance against our net deferred tax assets. The effective income tax rate for the three and six months ended June 30, 2020 was 1.9 percent and 0.5 percent benefit on loss, respectively, compared to a 24.8 percent provision on income for the three months ended June 30, 2019 and a 22.3 percent benefit on loss for the six months ended June 30, 2019 . As of June 30, 2020 , there is no liability for unrecognized income tax benefits. As of the date of this report, we are current with our income tax filings in all applicable state jurisdictions and are not currently under any state income tax examinations. The IRS has accepted our 2018 federal income tax return with no tax adjustments. We continue to voluntarily participate in the IRS CAP Program for the review of our 2019 and 2020 tax year. Participation in the IRS CAP Program has enabled us to have minimal uncertain tax benefits associated with our federal tax return fil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equity-based employee awards, convertible notes and shares held pursuant to our non-employee director deferred compensation plan, if including such potential shares of common stock is dilutive. The following table presents our weighted-average basic and diluted shares outstanding: Three Months Ended June 30, Six Months Ended June 30, 2020 2019 2020 2019 (in thousands) Weighted-average common shares outstanding - basic 99,566 65,815 96,821 65,998 Dilutive effect of: RSUs and PSUs — 85 — — Other equity-based awards — 26 — — Weighted-average common shares and equivalents outstanding - diluted 99,566 65,926 96,821 65,998 We reported a net loss for the three and six months ended June 30, 2020 and the six months ended June 30, 2019 . As a result, our basic and diluted weighted-average common shares outstanding were the same for those periods because the effect of the common share equivalents was anti-dilutive. The following table presents the weighted-average common share equivalents excluded from the calculation of diluted earnings per share due to their anti-dilutive effect: Three Months Ended June 30, Six Months Ended June 30, 2020 2019 2020 2019 (in thousands) Weighted-average common share equivalents excluded from diluted earnings per share due to their anti-dilutive effect: RSUs and PSUs 1,914 770 1,600 1,048 Other equity-based awards 244 208 236 302 Total anti-dilutive common share equivalents 2,158 978 1,836 1,350 The 2021 Convertible Notes give the holders, at our election, the right to convert the aggregate principal amount into 2.3 million shares of our common stock at a conversion price of $85.39 per share. The 2021 Convertible Notes were not included in the diluted earnings per share calculation using the treasury stock method for any periods presented because the average market price of our common stock did not exceed the conversion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s of Cash Flow Information (Notes)</t>
        </is>
      </c>
      <c r="B1" s="2" t="inlineStr">
        <is>
          <t>6 Months Ended</t>
        </is>
      </c>
    </row>
    <row r="2">
      <c r="B2" s="2" t="inlineStr">
        <is>
          <t>Jun. 30, 2020</t>
        </is>
      </c>
    </row>
    <row r="3">
      <c r="A3" s="3" t="inlineStr">
        <is>
          <t>Supplemental Cash Flow Elements [Abstract]</t>
        </is>
      </c>
    </row>
    <row r="4">
      <c r="A4" s="4" t="inlineStr">
        <is>
          <t>Cash Flow, Supplemental Disclosures [Text Block]</t>
        </is>
      </c>
      <c r="B4" s="4" t="inlineStr">
        <is>
          <t>SUPPLEMENTAL DISCLOSURES OF CASH FLOW INFORMATION Six Months Ended June 30, 2020 2019 (in thousands) Supplemental cash flow information: Cash payments (receipts) for: Interest, net of capitalized interest $ 39,168 $ 29,034 Income taxes (204 ) 200 Non-cash investing and financing activities: Change in accounts payable related to capital expenditures $ (7,223 ) $ 41,273 Change in asset retirement obligations, with a corresponding change to crude oil and natural gas properties, net of disposals 44,082 (1,139 ) Issuance of common stock for the acquisition of crude oil and natural gas properties, net 1,009,015 — Cash paid for amounts included in the measurement of lease liabilities: Operating cash flows from operating leases $ 4,421 $ 2,914 Operating cash flows from finance leases 109 127 ROU assets obtained in exchange for lease obligations: Operating leases $ 4,217 $ 1,428 Finance leases 703 1,593 Subsequent to the filing of our Quarterly Report on Form 10-Q for the quarterly period ended September 30, 2019, we identified an immaterial error in our condensed consolidated statement of cash flows related to cash paid for capital expenditures for development of crude oil and natural gas properties for the period ended June 30, 2019. Our balance sheet and statement of operations for the relevant period were not impacted. We evaluated the error under the guidance of Accounting Standards Codification 250, Accounting Changes and Error Corrections ("ASC 250"). Based on the guidance in ASC 250, we determined that the error did not have a material impact on our previously-issued financial statements or those of the period of correction. The error resulted in an overstatement of cash flows from operations of $24.8 million and an overstatement of cash used in investing activities of $24.8 million in each period as follows: Six Months Ended June 30, 2019 (dollars in thousands) Cash flows from operating activities, as reported $ 442,236 Adjustment (24,753 ) Cash flows from operating activities, as adjusted $ 417,483 Cash flows from investing activities, as reported $ (348,805 ) Adjustment 24,753 Cash flows from investing activities, as adjusted $ (324,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Error Corrections and Prior Period Adjustments Restatement [Line Items]</t>
        </is>
      </c>
      <c r="B4" s="4" t="inlineStr">
        <is>
          <t>Recently Adopted Accounting Standards.</t>
        </is>
      </c>
    </row>
    <row r="5">
      <c r="A5" s="4" t="inlineStr">
        <is>
          <t>Consolidation, Policy</t>
        </is>
      </c>
      <c r="B5" s="4" t="inlineStr">
        <is>
          <t>The accompanying unaudited condensed consolidated financial statements include the accounts of PDC and our wholly-owned subsidiaries. All material intercompany accounts and transactions have been eliminated in consolidation</t>
        </is>
      </c>
    </row>
    <row r="6">
      <c r="A6" s="4" t="inlineStr">
        <is>
          <t>Basis of Accounting, Policy</t>
        </is>
      </c>
      <c r="B6" s="4" t="inlineStr">
        <is>
          <t>In our opinion, the accompanying condensed consolidated financial statements contain all adjustments, consisting of normal recurring adjustments necessary for a fair presentation of our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19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19 Form 10-K. Our results of operations and cash flows for the six months ended June 30, 2020</t>
        </is>
      </c>
    </row>
    <row r="7">
      <c r="A7" s="4" t="inlineStr">
        <is>
          <t>Earnings Per Share, Policy</t>
        </is>
      </c>
      <c r="B7" s="4" t="inlineStr">
        <is>
          <t>Basic earnings per share is computed by dividing net earnings by the weighted-average number of common shares outstanding for the period. Diluted earnings per share is similarly computed, except that the denominator includes the effect, using the treasury stock method, of unvested equity-based employee awards, convertible notes and shares held pursuant to our non-employee director deferred compensation plan, if including such potential shares of common stock is 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Policies)</t>
        </is>
      </c>
      <c r="B1" s="2" t="inlineStr">
        <is>
          <t>6 Months Ended</t>
        </is>
      </c>
    </row>
    <row r="2">
      <c r="B2" s="2" t="inlineStr">
        <is>
          <t>Jun. 30, 2020</t>
        </is>
      </c>
    </row>
    <row r="3">
      <c r="A3" s="3" t="inlineStr">
        <is>
          <t>Asset Retirement Obligation Disclosure [Abstract]</t>
        </is>
      </c>
    </row>
    <row r="4">
      <c r="A4" s="4" t="inlineStr">
        <is>
          <t>Asset Retirement Obligation [Policy Text Block]</t>
        </is>
      </c>
      <c r="B4" s="4" t="inlineStr">
        <is>
          <t>Our estimated asset retirement obligations liability is based on historical experience in plugging and abandoning wells, estimated economic lives and estimated plugging, abandonment and surface reclamation costs considering federal and state regulatory requirements in effect at that time. The liability is discounted using the credit-adjusted risk-free rate estimated at the time the liability is incurred or revised. To the extent future revisions to these assumptions impact the present value of the existing asset retirement obligations liability, a corresponding adjustment is made to the properties and equipment balance. Changes in the liability due to the passage of time are recognized as an increase in the carrying amount of the liability and as accretion expense. Short-term asset retirement obligations are included in other accrued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0</t>
        </is>
      </c>
    </row>
    <row r="3">
      <c r="A3" s="3" t="inlineStr">
        <is>
          <t>Business Acquisition, Pro Forma Information, Nonrecurring Adjustment [Line Items]</t>
        </is>
      </c>
    </row>
    <row r="4">
      <c r="A4" s="4" t="inlineStr">
        <is>
          <t>Mergers, Acquisitions and Dispositions Disclosures [Text Block]</t>
        </is>
      </c>
      <c r="B4" s="4" t="inlineStr">
        <is>
          <t>BUSINESS COMBINATION In January 2020, we merged with SRC in a transaction valued at $1.7 billion , inclusive of SRC's net debt (the "SRC Acquisition"). Upon closing, we issued approximately 39 million shares of our common stock to SRC shareholders and holders of SRC equity awards, reflecting the issuance of 0.158 of a share of our common stock in exchange for each outstanding share of SRC common stock and the cancellation of outstanding SRC equity awards pursuant to the merger agreement that we entered into with SRC (the "Merger Agreement"). During the six months ended June 30, 2020 , we recorded transaction costs related to the SRC Acquisition of $20.2 million . These expenses were accounted for separately from the assets and liabilities assumed and are included in general and administrative expense. The details of the estimated purchase price and the preliminary allocation of the purchase price are as follows: Six Months Ended June 30, 2020 (in thousands) Consideration: Cash $ 40 Retirement of seller's credit facility 166,238 Total cash consideration 166,278 Common stock issued 1,009,015 Shares withheld in lieu of taxes 6,299 Total consideration $ 1,181,592 Recognized amounts of identifiable assets acquired and liabilities assumed: Assets acquired: Current assets $ 148,977 Properties and equipment, net - proved 1,607,175 Properties and equipment, net - unproved 109,615 Properties and equipment, net - other 16,242 Deferred tax asset 193,410 Other assets 9,489 Total assets acquired 2,084,908 Liabilities assumed: Current liabilities (254,465 ) Senior notes (555,500 ) Asset retirement obligations (40,383 ) Other liabilities (52,968 ) Total liabilities assumed (903,316 ) Total identifiable net assets acquired $ 1,181,592 This acquisition was accounted for under the acquisition method of accounting for business combinations.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proved and unproved crude oil and natural gas properties include estimates of reserves, future operating and development costs, future commodity prices, estimated future cash flows, lease terms and expirations and a market-based weighted-average cost of capital rate of 10 percent . These inputs require significant judgments and estimates by management at the time of the valuation. As of the date of this report, we expect that the measurement period may extend into the fourth quarter of 2020. Pro Forma Information. The results of operations for the SRC Acquisition since the closing date have been included in our condensed consolidated financial statements for the three and six months ended June 30, 2020 and includes approximately $48.3 million and $151.8 million of total revenue, respectively, and $14.5 million and $1.4 million of loss from operations for the three and six months ended June 30, 2020 , respectively. The following unaudited pro forma financial information represents a summary of the consolidated results of operations for the six months ended June 30, 2020 and for the three and six months ended June 30, 2019 , assuming the acquisition had been completed as of January 1, 2019. The financial information for the three months ended June 30, 2020 is included in our condensed consolidated financial statements for the three and six months ended June 30, 2020 and therefore does not require a pro forma disclosure. The pro forma financial information includes certain non-recurring pro forma adjustments that were directly attributable to the business combination. The pro forma financial information is not necessarily indicative of the results of operations that would have been achieved if the acquisition had been effective as of these dates, or of future results. Three Months Ended June 30, Six Months Ended June 30, 2019 2020 2019 (in thousands, except per share data) Total revenue $ 561,530 $ 832,786 $ 862,629 Net income (loss) 127,425 (667,575 ) 65,245 Earnings per share: Basic $ 1.21 $ (6.69 ) $ 0.62 Diluted $ 1.21 $ (6.69 ) $ 0.62</t>
        </is>
      </c>
    </row>
    <row r="5">
      <c r="A5" s="4" t="inlineStr">
        <is>
          <t>Business Acquisition, Pro Forma Information [Table Text Block]</t>
        </is>
      </c>
      <c r="B5" s="4" t="inlineStr">
        <is>
          <t xml:space="preserve"> Three Months Ended June 30, Six Months Ended June 30, 2019 2020 2019 (in thousands, except per share data) Total revenue $ 561,530 $ 832,786 $ 862,629 Net income (loss) 127,425 (667,575 ) 65,245 Earnings per share: Basic $ 1.21 $ (6.69 ) $ 0.62 Diluted $ 1.21 $ (6.69 ) $ 0.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 Purchase Price Transaction Details (Tables)</t>
        </is>
      </c>
      <c r="B1" s="2" t="inlineStr">
        <is>
          <t>6 Months Ended</t>
        </is>
      </c>
    </row>
    <row r="2">
      <c r="B2" s="2" t="inlineStr">
        <is>
          <t>Jun. 30, 2020</t>
        </is>
      </c>
    </row>
    <row r="3">
      <c r="A3" s="3" t="inlineStr">
        <is>
          <t>Business Combination, Separately Recognized Transactions [Line Items]</t>
        </is>
      </c>
    </row>
    <row r="4">
      <c r="A4" s="4" t="inlineStr">
        <is>
          <t>Business Combination, Separately Recognized Transactions [Table Text Block]</t>
        </is>
      </c>
      <c r="B4" s="4" t="inlineStr">
        <is>
          <t>The details of the estimated purchase price and the preliminary allocation of the purchase price are as follows: Six Months Ended June 30, 2020 (in thousands) Consideration: Cash $ 40 Retirement of seller's credit facility 166,238 Total cash consideration 166,278 Common stock issued 1,009,015 Shares withheld in lieu of taxes 6,299 Total consideration $ 1,181,592 Recognized amounts of identifiable assets acquired and liabilities assumed: Assets acquired: Current assets $ 148,977 Properties and equipment, net - proved 1,607,175 Properties and equipment, net - unproved 109,615 Properties and equipment, net - other 16,242 Deferred tax asset 193,410 Other assets 9,489 Total assets acquired 2,084,908 Liabilities assumed: Current liabilities (254,465 ) Senior notes (555,500 ) Asset retirement obligations (40,383 ) Other liabilities (52,968 ) Total liabilities assumed (903,316 ) Total identifiable net assets acquired $ 1,181,5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nd Deferred Revenue [Abstract]</t>
        </is>
      </c>
    </row>
    <row r="4">
      <c r="A4" s="4" t="inlineStr">
        <is>
          <t>Disaggregation of Revenue [Table Text Block]</t>
        </is>
      </c>
      <c r="B4" s="4" t="inlineStr">
        <is>
          <t xml:space="preserve">Disaggregated Revenue. The following table presents crude oil, natural gas and NGLs sales disaggregated by commodity and operating region for the three and six months ended June 30, 2020 and 2019 : Three Months Ended June 30, Six Months Ended June 30, Revenue by Commodity and Operating Region 2020 2019 Percent Change 2020 2019 Percent Change (in thousands) Crude oil Wattenberg Field $ 93,540 $ 203,548 (54.0 )% $ 300,189 $ 383,974 (21.8 )% Delaware Basin 22,231 70,620 (68.5 )% 64,756 121,277 (46.6 )% Total $ 115,771 $ 274,168 (57.8 )% $ 364,945 $ 505,251 (27.8 )% Natural gas Wattenberg Field $ 29,443 $ 30,129 (2.3 )% $ 69,520 $ 76,831 (9.5 )% Delaware Basin 1,605 910 76.4 % 1,042 6,680 (84.4 )% Total $ 31,048 $ 31,039 — % $ 70,562 $ 83,511 (15.5 )% NGLs Wattenberg Field $ 22,762 $ 22,677 0.4 % $ 48,004 $ 50,399 (4.8 )% Delaware Basin 4,340 11,072 (60.8 )% 10,725 20,894 (48.7 )% Total $ 27,102 $ 33,749 (19.7 )% $ 58,729 $ 71,293 (17.6 )% Crude oil, natural gas and NGLs Wattenberg Field $ 145,745 $ 256,354 (43.1 )% $ 417,713 $ 511,204 (18.3 )% Delaware Basin 28,176 82,602 (65.9 )% 76,523 148,851 (48.6 )% Total $ 173,921 $ 338,956 (48.7 )% $ 494,236 $ 660,055 (25.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Our crude oil and natural gas fixed-price swaps are included in Level 2. Our collars are included in Level 3. Our basis swaps are included in Level 2 and Level 3. The following table presents, for each applicable level within the fair value hierarchy, our derivative assets and liabilities, including both current and non-current portions, measured at fair value on a recurring basis: As of June 30, 2020 As of December 31, 2019 Significant Other Significant Total Significant Other Significant Total (in thousands) Total assets $ 202,183 $ 34,855 $ 237,038 $ 22,886 $ 8,938 $ 31,824 Total liabilities (52,923 ) (7,897 ) (60,820 ) (3,089 ) (524 ) (3,613 ) Net asset $ 149,260 $ 26,958 $ 176,218 $ 19,797 $ 8,414 $ 28,211 </t>
        </is>
      </c>
    </row>
    <row r="5">
      <c r="A5" s="4" t="inlineStr">
        <is>
          <t>Fair Value Assets and Liabilities Unobservable Input Reconciliation</t>
        </is>
      </c>
      <c r="B5" s="4" t="inlineStr">
        <is>
          <t xml:space="preserve">The following table presents a reconciliation of our Level 3 assets measured at fair value: Three Months Ended June 30, Six Months Ended June 30, 2020 2019 2020 2019 (in thousands) Fair value of Level 3 instruments, net asset beginning of period $ 67,240 $ 12,990 $ 8,414 $ 58,329 Changes in fair value included in condensed consolidated statement of operations line item: Commodity price risk management gain (loss), net (13,169 ) 10,597 54,361 (32,923 ) Settlements included in condensed consolidated statement of operations line items: Commodity price risk management gain (loss), net (27,113 ) (1,083 ) (35,817 ) (2,902 ) Fair value of Level 3 instruments, net asset end of period $ 26,958 $ 22,504 $ 26,958 $ 22,504 Net change in fair value of Level 3 unsettled derivatives included in condensed consolidated statement of operations line item: Commodity price risk management gain (loss), net $ (13,675 ) $ 6,200 $ 21,989 $ (26,64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Fair value of the portion of long-term debt related to senior and convertible notes (Tables)</t>
        </is>
      </c>
      <c r="B1" s="2" t="inlineStr">
        <is>
          <t>6 Months Ended</t>
        </is>
      </c>
    </row>
    <row r="2">
      <c r="B2" s="2" t="inlineStr">
        <is>
          <t>Jun. 30, 2020</t>
        </is>
      </c>
    </row>
    <row r="3">
      <c r="A3" s="3" t="inlineStr">
        <is>
          <t>Fair Value Disclosures [Abstract]</t>
        </is>
      </c>
    </row>
    <row r="4">
      <c r="A4" s="4" t="inlineStr">
        <is>
          <t>Schedule of Carrying Values and Estimated Fair Values of Debt Instruments [Table Text Block]</t>
        </is>
      </c>
      <c r="B4" s="4" t="inlineStr">
        <is>
          <t>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June 30, 2020 As of December 31, 2019 Estimated Fair Value Percent of Par Estimated Fair Value Percent of Par (in millions) Senior notes: 2021 Convertible Notes $ 183.0 91.5 % $ 188.6 94.3 % 2024 Senior Notes 378.0 94.5 % 409.2 102.3 % 2025 Senior Notes 86.3 84.4 % — — % 2026 Senior Notes 547.2 91.2 % 599.4 9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 Parenthetical (Parentheticals) - $ / shares</t>
        </is>
      </c>
      <c r="B1" s="2" t="inlineStr">
        <is>
          <t>Jun. 30, 2020</t>
        </is>
      </c>
      <c r="C1" s="2" t="inlineStr">
        <is>
          <t>Dec. 31, 2019</t>
        </is>
      </c>
    </row>
    <row r="2">
      <c r="A2" s="4" t="inlineStr">
        <is>
          <t>Common stock, par value</t>
        </is>
      </c>
      <c r="B2" s="7" t="n">
        <v>0.01</v>
      </c>
      <c r="C2" s="7" t="n">
        <v>0.01</v>
      </c>
    </row>
    <row r="3">
      <c r="A3" s="4" t="inlineStr">
        <is>
          <t>Common stock, shares authorized</t>
        </is>
      </c>
      <c r="B3" s="5" t="n">
        <v>150000000</v>
      </c>
      <c r="C3" s="5" t="n">
        <v>150000000</v>
      </c>
    </row>
    <row r="4">
      <c r="A4" s="4" t="inlineStr">
        <is>
          <t>Common stock, shares issued</t>
        </is>
      </c>
      <c r="B4" s="5" t="n">
        <v>99611557</v>
      </c>
      <c r="C4" s="5" t="n">
        <v>61652412</v>
      </c>
    </row>
    <row r="5">
      <c r="A5" s="4" t="inlineStr">
        <is>
          <t>Preferred stock, par value</t>
        </is>
      </c>
      <c r="B5" s="7" t="n">
        <v>0.01</v>
      </c>
      <c r="C5" s="7" t="n">
        <v>0.01</v>
      </c>
    </row>
    <row r="6">
      <c r="A6" s="4" t="inlineStr">
        <is>
          <t>Preferred Stock, Shares Authorized</t>
        </is>
      </c>
      <c r="B6" s="5" t="n">
        <v>50000000</v>
      </c>
      <c r="C6" s="5" t="n">
        <v>50000000</v>
      </c>
    </row>
    <row r="7">
      <c r="A7" s="4" t="inlineStr">
        <is>
          <t>Preferred Stock, Shares Issued</t>
        </is>
      </c>
      <c r="B7" s="5" t="n">
        <v>0</v>
      </c>
      <c r="C7" s="5" t="n">
        <v>0</v>
      </c>
    </row>
    <row r="8">
      <c r="A8" s="4" t="inlineStr">
        <is>
          <t>Treasury shares, at cost</t>
        </is>
      </c>
      <c r="B8" s="5" t="n">
        <v>33138</v>
      </c>
      <c r="C8" s="5" t="n">
        <v>34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Line Items]</t>
        </is>
      </c>
    </row>
    <row r="4">
      <c r="A4" s="4" t="inlineStr">
        <is>
          <t>Schedule of Notional Amounts of Outstanding Derivative Positions [Table Text Block]</t>
        </is>
      </c>
      <c r="B4" s="4" t="inlineStr">
        <is>
          <t xml:space="preserve">As of June 30, 2020 , we had the following outstanding derivative contracts. When aggregating multiple contracts, the weighted-average contract price is shown. Collars Fixed-Price Swaps Commodity/ Index/ Maturity Period Quantity (Crude oil - MBls Natural Gas - BBtu) Weighted-Average Contract Price Quantity (Crude Oil - MBbls Gas and Basis- BBtu ) Weighted- Average Contract Price Fair Value June 30, 2020 (1) (in thousands) Floors Ceilings Crude Oil NYMEX 2020 1,800 $ 55.00 $ 71.68 6,349 $ 58.90 $ 150,963 2021 — — — 9,180 46.90 60,169 2022 — — — 1,980 34.88 (11,705 ) Total Crude Oil 1,800 17,509 $ 199,427 Natural Gas NYMEX 2020 32,442 $ 2.02 $ 2.31 2,000 $ 2.30 $ 4,045 2021 30,000 2.28 2.61 31,800 2.40 (11,248 ) Total Natural Gas 62,442 33,800 $ (7,203 ) Basis Protection - Natural Gas CIG 2020 — $ — $ — 32,525 $ (0.49 ) $ (8,341 ) 2021 — — — 65,700 (0.49 ) (5,727 ) Waha 2020 — — — 2,000 (1.40 ) (1,938 ) Total Basis Protection - Natural Gas — 100,225 $ (16,006 ) Commodity Derivatives Fair Value $ 176,218 _____________ (1) Approximately 14.7 percent of the fair value of our commodity derivative assets and 13.0 percent of the fair value of our commodity derivative liabilities were measured using significant unobservable inputs (Level 3). </t>
        </is>
      </c>
    </row>
    <row r="5">
      <c r="A5" s="4" t="inlineStr">
        <is>
          <t>Schedule of Derivatives Instruments Statements of Financial Performance and Financial Position, Location [Table Text Block]</t>
        </is>
      </c>
      <c r="B5" s="4" t="inlineStr">
        <is>
          <t xml:space="preserve">The following table presents the condensed consolidated balance sheet line item and fair value amounts of our derivative instruments as of June 30, 2020 and December 31, 2019 : Fair Value Derivative Instruments: Condensed Consolidated Balance Sheet Line Item June 30, 2020 December 31, 2019 (in thousands) Derivative assets: Current Commodity derivative contracts Fair value of derivatives $ 222,289 $ 27,766 Basis protection derivative contracts Fair value of derivatives 30 312 222,319 28,078 Non-current Commodity derivative contracts Fair value of derivatives 14,719 3,746 Total derivative assets $ 237,038 $ 31,824 Derivative liabilities: Current Commodity derivative contracts Fair value of derivatives $ 13,092 $ 529 Basis protection derivative contracts Fair value of derivatives 12,901 2,392 25,993 2,921 Non-current Commodity derivative contracts Fair value of derivatives 31,692 692 Basis protection derivative contracts Fair value of derivatives 3,135 — 34,827 692 Total derivative liabilities $ 60,820 $ 3,613 The following table presents the impact of our derivative instruments on our condensed consolidated statements of operations: Three Months Ended June 30, Six Months Ended June 30, Condensed Consolidated Statement of Operations Line Item 2020 2019 2020 2019 (in thousands) Commodity price risk management gain (loss), net Net settlements $ 114,795 $ (13,193 ) $ 160,618 $ (21,645 ) Net change in fair value of unsettled derivatives (235,581 ) 60,542 153,294 (121,080 ) Total commodity price risk management gain (loss), net $ (120,786 ) $ 47,349 $ 313,912 $ (142,725 ) </t>
        </is>
      </c>
    </row>
    <row r="6">
      <c r="A6" s="4" t="inlineStr">
        <is>
          <t>Derivatives Not Designated as Hedging Instruments [Table Text Block]</t>
        </is>
      </c>
      <c r="B6" s="4" t="inlineStr">
        <is>
          <t xml:space="preserve">The following table reflects the impact of netting agreements on gross derivative assets and liabilities: As of June 30, 2020 Derivative Instruments, Gross Effect of Master Netting Agreements Derivative Instruments, Net (in thousands) Asset derivatives: Derivative instruments, at fair value $ 237,038 $ (46,969 ) $ 190,069 Liability derivatives: Derivative instruments, at fair value $ 60,820 $ (46,969 ) $ 13,851 As of December 31, 2019 Derivative Instruments, Gross Effect of Master Netting Agreements Derivative Instruments, Net (in thousands) Asset derivatives: Derivative instruments, at fair value $ 31,824 $ (2,619 ) $ 29,205 Liability derivatives: Derivative instruments, at fair value $ 3,613 $ (2,619 ) $ 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ies and Equipment (Tables)</t>
        </is>
      </c>
      <c r="B1" s="2" t="inlineStr">
        <is>
          <t>6 Months Ended</t>
        </is>
      </c>
    </row>
    <row r="2">
      <c r="B2" s="2" t="inlineStr">
        <is>
          <t>Jun. 30, 2020</t>
        </is>
      </c>
    </row>
    <row r="3">
      <c r="A3" s="3" t="inlineStr">
        <is>
          <t>Oil and Gas Property [Abstract]</t>
        </is>
      </c>
    </row>
    <row r="4">
      <c r="A4" s="4" t="inlineStr">
        <is>
          <t>Property, Plant and Equipment</t>
        </is>
      </c>
      <c r="B4" s="4" t="inlineStr">
        <is>
          <t xml:space="preserve">The following table presents the components of properties and equipment, net of accumulated depreciation, depletion and amortization ("DD&amp;A"): June 30, 2020 December 31, 2019 (in thousands) Properties and equipment, net: Crude oil and natural gas properties Proved $ 7,369,104 $ 6,241,780 Unproved 385,322 403,379 Total crude oil and natural gas properties 7,754,426 6,645,159 Equipment and other 64,898 41,888 Land and buildings 26,014 12,312 Construction in progress 492,497 408,428 Properties and equipment, at cost 8,337,835 7,107,787 Accumulated DD&amp;A (3,337,769 ) (3,012,585 ) Properties and equipment, net $ 5,000,066 $ 4,095,202 </t>
        </is>
      </c>
    </row>
    <row r="5">
      <c r="A5" s="4" t="inlineStr">
        <is>
          <t>Schedule of Aging of Capitalized Exploratory Well Costs [Table Text Block]</t>
        </is>
      </c>
      <c r="B5" s="4" t="inlineStr">
        <is>
          <t>The following table presents the capitalized exploratory well cost pending determination of proved reserves and included in properties and equipment, net on the condensed consolidated balance sheets: Six Months Ended June 30, Year Ended December 31, 2019 (in thousands, except for number of wells) Beginning balance $ 16,078 $ 12,188 Additions to capitalized exploratory well costs pending the determination of proved reserves 11,556 31,901 Reclassifications to proved properties (20,431 ) (28,011 ) Ending balance $ 7,203 $ 16,078 Number of wells pending determination at period-end 2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ccrued Expenses Other Accrued Expenses (Tables)</t>
        </is>
      </c>
      <c r="B1" s="2" t="inlineStr">
        <is>
          <t>6 Months Ended</t>
        </is>
      </c>
    </row>
    <row r="2">
      <c r="B2" s="2" t="inlineStr">
        <is>
          <t>Jun. 30, 2020</t>
        </is>
      </c>
    </row>
    <row r="3">
      <c r="A3" s="3" t="inlineStr">
        <is>
          <t>Accrued Liabilities and Other Liabilities [Abstract]</t>
        </is>
      </c>
    </row>
    <row r="4">
      <c r="A4" s="4" t="inlineStr">
        <is>
          <t>Accounts Payable, Accrued Liabilities, and Other Liabilities Disclosure, Current [Text Block]</t>
        </is>
      </c>
      <c r="B4" s="4" t="inlineStr">
        <is>
          <t>The following table presents the components of other accrued expenses as of: June 30, 2020 December 31, 2019 (in thousands) Employee benefits $ 12,480 $ 21,611 Asset retirement obligations 30,350 32,200 Environmental expenses (1) 10,866 2,256 Operating and finance leases 9,602 5,926 Other 13,355 8,469 Other accrued expenses $ 76,653 $ 70,462</t>
        </is>
      </c>
    </row>
    <row r="5">
      <c r="A5" s="4" t="inlineStr">
        <is>
          <t>Accounts Payable, Accrued Liabilities, and Other Liabilities Disclosure, Noncurrent [Text Block]</t>
        </is>
      </c>
      <c r="B5" s="4" t="inlineStr">
        <is>
          <t>The following table presents the components of other liabilities as of: June 30, 2020 December 31, 2019 (in thousands) Production taxes $ 29,585 $ 68,020 Deferred oil gathering credits 19,095 20,100 Deferred midstream gathering credits 173,006 175,897 Operating and finance leases 14,354 15,779 Other 2,655 3,337 Other liabilities $ 238,695 $ 283,1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Long-term debt consisted of the following as of: June 30, 2020 December 31, 2019 (in thousands) Senior Notes: 1.125% Convertible Notes due September 2021: Principal amount $ 200,000 $ 200,000 Unamortized discount (10,589 ) (14,763 ) Unamortized debt issuance costs (1,178 ) (1,666 ) Net of unamortized discount and debt issuance costs 188,233 183,571 6.125% Senior Notes due September 2024: Principal amount 400,000 400,000 Unamortized debt issuance costs (4,121 ) (4,611 ) Net of unamortized debt issuance costs 395,879 395,389 6.25% Senior Notes due December 2025: Principal amount 102,324 — Unamortized premium 956 — Net of unamortized premium 103,280 — 5.75% Senior Notes due May 2026: Principal amount 600,000 600,000 Unamortized debt issuance costs (5,287 ) (5,734 ) Net of unamortized debt issuance costs 594,713 594,266 Total senior notes 1,282,105 1,173,226 Revolving Credit Facility: Revolving credit facility due May 2023 653,000 4,000 Total long-term debt, net of unamortized discount and debt issuance costs $ 1,935,105 $ 1,177,2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Operating and Financing Leases (Tables)</t>
        </is>
      </c>
      <c r="B1" s="2" t="inlineStr">
        <is>
          <t>6 Months Ended</t>
        </is>
      </c>
    </row>
    <row r="2">
      <c r="B2" s="2" t="inlineStr">
        <is>
          <t>Jun. 30, 2020</t>
        </is>
      </c>
    </row>
    <row r="3">
      <c r="A3" s="3" t="inlineStr">
        <is>
          <t>Leases [Abstract]</t>
        </is>
      </c>
    </row>
    <row r="4">
      <c r="A4" s="4" t="inlineStr">
        <is>
          <t>Lease, Cost [Table Text Block]</t>
        </is>
      </c>
      <c r="B4" s="4" t="inlineStr">
        <is>
          <t>The following table presents the components of lease costs: Three Months Ended June 30, Six Months Ended June 30, Lease Costs 2020 2019 2020 2019 (in thousands) Operating lease costs $ 1,930 $ 1,384 $ 3,812 $ 2,731 Finance lease costs: Amortization of ROU assets $ 500 $ 497 $ 989 $ 987 Interest on lease liabilities 51 67 106 129 Total finance lease costs $ 551 $ 564 $ 1,095 $ 1,116 Short-term lease costs 35,912 51,074 131,985 112,105 Total lease costs $ 38,393 $ 53,022 $ 136,892 $ 115,952</t>
        </is>
      </c>
    </row>
    <row r="5">
      <c r="A5" s="4" t="inlineStr">
        <is>
          <t>Operating and Financing Leases Financial Statement Location [Table Text Block]</t>
        </is>
      </c>
      <c r="B5" s="4" t="inlineStr">
        <is>
          <t>The following table presents the balance sheet classification and other information regarding our leases as of: Leases Condensed Consolidated Balance Sheet Line Item June 30, 2020 December 31, 2019 (in thousands) Operating Leases: Operating lease ROU assets Other assets $ 15,172 $ 14,926 Operating lease obligation - short-term Other accrued expenses $ 7,749 $ 4,159 Operating lease obligation - long-term Other liabilities 11,947 12,944 Total operating lease liabilities $ 19,696 $ 17,103 Finance Leases: Finance lease ROU assets Properties and equipment, net $ 4,289 $ 4,637 Finance lease obligation - short-term Other accrued expenses $ 1,852 $ 1,767 Finance lease obligation - long-term Other liabilities 2,407 2,835 Total finance lease liabilities $ 4,259 $ 4,602 Weighted-average remaining lease term (years) Operating leases 3.27 4.28 Finance leases 2.86 3.17 Weighted-average discount rate Operating leases 5.0 % 5.0 % Finance leases 5.0 % 5.0 %</t>
        </is>
      </c>
    </row>
    <row r="6">
      <c r="A6" s="4" t="inlineStr">
        <is>
          <t>Operating and Financing Lease, Liability, Maturity [Table Text Block]</t>
        </is>
      </c>
      <c r="B6" s="4" t="inlineStr">
        <is>
          <t>Maturity of lease liabilities by year and in the aggregate, under operating and financing leases with terms of one year or more, as of June 30, 2020 consist of the following: Operating Leases Finance Leases Total (in thousands) 2020 (remaining after June 30, 2020) $ 5,988 $ 1,159 $ 7,147 2021 6,027 1,621 7,648 2022 5,084 930 6,014 2023 1,559 680 2,239 2024 950 141 1,091 Thereafter 1,698 9 1,707 Total lease payments 21,306 4,540 25,846 Less interest and discount (1,610 ) (281 ) (1,891 ) Present value of lease liabilities $ 19,696 $ 4,259 $ 23,9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chedule of Change in Asset Retirement Obligation</t>
        </is>
      </c>
      <c r="B4" s="4" t="inlineStr">
        <is>
          <t>The following table presents the changes in carrying amounts of the asset retirement obligations associated with our working interests in crude oil and natural gas properties: Amount (in thousands) Balance at December 31, 2019 $ 127,251 Obligations incurred with development activities and other 7,308 Obligations incurred with acquisition 45,639 Accretion expense 4,978 Obligations discharged with asset retirements (20,221 ) Obligations discharged with divestitures (85 ) Balance at June 30, 2020 164,870 Current portion (30,350 ) Long-term portion $ 134,5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Commitments and Contigencies (Tables)</t>
        </is>
      </c>
      <c r="B1" s="2" t="inlineStr">
        <is>
          <t>6 Months Ended</t>
        </is>
      </c>
    </row>
    <row r="2">
      <c r="B2" s="2" t="inlineStr">
        <is>
          <t>Jun. 30, 2020</t>
        </is>
      </c>
    </row>
    <row r="3">
      <c r="A3" s="3" t="inlineStr">
        <is>
          <t>Commitments and Contingencies Disclosure [Abstract]</t>
        </is>
      </c>
    </row>
    <row r="4">
      <c r="A4" s="4" t="inlineStr">
        <is>
          <t>Supply Commitment</t>
        </is>
      </c>
      <c r="B4" s="4" t="inlineStr">
        <is>
          <t xml:space="preserve">The following table presents gross volume information related to our long-term firm transportation, sales and processing agreements for pipeline capacity and water delivery and disposal commitments: For the Twelve Months Ending June 30, Area 2021 2022 2023 2024 2025 and Total Expiration Natural gas (MMcf) Wattenberg Field 63,922 63,923 63,922 64,098 102,988 358,853 August 31, 2026 Delaware Basin 29,326 13,045 9,125 9,125 70,775 131,396 March 31, 2031 Gas Marketing 7,117 6,874 1,147 — — 15,138 August 31, 2022 Total 100,365 83,842 74,194 73,223 173,763 505,387 Crude oil (MBbls) Wattenberg Field 16,332 16,006 14,415 9,882 21,384 78,019 August 31, 2026 Delaware Basin 8,398 8,030 8,030 4,048 — 28,506 December 31, 2023 Total 24,730 24,036 22,445 13,930 21,384 106,525 Water (MBbls) Wattenberg Field 6,207 6,207 6,207 6,224 3,128 27,973 December 31, 2024 Dollar commitment (in thousands) $ 138,697 $ 119,050 $ 105,066 $ 80,073 $ 150,543 $ 593,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Common Stock (Tables)</t>
        </is>
      </c>
      <c r="B1" s="2" t="inlineStr">
        <is>
          <t>6 Months Ended</t>
        </is>
      </c>
    </row>
    <row r="2">
      <c r="B2" s="2" t="inlineStr">
        <is>
          <t>Jun. 30, 2020</t>
        </is>
      </c>
    </row>
    <row r="3">
      <c r="A3" s="3" t="inlineStr">
        <is>
          <t>Equity [Abstract]</t>
        </is>
      </c>
    </row>
    <row r="4">
      <c r="A4" s="4" t="inlineStr">
        <is>
          <t>Share-based Payment Arrangement, Cost by Plan [Table Text Block]</t>
        </is>
      </c>
      <c r="B4" s="4" t="inlineStr">
        <is>
          <t xml:space="preserve">The impact of our stock-based compensation plans on our results of operations was $6.4 million and $12.0 million for the three and six months ended June 30, 2020 , respectively, and $7.6 million and $12.3 million for the three and six months ended June 30, 2019 , respectively. </t>
        </is>
      </c>
    </row>
    <row r="5">
      <c r="A5" s="4" t="inlineStr">
        <is>
          <t>Share-based Payment Arrangement, Restricted Stock and Restricted Stock Unit, Activity [Table Text Block]</t>
        </is>
      </c>
      <c r="B5" s="4" t="inlineStr">
        <is>
          <t>The following table presents the changes in non-vested time-based RSUs to all employees, including executive officers, for the six months ended June 30, 2020 : Shares Weighted-Average Non-vested at December 31, 2019 795,926 $ 45.51 Granted 1,033,498 11.69 Vested (394,007 ) 42.71 Forfeited (140,403 ) 23.36 Non-vested at June 30, 2020 1,295,014 21.77 The following table presents the weighted-average grant date fair value per share and related information as of/for the periods presented: As of/Six Months Ended June 30, 2020 2019 (in thousands, except per share data) Total intrinsic value of time-based awards vested $ 5,432 $ 10,424 Total intrinsic value of time-based awards non-vested 16,110 30,815 Market price per share as of June 30 12.44 36.06 Weighted-average grant date fair value per share 11.69 40.47</t>
        </is>
      </c>
    </row>
    <row r="6">
      <c r="A6" s="4" t="inlineStr">
        <is>
          <t>Restricted Stock Awards, Market-Based, Valuation assumptions [Table Text Block]</t>
        </is>
      </c>
      <c r="B6" s="4" t="inlineStr">
        <is>
          <t>The Compensation Committee awarded a total of 289,494 market-based PSUs to our executive officers during the six months ended June 30, 2020 . In addition to continuous employment, the vesting of these PSUs is contingent on a combination of absolute stock performance and our total stockholder return ("TSR"), which is essentially our stock price change, including any dividends over a three-year period ending on December 31, 2022, as compared to the TSR of a group of peer companies over the same period. The PSUs will result in a payout between zero and 250 percent of the target PSUs awarded. The weighted-average grant date fair value per PSU granted was computed using the Monte Carlo pricing model using the following assumptions: Six Months Ended June 30, 2020 2019 Expected term of award (in years) 3 3 Risk-free interest rate 1.4 % 2.5 % Expected volatility 46.6 % 41.4 % Weighted-average grant date fair value per share $ 33.52 $ 56.68 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 SRC Performance Stock Units. Terms of the SRC PSUs are substantially the same as PDC PSUs, except that the awards do not require continuous employment and the performance period associated with the awards of January 1, 2019 through December 31, 2021 predates the grant date. The fair value of the SRC PSU awards was determined on the grant date of January 13, 2020 using the Monte Carlo pricing model using the following assumptions: Six Months Ended June 30, 2020 Expected term of awards (in years) 2 Risk-free interest rate 1.6 % Expected volatility 56.9 % Weighted-average grant date fair value per share $ 33.35</t>
        </is>
      </c>
    </row>
    <row r="7">
      <c r="A7" s="4" t="inlineStr">
        <is>
          <t>Schedule of Nonvested Performance-based Units Activity [Table Text Block]</t>
        </is>
      </c>
      <c r="B7" s="4" t="inlineStr">
        <is>
          <t>The following table presents the change in non-vested market-based awards, including SRC PSUs, during the six months ended June 30, 2020 : Shares Weighted-Average Non-vested at December 31, 2019 221,142 $ 61.61 Granted 445,422 32.96 Forfeited (11,014 ) 40.69 Non-vested at June 30, 2020 655,550 42.49 The following table presents the weighted-average grant date fair value per share and related information as of/for the periods presented: As of/Six Months Ended June 30, 2020 2019 (in thousands, except per share data) Total intrinsic value of market-based awards non-vested $ 8,155 $ 8,731 Market price per common share as of June 30, 12.44 36.06 Weighted-average grant date fair value per share 32.96 56.68</t>
        </is>
      </c>
    </row>
    <row r="8">
      <c r="A8" s="4" t="inlineStr">
        <is>
          <t>Share-based Payment Arrangement, Stock Appreciation Right, Activity [Table Text Block]</t>
        </is>
      </c>
      <c r="B8" s="4" t="inlineStr">
        <is>
          <t xml:space="preserve">The SARs vest ratably over a three-year period and may generall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The following table presents the change in SARs during the six months ended June 30, 2020 : Shares Weighted-Average Outstanding at December 31, 2019 290,258 $ 46.64 Exercised (7,807 ) 24.44 Expired (71,776 ) 40.83 Outstanding at June 30, 2020 210,675 49.45 All outstanding SARs as of June 30, 2020 have vested and the related compensation cost has been fully recogniz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Reconciliation</t>
        </is>
      </c>
      <c r="B4" s="4" t="inlineStr">
        <is>
          <t>The following table presents our weighted-average basic and diluted shares outstanding: Three Months Ended June 30, Six Months Ended June 30, 2020 2019 2020 2019 (in thousands) Weighted-average common shares outstanding - basic 99,566 65,815 96,821 65,998 Dilutive effect of: RSUs and PSUs — 85 — — Other equity-based awards — 26 — — Weighted-average common shares and equivalents outstanding - diluted 99,566 65,926 96,821 65,998</t>
        </is>
      </c>
    </row>
    <row r="5">
      <c r="A5" s="4" t="inlineStr">
        <is>
          <t>Schedule of Antidilutive Securities Excluded from Computation of Earnings Per Share</t>
        </is>
      </c>
      <c r="B5" s="4" t="inlineStr">
        <is>
          <t xml:space="preserve">The following table presents the weighted-average common share equivalents excluded from the calculation of diluted earnings per share due to their anti-dilutive effect: Three Months Ended June 30, Six Months Ended June 30, 2020 2019 2020 2019 (in thousands) Weighted-average common share equivalents excluded from diluted earnings per share due to their anti-dilutive effect: RSUs and PSUs 1,914 770 1,600 1,048 Other equity-based awards 244 208 236 302 Total anti-dilutive common share equivalents 2,158 978 1,836 1,3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s of Cash Flow Information (Tables)</t>
        </is>
      </c>
      <c r="B1" s="2" t="inlineStr">
        <is>
          <t>6 Months Ended</t>
        </is>
      </c>
    </row>
    <row r="2">
      <c r="B2" s="2" t="inlineStr">
        <is>
          <t>Jun. 30, 2020</t>
        </is>
      </c>
    </row>
    <row r="3">
      <c r="A3" s="3" t="inlineStr">
        <is>
          <t>Supplemental Cash Flow Elements [Abstract]</t>
        </is>
      </c>
    </row>
    <row r="4">
      <c r="A4" s="4" t="inlineStr">
        <is>
          <t>Schedule of Cash Flow, Supplemental Disclosures [Table Text Block]</t>
        </is>
      </c>
      <c r="B4" s="4" t="inlineStr">
        <is>
          <t xml:space="preserve"> Six Months Ended June 30, 2020 2019 (in thousands) Supplemental cash flow information: Cash payments (receipts) for: Interest, net of capitalized interest $ 39,168 $ 29,034 Income taxes (204 ) 200 Non-cash investing and financing activities: Change in accounts payable related to capital expenditures $ (7,223 ) $ 41,273 Change in asset retirement obligations, with a corresponding change to crude oil and natural gas properties, net of disposals 44,082 (1,139 ) Issuance of common stock for the acquisition of crude oil and natural gas properties, net 1,009,015 — Cash paid for amounts included in the measurement of lease liabilities: Operating cash flows from operating leases $ 4,421 $ 2,914 Operating cash flows from finance leases 109 127 ROU assets obtained in exchange for lease obligations: Operating leases $ 4,217 $ 1,428 Finance leases 703 1,593 Subsequent to the filing of our Quarterly Report on Form 10-Q for the quarterly period ended September 30, 2019, we identified an immaterial error in our condensed consolidated statement of cash flows related to cash paid for capital expenditures for development of crude oil and natural gas properties for the period ended June 30, 2019. Our balance sheet and statement of operations for the relevant period were not impacted. We evaluated the error under the guidance of Accounting Standards Codification 250, Accounting Changes and Error Corrections ("ASC 250"). Based on the guidance in ASC 250, we determined that the error did not have a material impact on our previously-issued financial statements or those of the period of correction. The error resulted in an overstatement of cash flows from operations of $24.8 million and an overstatement of cash used in investing activities of $24.8 million in each period as follows: Six Months Ended June 30, 2019 (dollars in thousands) Cash flows from operating activities, as reported $ 442,236 Adjustment (24,753 ) Cash flows from operating activities, as adjusted $ 417,483 Cash flows from investing activities, as reported $ (348,805 ) Adjustment 24,753 Cash flows from investing activities, as adjusted $ (324,0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Crude oil, natural gas and NGLs sales</t>
        </is>
      </c>
      <c r="B4" s="6" t="n">
        <v>173921</v>
      </c>
      <c r="C4" s="6" t="n">
        <v>338956</v>
      </c>
      <c r="D4" s="6" t="n">
        <v>494236</v>
      </c>
      <c r="E4" s="6" t="n">
        <v>660055</v>
      </c>
    </row>
    <row r="5">
      <c r="A5" s="4" t="inlineStr">
        <is>
          <t>Commodity price risk management gain (loss), net</t>
        </is>
      </c>
      <c r="B5" s="5" t="n">
        <v>-120786</v>
      </c>
      <c r="C5" s="5" t="n">
        <v>47349</v>
      </c>
      <c r="D5" s="5" t="n">
        <v>313912</v>
      </c>
      <c r="E5" s="5" t="n">
        <v>-142725</v>
      </c>
    </row>
    <row r="6">
      <c r="A6" s="4" t="inlineStr">
        <is>
          <t>Other income</t>
        </is>
      </c>
      <c r="B6" s="5" t="n">
        <v>1281</v>
      </c>
      <c r="C6" s="5" t="n">
        <v>4353</v>
      </c>
      <c r="D6" s="5" t="n">
        <v>3298</v>
      </c>
      <c r="E6" s="5" t="n">
        <v>7828</v>
      </c>
    </row>
    <row r="7">
      <c r="A7" s="4" t="inlineStr">
        <is>
          <t>Total revenues</t>
        </is>
      </c>
      <c r="B7" s="5" t="n">
        <v>54416</v>
      </c>
      <c r="C7" s="5" t="n">
        <v>390658</v>
      </c>
      <c r="D7" s="5" t="n">
        <v>811446</v>
      </c>
      <c r="E7" s="5" t="n">
        <v>525158</v>
      </c>
    </row>
    <row r="8">
      <c r="A8" s="3" t="inlineStr">
        <is>
          <t>Costs, expenses and other:</t>
        </is>
      </c>
    </row>
    <row r="9">
      <c r="A9" s="4" t="inlineStr">
        <is>
          <t>Lease operating expenses</t>
        </is>
      </c>
      <c r="B9" s="5" t="n">
        <v>35808</v>
      </c>
      <c r="C9" s="5" t="n">
        <v>34328</v>
      </c>
      <c r="D9" s="5" t="n">
        <v>85342</v>
      </c>
      <c r="E9" s="5" t="n">
        <v>69549</v>
      </c>
    </row>
    <row r="10">
      <c r="A10" s="4" t="inlineStr">
        <is>
          <t>Production taxes</t>
        </is>
      </c>
      <c r="B10" s="5" t="n">
        <v>7846</v>
      </c>
      <c r="C10" s="5" t="n">
        <v>22642</v>
      </c>
      <c r="D10" s="5" t="n">
        <v>26316</v>
      </c>
      <c r="E10" s="5" t="n">
        <v>44810</v>
      </c>
    </row>
    <row r="11">
      <c r="A11" s="4" t="inlineStr">
        <is>
          <t>Transportation, gathering and processing expenses</t>
        </is>
      </c>
      <c r="B11" s="5" t="n">
        <v>16949</v>
      </c>
      <c r="C11" s="5" t="n">
        <v>12208</v>
      </c>
      <c r="D11" s="5" t="n">
        <v>30445</v>
      </c>
      <c r="E11" s="5" t="n">
        <v>23632</v>
      </c>
    </row>
    <row r="12">
      <c r="A12" s="4" t="inlineStr">
        <is>
          <t>Exploration, geologic and geophysical expense</t>
        </is>
      </c>
      <c r="B12" s="5" t="n">
        <v>728</v>
      </c>
      <c r="C12" s="5" t="n">
        <v>640</v>
      </c>
      <c r="D12" s="5" t="n">
        <v>864</v>
      </c>
      <c r="E12" s="5" t="n">
        <v>3283</v>
      </c>
    </row>
    <row r="13">
      <c r="A13" s="4" t="inlineStr">
        <is>
          <t>Impairment of properties and equipment</t>
        </is>
      </c>
      <c r="B13" s="5" t="n">
        <v>32</v>
      </c>
      <c r="C13" s="5" t="n">
        <v>28979</v>
      </c>
      <c r="D13" s="5" t="n">
        <v>881106</v>
      </c>
      <c r="E13" s="5" t="n">
        <v>36854</v>
      </c>
    </row>
    <row r="14">
      <c r="A14" s="4" t="inlineStr">
        <is>
          <t>General and administrative expense</t>
        </is>
      </c>
      <c r="B14" s="5" t="n">
        <v>35352</v>
      </c>
      <c r="C14" s="5" t="n">
        <v>42808</v>
      </c>
      <c r="D14" s="5" t="n">
        <v>97517</v>
      </c>
      <c r="E14" s="5" t="n">
        <v>82406</v>
      </c>
    </row>
    <row r="15">
      <c r="A15" s="4" t="inlineStr">
        <is>
          <t>Depreciation, depletion and amortization</t>
        </is>
      </c>
      <c r="B15" s="5" t="n">
        <v>149491</v>
      </c>
      <c r="C15" s="5" t="n">
        <v>168523</v>
      </c>
      <c r="D15" s="5" t="n">
        <v>325648</v>
      </c>
      <c r="E15" s="5" t="n">
        <v>319945</v>
      </c>
    </row>
    <row r="16">
      <c r="A16" s="4" t="inlineStr">
        <is>
          <t>Accretion of asset retirement obligations</t>
        </is>
      </c>
      <c r="B16" s="5" t="n">
        <v>2358</v>
      </c>
      <c r="C16" s="5" t="n">
        <v>1563</v>
      </c>
      <c r="D16" s="5" t="n">
        <v>4978</v>
      </c>
      <c r="E16" s="5" t="n">
        <v>3147</v>
      </c>
    </row>
    <row r="17">
      <c r="A17" s="4" t="inlineStr">
        <is>
          <t>Gain on sale of properties and equipment</t>
        </is>
      </c>
      <c r="B17" s="5" t="n">
        <v>-174</v>
      </c>
      <c r="C17" s="5" t="n">
        <v>-33904</v>
      </c>
      <c r="D17" s="5" t="n">
        <v>-353</v>
      </c>
      <c r="E17" s="5" t="n">
        <v>-34273</v>
      </c>
    </row>
    <row r="18">
      <c r="A18" s="4" t="inlineStr">
        <is>
          <t>Other expenses</t>
        </is>
      </c>
      <c r="B18" s="5" t="n">
        <v>2003</v>
      </c>
      <c r="C18" s="5" t="n">
        <v>2836</v>
      </c>
      <c r="D18" s="5" t="n">
        <v>4147</v>
      </c>
      <c r="E18" s="5" t="n">
        <v>6390</v>
      </c>
    </row>
    <row r="19">
      <c r="A19" s="4" t="inlineStr">
        <is>
          <t>Total cost, expenses and other</t>
        </is>
      </c>
      <c r="B19" s="5" t="n">
        <v>250393</v>
      </c>
      <c r="C19" s="5" t="n">
        <v>280623</v>
      </c>
      <c r="D19" s="5" t="n">
        <v>1456010</v>
      </c>
      <c r="E19" s="5" t="n">
        <v>555743</v>
      </c>
    </row>
    <row r="20">
      <c r="A20" s="4" t="inlineStr">
        <is>
          <t>Income (loss) from operations</t>
        </is>
      </c>
      <c r="B20" s="5" t="n">
        <v>-195977</v>
      </c>
      <c r="C20" s="5" t="n">
        <v>110035</v>
      </c>
      <c r="D20" s="5" t="n">
        <v>-644564</v>
      </c>
      <c r="E20" s="5" t="n">
        <v>-30585</v>
      </c>
    </row>
    <row r="21">
      <c r="A21" s="4" t="inlineStr">
        <is>
          <t>Interest expense</t>
        </is>
      </c>
      <c r="B21" s="5" t="n">
        <v>-21782</v>
      </c>
      <c r="C21" s="5" t="n">
        <v>-18900</v>
      </c>
      <c r="D21" s="5" t="n">
        <v>-45955</v>
      </c>
      <c r="E21" s="5" t="n">
        <v>-35868</v>
      </c>
    </row>
    <row r="22">
      <c r="A22" s="4" t="inlineStr">
        <is>
          <t>Income (loss) before income taxes</t>
        </is>
      </c>
      <c r="B22" s="5" t="n">
        <v>-217759</v>
      </c>
      <c r="C22" s="5" t="n">
        <v>91135</v>
      </c>
      <c r="D22" s="5" t="n">
        <v>-690519</v>
      </c>
      <c r="E22" s="5" t="n">
        <v>-66453</v>
      </c>
    </row>
    <row r="23">
      <c r="A23" s="4" t="inlineStr">
        <is>
          <t>Income tax (expense) benefit</t>
        </is>
      </c>
      <c r="B23" s="5" t="n">
        <v>-4073</v>
      </c>
      <c r="C23" s="5" t="n">
        <v>-22587</v>
      </c>
      <c r="D23" s="5" t="n">
        <v>3672</v>
      </c>
      <c r="E23" s="5" t="n">
        <v>14825</v>
      </c>
    </row>
    <row r="24">
      <c r="A24" s="4" t="inlineStr">
        <is>
          <t>Net income (loss)</t>
        </is>
      </c>
      <c r="B24" s="6" t="n">
        <v>-221832</v>
      </c>
      <c r="C24" s="6" t="n">
        <v>68548</v>
      </c>
      <c r="D24" s="6" t="n">
        <v>-686847</v>
      </c>
      <c r="E24" s="6" t="n">
        <v>-51628</v>
      </c>
    </row>
    <row r="25">
      <c r="A25" s="3" t="inlineStr">
        <is>
          <t>Earnings per share:</t>
        </is>
      </c>
    </row>
    <row r="26">
      <c r="A26" s="4" t="inlineStr">
        <is>
          <t>Basic</t>
        </is>
      </c>
      <c r="B26" s="7" t="n">
        <v>-2.23</v>
      </c>
      <c r="C26" s="7" t="n">
        <v>1.04</v>
      </c>
      <c r="D26" s="7" t="n">
        <v>-7.09</v>
      </c>
      <c r="E26" s="7" t="n">
        <v>-0.78</v>
      </c>
    </row>
    <row r="27">
      <c r="A27" s="4" t="inlineStr">
        <is>
          <t>Diluted</t>
        </is>
      </c>
      <c r="B27" s="7" t="n">
        <v>-2.23</v>
      </c>
      <c r="C27" s="7" t="n">
        <v>1.04</v>
      </c>
      <c r="D27" s="7" t="n">
        <v>-7.09</v>
      </c>
      <c r="E27" s="7" t="n">
        <v>-0.78</v>
      </c>
    </row>
    <row r="28">
      <c r="A28" s="3" t="inlineStr">
        <is>
          <t>Weighted-average common shares outstanding</t>
        </is>
      </c>
    </row>
    <row r="29">
      <c r="A29" s="4" t="inlineStr">
        <is>
          <t>Basic</t>
        </is>
      </c>
      <c r="B29" s="5" t="n">
        <v>99566</v>
      </c>
      <c r="C29" s="5" t="n">
        <v>65815</v>
      </c>
      <c r="D29" s="5" t="n">
        <v>96821</v>
      </c>
      <c r="E29" s="5" t="n">
        <v>65998</v>
      </c>
    </row>
    <row r="30">
      <c r="A30" s="4" t="inlineStr">
        <is>
          <t>Diluted</t>
        </is>
      </c>
      <c r="B30" s="5" t="n">
        <v>99566</v>
      </c>
      <c r="C30" s="5" t="n">
        <v>65926</v>
      </c>
      <c r="D30" s="5" t="n">
        <v>96821</v>
      </c>
      <c r="E30" s="5" t="n">
        <v>65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Additional Information (Details)</t>
        </is>
      </c>
      <c r="B1" s="2" t="inlineStr">
        <is>
          <t>Jun. 30, 2020</t>
        </is>
      </c>
    </row>
    <row r="2">
      <c r="A2" s="3" t="inlineStr">
        <is>
          <t>Organization, Consolidation and Presentation of Financial Statements [Abstract]</t>
        </is>
      </c>
    </row>
    <row r="3">
      <c r="A3" s="4" t="inlineStr">
        <is>
          <t>Oil and gas producing wells, gross</t>
        </is>
      </c>
      <c r="B3" s="5" t="n">
        <v>3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Details) - USD ($) $ in Thousands</t>
        </is>
      </c>
      <c r="B1" s="2" t="inlineStr">
        <is>
          <t>3 Months Ended</t>
        </is>
      </c>
      <c r="C1" s="2" t="inlineStr">
        <is>
          <t>6 Months Ended</t>
        </is>
      </c>
    </row>
    <row r="2">
      <c r="B2" s="2" t="inlineStr">
        <is>
          <t>Jun. 30, 2020</t>
        </is>
      </c>
      <c r="C2" s="2" t="inlineStr">
        <is>
          <t>Jun. 30, 2020</t>
        </is>
      </c>
      <c r="D2" s="2" t="inlineStr">
        <is>
          <t>Mar. 31, 2020</t>
        </is>
      </c>
      <c r="E2" s="2" t="inlineStr">
        <is>
          <t>Apr. 30, 2019</t>
        </is>
      </c>
    </row>
    <row r="3">
      <c r="A3" s="3" t="inlineStr">
        <is>
          <t>Business Acquisition [Line Items]</t>
        </is>
      </c>
    </row>
    <row r="4">
      <c r="A4" s="4" t="inlineStr">
        <is>
          <t>Purch Price Adj Disc Cash Flow</t>
        </is>
      </c>
      <c r="B4" s="4" t="inlineStr">
        <is>
          <t>10.00%</t>
        </is>
      </c>
      <c r="C4" s="4" t="inlineStr">
        <is>
          <t>10.00%</t>
        </is>
      </c>
    </row>
    <row r="5">
      <c r="A5" s="4" t="inlineStr">
        <is>
          <t>Business Combination, Recognized Identifiable Assets Acquired and Liabilities Assumed, Assets</t>
        </is>
      </c>
      <c r="B5" s="6" t="n">
        <v>1700000</v>
      </c>
      <c r="C5" s="6" t="n">
        <v>1700000</v>
      </c>
    </row>
    <row r="6">
      <c r="A6" s="4" t="inlineStr">
        <is>
          <t>Conversion of Stock, Shares Issued</t>
        </is>
      </c>
      <c r="B6" s="8" t="n">
        <v>0.158</v>
      </c>
    </row>
    <row r="7">
      <c r="A7" s="4" t="inlineStr">
        <is>
          <t>Business Acquisition, Equity Interest Issued or Issuable, Number of Shares</t>
        </is>
      </c>
      <c r="B7" s="5" t="n">
        <v>39000000</v>
      </c>
    </row>
    <row r="8">
      <c r="A8" s="4" t="inlineStr">
        <is>
          <t>Document Period End Date</t>
        </is>
      </c>
      <c r="C8" s="4" t="inlineStr">
        <is>
          <t>Jun. 30,
		2020</t>
        </is>
      </c>
    </row>
    <row r="9">
      <c r="A9" s="4" t="inlineStr">
        <is>
          <t>Business Acquisition, Transaction Costs</t>
        </is>
      </c>
      <c r="B9" s="6" t="n">
        <v>20200</v>
      </c>
      <c r="C9" s="6" t="n">
        <v>20200</v>
      </c>
    </row>
    <row r="10">
      <c r="A10" s="4" t="inlineStr">
        <is>
          <t>Line of Credit Facility, Initial Borrowing Base</t>
        </is>
      </c>
      <c r="B10" s="5" t="n">
        <v>2100000</v>
      </c>
      <c r="C10" s="5" t="n">
        <v>2100000</v>
      </c>
    </row>
    <row r="11">
      <c r="A11" s="4" t="inlineStr">
        <is>
          <t>Revolving Credit Facility Elected Commitment Amount</t>
        </is>
      </c>
      <c r="B11" s="5" t="n">
        <v>1700000</v>
      </c>
      <c r="C11" s="5" t="n">
        <v>1700000</v>
      </c>
      <c r="D11" s="6" t="n">
        <v>1700000</v>
      </c>
    </row>
    <row r="12">
      <c r="A12" s="4" t="inlineStr">
        <is>
          <t>Business Combination, Recognized Identifiable Assets Acquired and Liabilities Assumed, Current Liabilities, Long-term Debt</t>
        </is>
      </c>
      <c r="B12" s="5" t="n">
        <v>555500</v>
      </c>
      <c r="C12" s="5" t="n">
        <v>555500</v>
      </c>
    </row>
    <row r="13">
      <c r="A13" s="4" t="inlineStr">
        <is>
          <t>Stock Repurchase Program, Authorized Amount</t>
        </is>
      </c>
      <c r="B13" s="6" t="n">
        <v>525000</v>
      </c>
      <c r="C13" s="6" t="n">
        <v>525000</v>
      </c>
      <c r="E13" s="6" t="n">
        <v>2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Acquisition Schedule of consideration, assets, and liabilities (Details) $ in Thousands</t>
        </is>
      </c>
      <c r="B1" s="2" t="inlineStr">
        <is>
          <t>6 Months Ended</t>
        </is>
      </c>
    </row>
    <row r="2">
      <c r="B2" s="2" t="inlineStr">
        <is>
          <t>Jun. 30, 2020USD ($)</t>
        </is>
      </c>
    </row>
    <row r="3">
      <c r="A3" s="3" t="inlineStr">
        <is>
          <t>Business Acquisition, Contingent Consideration [Line Items]</t>
        </is>
      </c>
    </row>
    <row r="4">
      <c r="A4" s="4" t="inlineStr">
        <is>
          <t>Business Combination, Consideration Transferred</t>
        </is>
      </c>
      <c r="B4" s="6" t="n">
        <v>1181592</v>
      </c>
    </row>
    <row r="5">
      <c r="A5" s="4" t="inlineStr">
        <is>
          <t>Business Combination, Consideration Transferred, Equity Interests Issued and Issuable</t>
        </is>
      </c>
      <c r="B5" s="5" t="n">
        <v>1009015</v>
      </c>
    </row>
    <row r="6">
      <c r="A6" s="4" t="inlineStr">
        <is>
          <t>Business Combination, Contingent Consideration, Asset, Current</t>
        </is>
      </c>
      <c r="B6" s="5" t="n">
        <v>148977</v>
      </c>
    </row>
    <row r="7">
      <c r="A7" s="4" t="inlineStr">
        <is>
          <t>Business Combination, Recognized Identifiable Assets Acquired and Liabilities Assumed, Property, Plant, and Equipment</t>
        </is>
      </c>
      <c r="B7" s="5" t="n">
        <v>16242</v>
      </c>
    </row>
    <row r="8">
      <c r="A8" s="4" t="inlineStr">
        <is>
          <t>Business Combination Recognized Identifiable Assets Acquired and Liabilities Assumed, Deferred Tax Assets</t>
        </is>
      </c>
      <c r="B8" s="5" t="n">
        <v>193410</v>
      </c>
    </row>
    <row r="9">
      <c r="A9" s="4" t="inlineStr">
        <is>
          <t>Business Combination, Recognized Identifiable Assets Acquired and Liabilities Assumed, Noncurrent Assets</t>
        </is>
      </c>
      <c r="B9" s="5" t="n">
        <v>9489</v>
      </c>
    </row>
    <row r="10">
      <c r="A10" s="4" t="inlineStr">
        <is>
          <t>Business Combination, Recognized Identifiable Assets Acquired and Liabilities Assumed, Assets</t>
        </is>
      </c>
      <c r="B10" s="5" t="n">
        <v>2084908</v>
      </c>
    </row>
    <row r="11">
      <c r="A11" s="4" t="inlineStr">
        <is>
          <t>Business Combination, Recognized Identifiable Assets Acquired and Liabilities Assumed, Current Liabilities</t>
        </is>
      </c>
      <c r="B11" s="5" t="n">
        <v>-254465</v>
      </c>
    </row>
    <row r="12">
      <c r="A12" s="4" t="inlineStr">
        <is>
          <t>Business Combination, Recognized Identifiable Assets Acquired and Liabilities Assumed, Current Liabilities, Long-term Debt</t>
        </is>
      </c>
      <c r="B12" s="5" t="n">
        <v>-555500</v>
      </c>
    </row>
    <row r="13">
      <c r="A13" s="4" t="inlineStr">
        <is>
          <t>Business Combination, Recognized Identifiable Assets Acquired and Liabilities Assumed, Noncurrent Liabilities, Other</t>
        </is>
      </c>
      <c r="B13" s="5" t="n">
        <v>-40383</v>
      </c>
    </row>
    <row r="14">
      <c r="A14" s="4" t="inlineStr">
        <is>
          <t>Business Combination, Recognized Identifiable Assets Acquired and Liabilities Assumed, Noncurrent Liabilities</t>
        </is>
      </c>
      <c r="B14" s="5" t="n">
        <v>-52968</v>
      </c>
    </row>
    <row r="15">
      <c r="A15" s="4" t="inlineStr">
        <is>
          <t>Business Combination, Recognized Identifiable Assets Acquired and Liabilities Assumed, Liabilities</t>
        </is>
      </c>
      <c r="B15" s="5" t="n">
        <v>-903316</v>
      </c>
    </row>
    <row r="16">
      <c r="A16" s="4" t="inlineStr">
        <is>
          <t>Cash [Member]</t>
        </is>
      </c>
    </row>
    <row r="17">
      <c r="A17" s="3" t="inlineStr">
        <is>
          <t>Business Acquisition, Contingent Consideration [Line Items]</t>
        </is>
      </c>
    </row>
    <row r="18">
      <c r="A18" s="4" t="inlineStr">
        <is>
          <t>Business Combination, Consideration Transferred</t>
        </is>
      </c>
      <c r="B18" s="5" t="n">
        <v>40</v>
      </c>
    </row>
    <row r="19">
      <c r="A19" s="4" t="inlineStr">
        <is>
          <t>Shares withheld in lieu of taxes [Member]</t>
        </is>
      </c>
    </row>
    <row r="20">
      <c r="A20" s="3" t="inlineStr">
        <is>
          <t>Business Acquisition, Contingent Consideration [Line Items]</t>
        </is>
      </c>
    </row>
    <row r="21">
      <c r="A21" s="4" t="inlineStr">
        <is>
          <t>Business Combination, Consideration Transferred, Equity Interests Issued and Issuable</t>
        </is>
      </c>
      <c r="B21" s="5" t="n">
        <v>6299</v>
      </c>
    </row>
    <row r="22">
      <c r="A22" s="4" t="inlineStr">
        <is>
          <t>Cash and Cash Equivalents [Member]</t>
        </is>
      </c>
    </row>
    <row r="23">
      <c r="A23" s="3" t="inlineStr">
        <is>
          <t>Business Acquisition, Contingent Consideration [Line Items]</t>
        </is>
      </c>
    </row>
    <row r="24">
      <c r="A24" s="4" t="inlineStr">
        <is>
          <t>Business Combination, Consideration Transferred</t>
        </is>
      </c>
      <c r="B24" s="5" t="n">
        <v>166278</v>
      </c>
    </row>
    <row r="25">
      <c r="A25" s="4" t="inlineStr">
        <is>
          <t>Revolving Credit Facility</t>
        </is>
      </c>
    </row>
    <row r="26">
      <c r="A26" s="3" t="inlineStr">
        <is>
          <t>Business Acquisition, Contingent Consideration [Line Items]</t>
        </is>
      </c>
    </row>
    <row r="27">
      <c r="A27" s="4" t="inlineStr">
        <is>
          <t>Business Combination, Consideration Transferred</t>
        </is>
      </c>
      <c r="B27" s="5" t="n">
        <v>166238</v>
      </c>
    </row>
    <row r="28">
      <c r="A28" s="4" t="inlineStr">
        <is>
          <t>Proved [Member]</t>
        </is>
      </c>
    </row>
    <row r="29">
      <c r="A29" s="3" t="inlineStr">
        <is>
          <t>Business Acquisition, Contingent Consideration [Line Items]</t>
        </is>
      </c>
    </row>
    <row r="30">
      <c r="A30" s="4" t="inlineStr">
        <is>
          <t>Business Combination, Recognized Identifiable Assets Acquired and Liabilities Assumed, Property, Plant, and Equipment</t>
        </is>
      </c>
      <c r="B30" s="5" t="n">
        <v>1607175</v>
      </c>
    </row>
    <row r="31">
      <c r="A31" s="4" t="inlineStr">
        <is>
          <t>Unproved [Member]</t>
        </is>
      </c>
    </row>
    <row r="32">
      <c r="A32" s="3" t="inlineStr">
        <is>
          <t>Business Acquisition, Contingent Consideration [Line Items]</t>
        </is>
      </c>
    </row>
    <row r="33">
      <c r="A33" s="4" t="inlineStr">
        <is>
          <t>Business Combination, Recognized Identifiable Assets Acquired and Liabilities Assumed, Property, Plant, and Equipment</t>
        </is>
      </c>
      <c r="B33" s="6" t="n">
        <v>1096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Proforma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Business Combination, Pro Forma Information, Revenue of Acquiree since Acquisition Date, Actual</t>
        </is>
      </c>
      <c r="B4" s="6" t="n">
        <v>48300</v>
      </c>
      <c r="D4" s="6" t="n">
        <v>151800</v>
      </c>
    </row>
    <row r="5">
      <c r="A5" s="4" t="inlineStr">
        <is>
          <t>Business Acquisition, Pro Forma Income (Loss) from Continuing Operations, Net of Tax</t>
        </is>
      </c>
      <c r="B5" s="6" t="n">
        <v>-14500</v>
      </c>
      <c r="D5" s="5" t="n">
        <v>-1400</v>
      </c>
    </row>
    <row r="6">
      <c r="A6" s="4" t="inlineStr">
        <is>
          <t>Business Acquisition, Pro Forma Revenue</t>
        </is>
      </c>
      <c r="C6" s="6" t="n">
        <v>561530</v>
      </c>
      <c r="D6" s="5" t="n">
        <v>832786</v>
      </c>
      <c r="E6" s="6" t="n">
        <v>862629</v>
      </c>
    </row>
    <row r="7">
      <c r="A7" s="4" t="inlineStr">
        <is>
          <t>Business Acquisition, Pro Forma Net Income (Loss)</t>
        </is>
      </c>
      <c r="C7" s="6" t="n">
        <v>127425</v>
      </c>
      <c r="D7" s="6" t="n">
        <v>-667575</v>
      </c>
      <c r="E7" s="6" t="n">
        <v>65245</v>
      </c>
    </row>
    <row r="8">
      <c r="A8" s="4" t="inlineStr">
        <is>
          <t>Business Acquisition, Pro Forma Earnings Per Share, Basic</t>
        </is>
      </c>
      <c r="C8" s="7" t="n">
        <v>1.21</v>
      </c>
      <c r="D8" s="7" t="n">
        <v>-6.69</v>
      </c>
      <c r="E8" s="7" t="n">
        <v>0.62</v>
      </c>
    </row>
    <row r="9">
      <c r="A9" s="4" t="inlineStr">
        <is>
          <t>Business Acquisition, Pro Forma Earnings Per Share, Diluted</t>
        </is>
      </c>
      <c r="C9" s="7" t="n">
        <v>1.21</v>
      </c>
      <c r="D9" s="7" t="n">
        <v>-6.69</v>
      </c>
      <c r="E9" s="7" t="n">
        <v>0.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by Commodity and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from Contract with Customer, Excluding Assessed Tax</t>
        </is>
      </c>
      <c r="B3" s="6" t="n">
        <v>173921</v>
      </c>
      <c r="C3" s="6" t="n">
        <v>338956</v>
      </c>
      <c r="D3" s="6" t="n">
        <v>494236</v>
      </c>
      <c r="E3" s="6" t="n">
        <v>660055</v>
      </c>
    </row>
    <row r="4">
      <c r="A4" s="4" t="inlineStr">
        <is>
          <t>Revenue year over year percentage change [Line Items]</t>
        </is>
      </c>
      <c r="B4" s="4" t="inlineStr">
        <is>
          <t>(48.70%)</t>
        </is>
      </c>
      <c r="D4" s="4" t="inlineStr">
        <is>
          <t>(25.10%)</t>
        </is>
      </c>
    </row>
    <row r="5">
      <c r="A5" s="4" t="inlineStr">
        <is>
          <t>Wattenberg Field</t>
        </is>
      </c>
    </row>
    <row r="6">
      <c r="A6" s="4" t="inlineStr">
        <is>
          <t>Revenue from Contract with Customer, Excluding Assessed Tax</t>
        </is>
      </c>
      <c r="B6" s="6" t="n">
        <v>145745</v>
      </c>
      <c r="C6" s="5" t="n">
        <v>256354</v>
      </c>
    </row>
    <row r="7">
      <c r="A7" s="4" t="inlineStr">
        <is>
          <t>Revenue year over year percentage change [Line Items]</t>
        </is>
      </c>
      <c r="B7" s="4" t="inlineStr">
        <is>
          <t>(43.10%)</t>
        </is>
      </c>
    </row>
    <row r="8">
      <c r="A8" s="4" t="inlineStr">
        <is>
          <t>Delaware Basin</t>
        </is>
      </c>
    </row>
    <row r="9">
      <c r="A9" s="4" t="inlineStr">
        <is>
          <t>Revenue from Contract with Customer, Excluding Assessed Tax</t>
        </is>
      </c>
      <c r="B9" s="6" t="n">
        <v>28176</v>
      </c>
      <c r="C9" s="5" t="n">
        <v>82602</v>
      </c>
    </row>
    <row r="10">
      <c r="A10" s="4" t="inlineStr">
        <is>
          <t>Revenue year over year percentage change [Line Items]</t>
        </is>
      </c>
      <c r="B10" s="4" t="inlineStr">
        <is>
          <t>(65.90%)</t>
        </is>
      </c>
    </row>
    <row r="11">
      <c r="A11" s="4" t="inlineStr">
        <is>
          <t>Crude Oil [Member]</t>
        </is>
      </c>
    </row>
    <row r="12">
      <c r="A12" s="4" t="inlineStr">
        <is>
          <t>Revenue from Contract with Customer, Excluding Assessed Tax</t>
        </is>
      </c>
      <c r="B12" s="6" t="n">
        <v>115771</v>
      </c>
      <c r="C12" s="5" t="n">
        <v>274168</v>
      </c>
    </row>
    <row r="13">
      <c r="A13" s="4" t="inlineStr">
        <is>
          <t>Revenue year over year percentage change [Line Items]</t>
        </is>
      </c>
      <c r="B13" s="4" t="inlineStr">
        <is>
          <t>(57.80%)</t>
        </is>
      </c>
    </row>
    <row r="14">
      <c r="A14" s="4" t="inlineStr">
        <is>
          <t>Crude Oil [Member] | Wattenberg Field</t>
        </is>
      </c>
    </row>
    <row r="15">
      <c r="A15" s="4" t="inlineStr">
        <is>
          <t>Revenue from Contract with Customer, Excluding Assessed Tax</t>
        </is>
      </c>
      <c r="B15" s="6" t="n">
        <v>93540</v>
      </c>
      <c r="C15" s="5" t="n">
        <v>203548</v>
      </c>
    </row>
    <row r="16">
      <c r="A16" s="4" t="inlineStr">
        <is>
          <t>Revenue year over year percentage change [Line Items]</t>
        </is>
      </c>
      <c r="B16" s="4" t="inlineStr">
        <is>
          <t>(54.00%)</t>
        </is>
      </c>
    </row>
    <row r="17">
      <c r="A17" s="4" t="inlineStr">
        <is>
          <t>Crude Oil [Member] | Delaware Basin</t>
        </is>
      </c>
    </row>
    <row r="18">
      <c r="A18" s="4" t="inlineStr">
        <is>
          <t>Revenue from Contract with Customer, Excluding Assessed Tax</t>
        </is>
      </c>
      <c r="B18" s="6" t="n">
        <v>22231</v>
      </c>
      <c r="C18" s="5" t="n">
        <v>70620</v>
      </c>
    </row>
    <row r="19">
      <c r="A19" s="4" t="inlineStr">
        <is>
          <t>Revenue year over year percentage change [Line Items]</t>
        </is>
      </c>
      <c r="B19" s="4" t="inlineStr">
        <is>
          <t>(68.50%)</t>
        </is>
      </c>
    </row>
    <row r="20">
      <c r="A20" s="4" t="inlineStr">
        <is>
          <t>Natural Gas [Member]</t>
        </is>
      </c>
    </row>
    <row r="21">
      <c r="A21" s="4" t="inlineStr">
        <is>
          <t>Revenue from Contract with Customer, Excluding Assessed Tax</t>
        </is>
      </c>
      <c r="B21" s="6" t="n">
        <v>31048</v>
      </c>
      <c r="C21" s="5" t="n">
        <v>31039</v>
      </c>
    </row>
    <row r="22">
      <c r="A22" s="4" t="inlineStr">
        <is>
          <t>Revenue year over year percentage change [Line Items]</t>
        </is>
      </c>
      <c r="B22" s="4" t="inlineStr">
        <is>
          <t>0.00%</t>
        </is>
      </c>
    </row>
    <row r="23">
      <c r="A23" s="4" t="inlineStr">
        <is>
          <t>Natural Gas [Member] | Wattenberg Field</t>
        </is>
      </c>
    </row>
    <row r="24">
      <c r="A24" s="4" t="inlineStr">
        <is>
          <t>Revenue from Contract with Customer, Excluding Assessed Tax</t>
        </is>
      </c>
      <c r="B24" s="6" t="n">
        <v>29443</v>
      </c>
      <c r="C24" s="5" t="n">
        <v>30129</v>
      </c>
    </row>
    <row r="25">
      <c r="A25" s="4" t="inlineStr">
        <is>
          <t>Revenue year over year percentage change [Line Items]</t>
        </is>
      </c>
      <c r="B25" s="4" t="inlineStr">
        <is>
          <t>(2.30%)</t>
        </is>
      </c>
    </row>
    <row r="26">
      <c r="A26" s="4" t="inlineStr">
        <is>
          <t>Natural Gas [Member] | Delaware Basin</t>
        </is>
      </c>
    </row>
    <row r="27">
      <c r="A27" s="4" t="inlineStr">
        <is>
          <t>Revenue from Contract with Customer, Excluding Assessed Tax</t>
        </is>
      </c>
      <c r="B27" s="6" t="n">
        <v>1605</v>
      </c>
      <c r="C27" s="5" t="n">
        <v>910</v>
      </c>
    </row>
    <row r="28">
      <c r="A28" s="4" t="inlineStr">
        <is>
          <t>Revenue year over year percentage change [Line Items]</t>
        </is>
      </c>
      <c r="B28" s="4" t="inlineStr">
        <is>
          <t>76.40%</t>
        </is>
      </c>
    </row>
    <row r="29">
      <c r="A29" s="4" t="inlineStr">
        <is>
          <t>NGL [Member]</t>
        </is>
      </c>
    </row>
    <row r="30">
      <c r="A30" s="4" t="inlineStr">
        <is>
          <t>Revenue from Contract with Customer, Excluding Assessed Tax</t>
        </is>
      </c>
      <c r="B30" s="6" t="n">
        <v>27102</v>
      </c>
      <c r="C30" s="5" t="n">
        <v>33749</v>
      </c>
    </row>
    <row r="31">
      <c r="A31" s="4" t="inlineStr">
        <is>
          <t>Revenue year over year percentage change [Line Items]</t>
        </is>
      </c>
      <c r="B31" s="4" t="inlineStr">
        <is>
          <t>(19.70%)</t>
        </is>
      </c>
    </row>
    <row r="32">
      <c r="A32" s="4" t="inlineStr">
        <is>
          <t>NGL [Member] | Wattenberg Field</t>
        </is>
      </c>
    </row>
    <row r="33">
      <c r="A33" s="4" t="inlineStr">
        <is>
          <t>Revenue from Contract with Customer, Excluding Assessed Tax</t>
        </is>
      </c>
      <c r="B33" s="6" t="n">
        <v>22762</v>
      </c>
      <c r="C33" s="5" t="n">
        <v>22677</v>
      </c>
    </row>
    <row r="34">
      <c r="A34" s="4" t="inlineStr">
        <is>
          <t>Revenue year over year percentage change [Line Items]</t>
        </is>
      </c>
      <c r="B34" s="4" t="inlineStr">
        <is>
          <t>0.40%</t>
        </is>
      </c>
    </row>
    <row r="35">
      <c r="A35" s="4" t="inlineStr">
        <is>
          <t>NGL [Member] | Delaware Basin</t>
        </is>
      </c>
    </row>
    <row r="36">
      <c r="A36" s="4" t="inlineStr">
        <is>
          <t>Revenue from Contract with Customer, Excluding Assessed Tax</t>
        </is>
      </c>
      <c r="B36" s="6" t="n">
        <v>4340</v>
      </c>
      <c r="C36" s="6" t="n">
        <v>11072</v>
      </c>
    </row>
    <row r="37">
      <c r="A37" s="4" t="inlineStr">
        <is>
          <t>Revenue year over year percentage change [Line Items]</t>
        </is>
      </c>
      <c r="B37" s="4" t="inlineStr">
        <is>
          <t>(60.80%)</t>
        </is>
      </c>
    </row>
    <row r="38">
      <c r="A38" s="4" t="inlineStr">
        <is>
          <t>Delaware Basin</t>
        </is>
      </c>
    </row>
    <row r="39">
      <c r="A39" s="4" t="inlineStr">
        <is>
          <t>Revenue from Contract with Customer, Excluding Assessed Tax</t>
        </is>
      </c>
      <c r="D39" s="6" t="n">
        <v>76523</v>
      </c>
      <c r="E39" s="5" t="n">
        <v>148851</v>
      </c>
    </row>
    <row r="40">
      <c r="A40" s="4" t="inlineStr">
        <is>
          <t>Revenue year over year percentage change [Line Items]</t>
        </is>
      </c>
      <c r="D40" s="4" t="inlineStr">
        <is>
          <t>(48.60%)</t>
        </is>
      </c>
    </row>
    <row r="41">
      <c r="A41" s="4" t="inlineStr">
        <is>
          <t>Wattenberg Field</t>
        </is>
      </c>
    </row>
    <row r="42">
      <c r="A42" s="4" t="inlineStr">
        <is>
          <t>Revenue from Contract with Customer, Excluding Assessed Tax</t>
        </is>
      </c>
      <c r="D42" s="6" t="n">
        <v>417713</v>
      </c>
      <c r="E42" s="5" t="n">
        <v>511204</v>
      </c>
    </row>
    <row r="43">
      <c r="A43" s="4" t="inlineStr">
        <is>
          <t>Revenue year over year percentage change [Line Items]</t>
        </is>
      </c>
      <c r="D43" s="4" t="inlineStr">
        <is>
          <t>(18.30%)</t>
        </is>
      </c>
    </row>
    <row r="44">
      <c r="A44" s="4" t="inlineStr">
        <is>
          <t>NGL [Member]</t>
        </is>
      </c>
    </row>
    <row r="45">
      <c r="A45" s="4" t="inlineStr">
        <is>
          <t>Revenue from Contract with Customer, Excluding Assessed Tax</t>
        </is>
      </c>
      <c r="D45" s="6" t="n">
        <v>58729</v>
      </c>
      <c r="E45" s="5" t="n">
        <v>71293</v>
      </c>
    </row>
    <row r="46">
      <c r="A46" s="4" t="inlineStr">
        <is>
          <t>Revenue year over year percentage change [Line Items]</t>
        </is>
      </c>
      <c r="D46" s="4" t="inlineStr">
        <is>
          <t>(17.60%)</t>
        </is>
      </c>
    </row>
    <row r="47">
      <c r="A47" s="4" t="inlineStr">
        <is>
          <t>NGL [Member] | Wattenberg Field</t>
        </is>
      </c>
    </row>
    <row r="48">
      <c r="A48" s="4" t="inlineStr">
        <is>
          <t>Revenue from Contract with Customer, Excluding Assessed Tax</t>
        </is>
      </c>
      <c r="D48" s="6" t="n">
        <v>48004</v>
      </c>
      <c r="E48" s="5" t="n">
        <v>50399</v>
      </c>
    </row>
    <row r="49">
      <c r="A49" s="4" t="inlineStr">
        <is>
          <t>Revenue year over year percentage change [Line Items]</t>
        </is>
      </c>
      <c r="D49" s="4" t="inlineStr">
        <is>
          <t>(4.80%)</t>
        </is>
      </c>
    </row>
    <row r="50">
      <c r="A50" s="4" t="inlineStr">
        <is>
          <t>NGL [Member] | Delaware Basin</t>
        </is>
      </c>
    </row>
    <row r="51">
      <c r="A51" s="4" t="inlineStr">
        <is>
          <t>Revenue from Contract with Customer, Excluding Assessed Tax</t>
        </is>
      </c>
      <c r="D51" s="6" t="n">
        <v>10725</v>
      </c>
      <c r="E51" s="5" t="n">
        <v>20894</v>
      </c>
    </row>
    <row r="52">
      <c r="A52" s="4" t="inlineStr">
        <is>
          <t>Revenue year over year percentage change [Line Items]</t>
        </is>
      </c>
      <c r="D52" s="4" t="inlineStr">
        <is>
          <t>(48.70%)</t>
        </is>
      </c>
    </row>
    <row r="53">
      <c r="A53" s="4" t="inlineStr">
        <is>
          <t>Natural Gas [Member]</t>
        </is>
      </c>
    </row>
    <row r="54">
      <c r="A54" s="4" t="inlineStr">
        <is>
          <t>Revenue from Contract with Customer, Excluding Assessed Tax</t>
        </is>
      </c>
      <c r="D54" s="6" t="n">
        <v>70562</v>
      </c>
      <c r="E54" s="5" t="n">
        <v>83511</v>
      </c>
    </row>
    <row r="55">
      <c r="A55" s="4" t="inlineStr">
        <is>
          <t>Revenue year over year percentage change [Line Items]</t>
        </is>
      </c>
      <c r="D55" s="4" t="inlineStr">
        <is>
          <t>(15.50%)</t>
        </is>
      </c>
    </row>
    <row r="56">
      <c r="A56" s="4" t="inlineStr">
        <is>
          <t>Natural Gas [Member] | Wattenberg Field</t>
        </is>
      </c>
    </row>
    <row r="57">
      <c r="A57" s="4" t="inlineStr">
        <is>
          <t>Revenue from Contract with Customer, Excluding Assessed Tax</t>
        </is>
      </c>
      <c r="D57" s="6" t="n">
        <v>69520</v>
      </c>
      <c r="E57" s="5" t="n">
        <v>76831</v>
      </c>
    </row>
    <row r="58">
      <c r="A58" s="4" t="inlineStr">
        <is>
          <t>Revenue year over year percentage change [Line Items]</t>
        </is>
      </c>
      <c r="D58" s="4" t="inlineStr">
        <is>
          <t>(9.50%)</t>
        </is>
      </c>
    </row>
    <row r="59">
      <c r="A59" s="4" t="inlineStr">
        <is>
          <t>Natural Gas [Member] | Delaware Basin</t>
        </is>
      </c>
    </row>
    <row r="60">
      <c r="A60" s="4" t="inlineStr">
        <is>
          <t>Revenue from Contract with Customer, Excluding Assessed Tax</t>
        </is>
      </c>
      <c r="D60" s="6" t="n">
        <v>1042</v>
      </c>
      <c r="E60" s="5" t="n">
        <v>6680</v>
      </c>
    </row>
    <row r="61">
      <c r="A61" s="4" t="inlineStr">
        <is>
          <t>Revenue year over year percentage change [Line Items]</t>
        </is>
      </c>
      <c r="D61" s="4" t="inlineStr">
        <is>
          <t>(84.40%)</t>
        </is>
      </c>
    </row>
    <row r="62">
      <c r="A62" s="4" t="inlineStr">
        <is>
          <t>Crude Oil [Member]</t>
        </is>
      </c>
    </row>
    <row r="63">
      <c r="A63" s="4" t="inlineStr">
        <is>
          <t>Revenue from Contract with Customer, Excluding Assessed Tax</t>
        </is>
      </c>
      <c r="D63" s="6" t="n">
        <v>364945</v>
      </c>
      <c r="E63" s="5" t="n">
        <v>505251</v>
      </c>
    </row>
    <row r="64">
      <c r="A64" s="4" t="inlineStr">
        <is>
          <t>Revenue year over year percentage change [Line Items]</t>
        </is>
      </c>
      <c r="D64" s="4" t="inlineStr">
        <is>
          <t>(27.80%)</t>
        </is>
      </c>
    </row>
    <row r="65">
      <c r="A65" s="4" t="inlineStr">
        <is>
          <t>Crude Oil [Member] | Wattenberg Field</t>
        </is>
      </c>
    </row>
    <row r="66">
      <c r="A66" s="4" t="inlineStr">
        <is>
          <t>Revenue from Contract with Customer, Excluding Assessed Tax</t>
        </is>
      </c>
      <c r="D66" s="6" t="n">
        <v>300189</v>
      </c>
      <c r="E66" s="5" t="n">
        <v>383974</v>
      </c>
    </row>
    <row r="67">
      <c r="A67" s="4" t="inlineStr">
        <is>
          <t>Revenue year over year percentage change [Line Items]</t>
        </is>
      </c>
      <c r="D67" s="4" t="inlineStr">
        <is>
          <t>(21.80%)</t>
        </is>
      </c>
    </row>
    <row r="68">
      <c r="A68" s="4" t="inlineStr">
        <is>
          <t>Crude Oil [Member] | Delaware Basin</t>
        </is>
      </c>
    </row>
    <row r="69">
      <c r="A69" s="4" t="inlineStr">
        <is>
          <t>Revenue from Contract with Customer, Excluding Assessed Tax</t>
        </is>
      </c>
      <c r="D69" s="6" t="n">
        <v>64756</v>
      </c>
      <c r="E69" s="6" t="n">
        <v>121277</v>
      </c>
    </row>
    <row r="70">
      <c r="A70" s="4" t="inlineStr">
        <is>
          <t>Revenue year over year percentage change [Line Items]</t>
        </is>
      </c>
      <c r="D70" s="4" t="inlineStr">
        <is>
          <t>(46.6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apitalized Contract Costs (Details) - USD ($) $ in Thousands</t>
        </is>
      </c>
      <c r="B1" s="2" t="inlineStr">
        <is>
          <t>6 Months Ended</t>
        </is>
      </c>
    </row>
    <row r="2">
      <c r="B2" s="2" t="inlineStr">
        <is>
          <t>Jun. 30, 2020</t>
        </is>
      </c>
      <c r="C2" s="2" t="inlineStr">
        <is>
          <t>Dec. 31, 2019</t>
        </is>
      </c>
    </row>
    <row r="3">
      <c r="A3" s="3" t="inlineStr">
        <is>
          <t>Revenue Recognition and Deferred Revenue [Abstract]</t>
        </is>
      </c>
    </row>
    <row r="4">
      <c r="A4" s="4" t="inlineStr">
        <is>
          <t>Capitalized Contract Cost, Gross</t>
        </is>
      </c>
      <c r="B4" s="6" t="n">
        <v>11246</v>
      </c>
      <c r="C4" s="6" t="n">
        <v>11494</v>
      </c>
    </row>
    <row r="5">
      <c r="A5" s="4" t="inlineStr">
        <is>
          <t>Capitalized Contract Cost, Amortization</t>
        </is>
      </c>
      <c r="B5" s="5" t="n">
        <v>-881</v>
      </c>
    </row>
    <row r="6">
      <c r="A6" s="4" t="inlineStr">
        <is>
          <t>Capitalized Contract Cost, Net</t>
        </is>
      </c>
      <c r="B6" s="6" t="n">
        <v>218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and Disclosures (Details) - USD ($) $ in Thousands</t>
        </is>
      </c>
      <c r="B1" s="2" t="inlineStr">
        <is>
          <t>Jun. 30, 2020</t>
        </is>
      </c>
      <c r="C1" s="2" t="inlineStr">
        <is>
          <t>Dec. 31, 2019</t>
        </is>
      </c>
    </row>
    <row r="2">
      <c r="A2" s="3" t="inlineStr">
        <is>
          <t>Assets and Liabilities at Fair Value</t>
        </is>
      </c>
    </row>
    <row r="3">
      <c r="A3" s="4" t="inlineStr">
        <is>
          <t>Impairment Measurement Input</t>
        </is>
      </c>
      <c r="B3" s="4" t="inlineStr">
        <is>
          <t>17.00%</t>
        </is>
      </c>
    </row>
    <row r="4">
      <c r="A4" s="4" t="inlineStr">
        <is>
          <t>Fair Value</t>
        </is>
      </c>
    </row>
    <row r="5">
      <c r="A5" s="3" t="inlineStr">
        <is>
          <t>Assets and Liabilities at Fair Value</t>
        </is>
      </c>
    </row>
    <row r="6">
      <c r="A6" s="4" t="inlineStr">
        <is>
          <t>Total assets</t>
        </is>
      </c>
      <c r="B6" s="6" t="n">
        <v>237038</v>
      </c>
      <c r="C6" s="6" t="n">
        <v>31824</v>
      </c>
    </row>
    <row r="7">
      <c r="A7" s="4" t="inlineStr">
        <is>
          <t>Total liabilities</t>
        </is>
      </c>
      <c r="B7" s="5" t="n">
        <v>-60820</v>
      </c>
      <c r="C7" s="5" t="n">
        <v>-3613</v>
      </c>
    </row>
    <row r="8">
      <c r="A8" s="4" t="inlineStr">
        <is>
          <t>Net asset (fair value)</t>
        </is>
      </c>
      <c r="B8" s="5" t="n">
        <v>176218</v>
      </c>
      <c r="C8" s="5" t="n">
        <v>28211</v>
      </c>
    </row>
    <row r="9">
      <c r="A9" s="4" t="inlineStr">
        <is>
          <t>Fair Value | Significant Other Observable Inputs (Level 2)</t>
        </is>
      </c>
    </row>
    <row r="10">
      <c r="A10" s="3" t="inlineStr">
        <is>
          <t>Assets and Liabilities at Fair Value</t>
        </is>
      </c>
    </row>
    <row r="11">
      <c r="A11" s="4" t="inlineStr">
        <is>
          <t>Total assets</t>
        </is>
      </c>
      <c r="B11" s="5" t="n">
        <v>202183</v>
      </c>
      <c r="C11" s="5" t="n">
        <v>22886</v>
      </c>
    </row>
    <row r="12">
      <c r="A12" s="4" t="inlineStr">
        <is>
          <t>Total liabilities</t>
        </is>
      </c>
      <c r="B12" s="5" t="n">
        <v>-52923</v>
      </c>
      <c r="C12" s="5" t="n">
        <v>-3089</v>
      </c>
    </row>
    <row r="13">
      <c r="A13" s="4" t="inlineStr">
        <is>
          <t>Net asset (fair value)</t>
        </is>
      </c>
      <c r="B13" s="5" t="n">
        <v>149260</v>
      </c>
      <c r="C13" s="5" t="n">
        <v>19797</v>
      </c>
    </row>
    <row r="14">
      <c r="A14" s="4" t="inlineStr">
        <is>
          <t>Fair Value | Significant Unobservable Inputs (Level 3)</t>
        </is>
      </c>
    </row>
    <row r="15">
      <c r="A15" s="3" t="inlineStr">
        <is>
          <t>Assets and Liabilities at Fair Value</t>
        </is>
      </c>
    </row>
    <row r="16">
      <c r="A16" s="4" t="inlineStr">
        <is>
          <t>Total assets</t>
        </is>
      </c>
      <c r="B16" s="5" t="n">
        <v>34855</v>
      </c>
      <c r="C16" s="5" t="n">
        <v>8938</v>
      </c>
    </row>
    <row r="17">
      <c r="A17" s="4" t="inlineStr">
        <is>
          <t>Total liabilities</t>
        </is>
      </c>
      <c r="B17" s="5" t="n">
        <v>-7897</v>
      </c>
      <c r="C17" s="5" t="n">
        <v>-524</v>
      </c>
    </row>
    <row r="18">
      <c r="A18" s="4" t="inlineStr">
        <is>
          <t>Net asset (fair value)</t>
        </is>
      </c>
      <c r="B18" s="6" t="n">
        <v>26958</v>
      </c>
      <c r="C18" s="6" t="n">
        <v>84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Level 3 Fair Value Measurements (Details) - Derivative Financial Instrument Net Asse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oll-forward of Level 3 Assets</t>
        </is>
      </c>
    </row>
    <row r="4">
      <c r="A4" s="4" t="inlineStr">
        <is>
          <t>Fair Value, net assets (liabilities), beginning of period</t>
        </is>
      </c>
      <c r="B4" s="6" t="n">
        <v>67240</v>
      </c>
      <c r="C4" s="6" t="n">
        <v>12990</v>
      </c>
      <c r="D4" s="6" t="n">
        <v>8414</v>
      </c>
      <c r="E4" s="6" t="n">
        <v>58329</v>
      </c>
    </row>
    <row r="5">
      <c r="A5" s="4" t="inlineStr">
        <is>
          <t>Fair Value, net assets (liabilities), end of period</t>
        </is>
      </c>
      <c r="B5" s="5" t="n">
        <v>26958</v>
      </c>
      <c r="C5" s="5" t="n">
        <v>22504</v>
      </c>
      <c r="D5" s="5" t="n">
        <v>26958</v>
      </c>
      <c r="E5" s="5" t="n">
        <v>22504</v>
      </c>
    </row>
    <row r="6">
      <c r="A6" s="4" t="inlineStr">
        <is>
          <t>Commodity Price Risk Management (loss), net</t>
        </is>
      </c>
    </row>
    <row r="7">
      <c r="A7" s="3" t="inlineStr">
        <is>
          <t>Roll-forward of Level 3 Assets</t>
        </is>
      </c>
    </row>
    <row r="8">
      <c r="A8" s="4" t="inlineStr">
        <is>
          <t>Changes in fair value included in statement of operations line item:</t>
        </is>
      </c>
      <c r="B8" s="5" t="n">
        <v>-13169</v>
      </c>
      <c r="C8" s="5" t="n">
        <v>10597</v>
      </c>
      <c r="D8" s="5" t="n">
        <v>54361</v>
      </c>
      <c r="E8" s="5" t="n">
        <v>-32923</v>
      </c>
    </row>
    <row r="9">
      <c r="A9" s="4" t="inlineStr">
        <is>
          <t>Settlements included in statement of operations line items:</t>
        </is>
      </c>
      <c r="B9" s="5" t="n">
        <v>-27113</v>
      </c>
      <c r="C9" s="5" t="n">
        <v>-1083</v>
      </c>
      <c r="D9" s="5" t="n">
        <v>-35817</v>
      </c>
      <c r="E9" s="5" t="n">
        <v>-2902</v>
      </c>
    </row>
    <row r="10">
      <c r="A10" s="4" t="inlineStr">
        <is>
          <t>Net change in fair value of unsettled derivatives included in statement of operations line item</t>
        </is>
      </c>
      <c r="B10" s="6" t="n">
        <v>-13675</v>
      </c>
      <c r="C10" s="6" t="n">
        <v>6200</v>
      </c>
      <c r="D10" s="6" t="n">
        <v>21989</v>
      </c>
      <c r="E10" s="6" t="n">
        <v>-266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Notes Receivable (Details) - USD ($) $ in Millions</t>
        </is>
      </c>
      <c r="B1" s="2" t="inlineStr">
        <is>
          <t>Jun. 30, 2020</t>
        </is>
      </c>
      <c r="C1" s="2" t="inlineStr">
        <is>
          <t>Dec. 31, 2019</t>
        </is>
      </c>
    </row>
    <row r="2">
      <c r="A2" s="4" t="inlineStr">
        <is>
          <t>1.125% Convertible Senior Notes due 2021 [Member]</t>
        </is>
      </c>
    </row>
    <row r="3">
      <c r="A3" s="3" t="inlineStr">
        <is>
          <t>Accounts, Notes, Loans and Financing Receivable [Line Items]</t>
        </is>
      </c>
    </row>
    <row r="4">
      <c r="A4" s="4" t="inlineStr">
        <is>
          <t>Notes Payable, Fair Value Disclosure</t>
        </is>
      </c>
      <c r="B4" s="6" t="n">
        <v>183</v>
      </c>
      <c r="C4" s="9" t="n">
        <v>188.6</v>
      </c>
    </row>
    <row r="5">
      <c r="A5" s="4" t="inlineStr">
        <is>
          <t>Senior Notes fair value</t>
        </is>
      </c>
      <c r="B5" s="4" t="inlineStr">
        <is>
          <t>91.50%</t>
        </is>
      </c>
      <c r="C5" s="4" t="inlineStr">
        <is>
          <t>94.30%</t>
        </is>
      </c>
    </row>
    <row r="6">
      <c r="A6" s="4" t="inlineStr">
        <is>
          <t>5.75% Senior Notes due 2026 [Member]</t>
        </is>
      </c>
    </row>
    <row r="7">
      <c r="A7" s="3" t="inlineStr">
        <is>
          <t>Accounts, Notes, Loans and Financing Receivable [Line Items]</t>
        </is>
      </c>
    </row>
    <row r="8">
      <c r="A8" s="4" t="inlineStr">
        <is>
          <t>Notes Payable, Fair Value Disclosure</t>
        </is>
      </c>
      <c r="B8" s="9" t="n">
        <v>547.2</v>
      </c>
      <c r="C8" s="9" t="n">
        <v>599.4</v>
      </c>
    </row>
    <row r="9">
      <c r="A9" s="4" t="inlineStr">
        <is>
          <t>Senior Notes fair value</t>
        </is>
      </c>
      <c r="B9" s="4" t="inlineStr">
        <is>
          <t>91.20%</t>
        </is>
      </c>
      <c r="C9" s="4" t="inlineStr">
        <is>
          <t>99.90%</t>
        </is>
      </c>
    </row>
    <row r="10">
      <c r="A10" s="4" t="inlineStr">
        <is>
          <t>6.125% Senior Notes due 2024 [Member]</t>
        </is>
      </c>
    </row>
    <row r="11">
      <c r="A11" s="3" t="inlineStr">
        <is>
          <t>Accounts, Notes, Loans and Financing Receivable [Line Items]</t>
        </is>
      </c>
    </row>
    <row r="12">
      <c r="A12" s="4" t="inlineStr">
        <is>
          <t>Notes Payable, Fair Value Disclosure</t>
        </is>
      </c>
      <c r="B12" s="6" t="n">
        <v>378</v>
      </c>
      <c r="C12" s="9" t="n">
        <v>409.2</v>
      </c>
    </row>
    <row r="13">
      <c r="A13" s="4" t="inlineStr">
        <is>
          <t>Senior Notes fair value</t>
        </is>
      </c>
      <c r="B13" s="4" t="inlineStr">
        <is>
          <t>94.50%</t>
        </is>
      </c>
      <c r="C13" s="4" t="inlineStr">
        <is>
          <t>102.30%</t>
        </is>
      </c>
    </row>
    <row r="14">
      <c r="A14" s="4" t="inlineStr">
        <is>
          <t>6.25% Senior Notes due 2025 [Member]</t>
        </is>
      </c>
    </row>
    <row r="15">
      <c r="A15" s="3" t="inlineStr">
        <is>
          <t>Accounts, Notes, Loans and Financing Receivable [Line Items]</t>
        </is>
      </c>
    </row>
    <row r="16">
      <c r="A16" s="4" t="inlineStr">
        <is>
          <t>Notes Payable, Fair Value Disclosure</t>
        </is>
      </c>
      <c r="B16" s="9" t="n">
        <v>86.3</v>
      </c>
      <c r="C16" s="6" t="n">
        <v>0</v>
      </c>
    </row>
    <row r="17">
      <c r="A17" s="4" t="inlineStr">
        <is>
          <t>Senior Notes fair value</t>
        </is>
      </c>
      <c r="B17" s="4" t="inlineStr">
        <is>
          <t>84.40%</t>
        </is>
      </c>
      <c r="C17"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Derivative Financial Instruments Additional Information (Details)</t>
        </is>
      </c>
      <c r="B1" s="2" t="inlineStr">
        <is>
          <t>3 Months Ended</t>
        </is>
      </c>
      <c r="C1" s="2" t="inlineStr">
        <is>
          <t>6 Months Ended</t>
        </is>
      </c>
    </row>
    <row r="2">
      <c r="B2" s="2" t="inlineStr">
        <is>
          <t>Jun. 30, 2020MMBTU$ / Unit</t>
        </is>
      </c>
      <c r="C2" s="2" t="inlineStr">
        <is>
          <t>Jun. 30, 2020MMBTU$ / Unit</t>
        </is>
      </c>
    </row>
    <row r="3">
      <c r="A3" s="4" t="inlineStr">
        <is>
          <t>2021 | Crude Oil [Member]</t>
        </is>
      </c>
    </row>
    <row r="4">
      <c r="A4" s="3" t="inlineStr">
        <is>
          <t>Derivatives in Place for Anticipated Production</t>
        </is>
      </c>
    </row>
    <row r="5">
      <c r="A5" s="4" t="inlineStr">
        <is>
          <t>Derivative, Nonmonetary Notional Amount, Energy Measure | MMBTU</t>
        </is>
      </c>
      <c r="C5" s="5" t="n">
        <v>996</v>
      </c>
    </row>
    <row r="6">
      <c r="A6" s="4" t="inlineStr">
        <is>
          <t>Derivative, Floor Price | $ / Unit</t>
        </is>
      </c>
      <c r="B6" s="10" t="n">
        <v>40.61</v>
      </c>
      <c r="C6" s="10" t="n">
        <v>40.61</v>
      </c>
    </row>
    <row r="7">
      <c r="A7" s="4" t="inlineStr">
        <is>
          <t>2021 | Natural Gas [Member]</t>
        </is>
      </c>
    </row>
    <row r="8">
      <c r="A8" s="3" t="inlineStr">
        <is>
          <t>Derivatives in Place for Anticipated Production</t>
        </is>
      </c>
    </row>
    <row r="9">
      <c r="A9" s="4" t="inlineStr">
        <is>
          <t>Derivative, Nonmonetary Notional Amount, Energy Measure | MMBTU</t>
        </is>
      </c>
      <c r="B9" s="5" t="n">
        <v>8700000</v>
      </c>
    </row>
    <row r="10">
      <c r="A10" s="4" t="inlineStr">
        <is>
          <t>Natural Gas [Member] | 2020 [Member] [Domain]</t>
        </is>
      </c>
    </row>
    <row r="11">
      <c r="A11" s="3" t="inlineStr">
        <is>
          <t>Derivatives in Place for Anticipated Production</t>
        </is>
      </c>
    </row>
    <row r="12">
      <c r="A12" s="4" t="inlineStr">
        <is>
          <t>Derivative, Swap Type, Average Fixed Price | $ / Unit</t>
        </is>
      </c>
      <c r="B12" s="10" t="n">
        <v>2.73</v>
      </c>
      <c r="C12" s="10" t="n">
        <v>2.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Statement of Cash Flows [Abstract]</t>
        </is>
      </c>
    </row>
    <row r="4">
      <c r="A4" s="4" t="inlineStr">
        <is>
          <t>Increase (Decrease) in Restricted Cash</t>
        </is>
      </c>
      <c r="B4" s="6" t="n">
        <v>0</v>
      </c>
      <c r="C4" s="6" t="n">
        <v>8001</v>
      </c>
    </row>
    <row r="5">
      <c r="A5" s="4" t="inlineStr">
        <is>
          <t>Net income (loss)</t>
        </is>
      </c>
      <c r="B5" s="5" t="n">
        <v>-686847</v>
      </c>
      <c r="C5" s="5" t="n">
        <v>-51628</v>
      </c>
    </row>
    <row r="6">
      <c r="A6" s="4" t="inlineStr">
        <is>
          <t>Net income (loss)</t>
        </is>
      </c>
      <c r="B6" s="5" t="n">
        <v>-686847</v>
      </c>
      <c r="C6" s="5" t="n">
        <v>-51628</v>
      </c>
    </row>
    <row r="7">
      <c r="A7" s="3" t="inlineStr">
        <is>
          <t>Adjustments to net income (loss) to reconcile to net cash provided by operating activities:</t>
        </is>
      </c>
    </row>
    <row r="8">
      <c r="A8" s="4" t="inlineStr">
        <is>
          <t>Net change in fair value of unsettled derivatives</t>
        </is>
      </c>
      <c r="B8" s="5" t="n">
        <v>-153294</v>
      </c>
      <c r="C8" s="5" t="n">
        <v>121080</v>
      </c>
    </row>
    <row r="9">
      <c r="A9" s="4" t="inlineStr">
        <is>
          <t>Depreciation, depletion and amortization</t>
        </is>
      </c>
      <c r="B9" s="5" t="n">
        <v>325648</v>
      </c>
      <c r="C9" s="5" t="n">
        <v>319945</v>
      </c>
    </row>
    <row r="10">
      <c r="A10" s="4" t="inlineStr">
        <is>
          <t>Impairment of properties and equipment</t>
        </is>
      </c>
      <c r="B10" s="5" t="n">
        <v>881106</v>
      </c>
      <c r="C10" s="5" t="n">
        <v>36854</v>
      </c>
    </row>
    <row r="11">
      <c r="A11" s="4" t="inlineStr">
        <is>
          <t>Accretion of asset retirement obligations</t>
        </is>
      </c>
      <c r="B11" s="5" t="n">
        <v>4978</v>
      </c>
      <c r="C11" s="5" t="n">
        <v>3147</v>
      </c>
    </row>
    <row r="12">
      <c r="A12" s="4" t="inlineStr">
        <is>
          <t>Non-cash stock-based compensation</t>
        </is>
      </c>
      <c r="B12" s="5" t="n">
        <v>12036</v>
      </c>
      <c r="C12" s="5" t="n">
        <v>12258</v>
      </c>
    </row>
    <row r="13">
      <c r="A13" s="4" t="inlineStr">
        <is>
          <t>(Gain) loss on sale of properties and equipment</t>
        </is>
      </c>
      <c r="B13" s="5" t="n">
        <v>-353</v>
      </c>
      <c r="C13" s="5" t="n">
        <v>-34273</v>
      </c>
    </row>
    <row r="14">
      <c r="A14" s="4" t="inlineStr">
        <is>
          <t>Amortization of debt discount and issuance costs</t>
        </is>
      </c>
      <c r="B14" s="5" t="n">
        <v>8941</v>
      </c>
      <c r="C14" s="5" t="n">
        <v>6731</v>
      </c>
    </row>
    <row r="15">
      <c r="A15" s="4" t="inlineStr">
        <is>
          <t>Deferred income taxes</t>
        </is>
      </c>
      <c r="B15" s="5" t="n">
        <v>-2430</v>
      </c>
      <c r="C15" s="5" t="n">
        <v>-14975</v>
      </c>
    </row>
    <row r="16">
      <c r="A16" s="4" t="inlineStr">
        <is>
          <t>Other</t>
        </is>
      </c>
      <c r="B16" s="5" t="n">
        <v>1657</v>
      </c>
      <c r="C16" s="5" t="n">
        <v>394</v>
      </c>
    </row>
    <row r="17">
      <c r="A17" s="4" t="inlineStr">
        <is>
          <t>Changes in assets and liabilities</t>
        </is>
      </c>
      <c r="B17" s="5" t="n">
        <v>-22180</v>
      </c>
      <c r="C17" s="5" t="n">
        <v>17950</v>
      </c>
    </row>
    <row r="18">
      <c r="A18" s="4" t="inlineStr">
        <is>
          <t>Net cash from operating activities</t>
        </is>
      </c>
      <c r="B18" s="5" t="n">
        <v>369262</v>
      </c>
      <c r="C18" s="5" t="n">
        <v>417483</v>
      </c>
    </row>
    <row r="19">
      <c r="A19" s="3" t="inlineStr">
        <is>
          <t>Cash flows from investing activities:</t>
        </is>
      </c>
    </row>
    <row r="20">
      <c r="A20" s="4" t="inlineStr">
        <is>
          <t>Capital expenditures for development of crude oil and natural gas properties</t>
        </is>
      </c>
      <c r="B20" s="5" t="n">
        <v>-387930</v>
      </c>
      <c r="C20" s="5" t="n">
        <v>-518038</v>
      </c>
    </row>
    <row r="21">
      <c r="A21" s="4" t="inlineStr">
        <is>
          <t>Capital expenditures for other properties and equipment</t>
        </is>
      </c>
      <c r="B21" s="5" t="n">
        <v>-1935</v>
      </c>
      <c r="C21" s="5" t="n">
        <v>-10453</v>
      </c>
    </row>
    <row r="22">
      <c r="A22" s="4" t="inlineStr">
        <is>
          <t>Acquisition of crude oil and natural gas properties, including settlement adjustments</t>
        </is>
      </c>
      <c r="B22" s="5" t="n">
        <v>-139812</v>
      </c>
      <c r="C22" s="5" t="n">
        <v>-4146</v>
      </c>
    </row>
    <row r="23">
      <c r="A23" s="4" t="inlineStr">
        <is>
          <t>Proceeds from sale of properties and equipment</t>
        </is>
      </c>
      <c r="B23" s="5" t="n">
        <v>1384</v>
      </c>
      <c r="C23" s="5" t="n">
        <v>1154</v>
      </c>
    </row>
    <row r="24">
      <c r="A24" s="4" t="inlineStr">
        <is>
          <t>Proceeds from Divestiture of Businesses</t>
        </is>
      </c>
      <c r="B24" s="5" t="n">
        <v>62</v>
      </c>
      <c r="C24" s="5" t="n">
        <v>199430</v>
      </c>
    </row>
    <row r="25">
      <c r="A25" s="4" t="inlineStr">
        <is>
          <t>Net cash from investing activities</t>
        </is>
      </c>
      <c r="B25" s="5" t="n">
        <v>-528231</v>
      </c>
      <c r="C25" s="5" t="n">
        <v>-324052</v>
      </c>
    </row>
    <row r="26">
      <c r="A26" s="3" t="inlineStr">
        <is>
          <t>Cash flows from financing activities:</t>
        </is>
      </c>
    </row>
    <row r="27">
      <c r="A27" s="4" t="inlineStr">
        <is>
          <t>Proceeds from revolving credit facility</t>
        </is>
      </c>
      <c r="B27" s="5" t="n">
        <v>1318000</v>
      </c>
      <c r="C27" s="5" t="n">
        <v>890000</v>
      </c>
    </row>
    <row r="28">
      <c r="A28" s="4" t="inlineStr">
        <is>
          <t>Repayment of revolving credit facility</t>
        </is>
      </c>
      <c r="B28" s="5" t="n">
        <v>-669000</v>
      </c>
      <c r="C28" s="5" t="n">
        <v>-892500</v>
      </c>
    </row>
    <row r="29">
      <c r="A29" s="4" t="inlineStr">
        <is>
          <t>Payments of Debt Issuance Costs</t>
        </is>
      </c>
      <c r="B29" s="5" t="n">
        <v>4666</v>
      </c>
      <c r="C29" s="5" t="n">
        <v>36</v>
      </c>
    </row>
    <row r="30">
      <c r="A30" s="4" t="inlineStr">
        <is>
          <t>Proceeds from (Repurchase of) Equity</t>
        </is>
      </c>
      <c r="B30" s="5" t="n">
        <v>-23819</v>
      </c>
      <c r="C30" s="5" t="n">
        <v>-94113</v>
      </c>
    </row>
    <row r="31">
      <c r="A31" s="4" t="inlineStr">
        <is>
          <t>Payments for Repurchase of Common Stock</t>
        </is>
      </c>
      <c r="B31" s="5" t="n">
        <v>-8180</v>
      </c>
      <c r="C31" s="5" t="n">
        <v>-3717</v>
      </c>
    </row>
    <row r="32">
      <c r="A32" s="4" t="inlineStr">
        <is>
          <t>Early Repayment of Senior Debt</t>
        </is>
      </c>
      <c r="B32" s="5" t="n">
        <v>452153</v>
      </c>
      <c r="C32" s="5" t="n">
        <v>0</v>
      </c>
    </row>
    <row r="33">
      <c r="A33" s="4" t="inlineStr">
        <is>
          <t>Finance Lease, Principal Payments</t>
        </is>
      </c>
      <c r="B33" s="5" t="n">
        <v>-985</v>
      </c>
      <c r="C33" s="5" t="n">
        <v>-988</v>
      </c>
    </row>
    <row r="34">
      <c r="A34" s="4" t="inlineStr">
        <is>
          <t>Other</t>
        </is>
      </c>
      <c r="B34" s="5" t="n">
        <v>0</v>
      </c>
      <c r="C34" s="5" t="n">
        <v>-2</v>
      </c>
    </row>
    <row r="35">
      <c r="A35" s="4" t="inlineStr">
        <is>
          <t>Net cash from financing activities</t>
        </is>
      </c>
      <c r="B35" s="5" t="n">
        <v>159197</v>
      </c>
      <c r="C35" s="5" t="n">
        <v>-101356</v>
      </c>
    </row>
    <row r="36">
      <c r="A36" s="4" t="inlineStr">
        <is>
          <t>Net change in cash, cash equivalents, and restricted cash</t>
        </is>
      </c>
      <c r="B36" s="5" t="n">
        <v>228</v>
      </c>
      <c r="C36" s="5" t="n">
        <v>-7925</v>
      </c>
    </row>
    <row r="37">
      <c r="A37" s="4" t="inlineStr">
        <is>
          <t>Cash, cash equivalents and restricted cash, beginning of period</t>
        </is>
      </c>
      <c r="B37" s="5" t="n">
        <v>963</v>
      </c>
      <c r="C37" s="5" t="n">
        <v>9399</v>
      </c>
    </row>
    <row r="38">
      <c r="A38" s="4" t="inlineStr">
        <is>
          <t>Cash, cash equivalents and restricted cash, end of period</t>
        </is>
      </c>
      <c r="B38" s="5" t="n">
        <v>1191</v>
      </c>
      <c r="C38" s="5" t="n">
        <v>1474</v>
      </c>
    </row>
    <row r="39">
      <c r="A39" s="3" t="inlineStr">
        <is>
          <t>Cash payments (receipts) for:</t>
        </is>
      </c>
    </row>
    <row r="40">
      <c r="A40" s="4" t="inlineStr">
        <is>
          <t>Interest, net of capitalized interest</t>
        </is>
      </c>
      <c r="B40" s="5" t="n">
        <v>39168</v>
      </c>
      <c r="C40" s="5" t="n">
        <v>29034</v>
      </c>
    </row>
    <row r="41">
      <c r="A41" s="4" t="inlineStr">
        <is>
          <t>Income taxes</t>
        </is>
      </c>
      <c r="B41" s="5" t="n">
        <v>-204</v>
      </c>
      <c r="C41" s="5" t="n">
        <v>200</v>
      </c>
    </row>
    <row r="42">
      <c r="A42" s="3" t="inlineStr">
        <is>
          <t>Non-cash investing and financing activities:</t>
        </is>
      </c>
    </row>
    <row r="43">
      <c r="A43" s="4" t="inlineStr">
        <is>
          <t>Change in accounts payable related to purchases of properties and equipment</t>
        </is>
      </c>
      <c r="B43" s="5" t="n">
        <v>-7223</v>
      </c>
      <c r="C43" s="5" t="n">
        <v>41273</v>
      </c>
    </row>
    <row r="44">
      <c r="A44" s="4" t="inlineStr">
        <is>
          <t>Change in asset retirement obligation, with a corresponding change to crude oil and natural gas properties, net of disposals</t>
        </is>
      </c>
      <c r="B44" s="6" t="n">
        <v>44082</v>
      </c>
      <c r="C44" s="6" t="n">
        <v>-11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Balance Sheet Location (Details) - USD ($) $ in Thousands</t>
        </is>
      </c>
      <c r="B1" s="2" t="inlineStr">
        <is>
          <t>Jun. 30, 2020</t>
        </is>
      </c>
      <c r="C1" s="2" t="inlineStr">
        <is>
          <t>Dec. 31, 2019</t>
        </is>
      </c>
    </row>
    <row r="2">
      <c r="A2" s="3" t="inlineStr">
        <is>
          <t>Derivatives, Fair Value</t>
        </is>
      </c>
    </row>
    <row r="3">
      <c r="A3" s="4" t="inlineStr">
        <is>
          <t>Derivative Asset, Fair Value, Gross Asset</t>
        </is>
      </c>
      <c r="B3" s="6" t="n">
        <v>237038</v>
      </c>
      <c r="C3" s="6" t="n">
        <v>31824</v>
      </c>
    </row>
    <row r="4">
      <c r="A4" s="4" t="inlineStr">
        <is>
          <t>Derivative liability, gross</t>
        </is>
      </c>
      <c r="B4" s="5" t="n">
        <v>60820</v>
      </c>
      <c r="C4" s="5" t="n">
        <v>3613</v>
      </c>
    </row>
    <row r="5">
      <c r="A5" s="4" t="inlineStr">
        <is>
          <t>Current Assets</t>
        </is>
      </c>
    </row>
    <row r="6">
      <c r="A6" s="3" t="inlineStr">
        <is>
          <t>Derivatives, Fair Value</t>
        </is>
      </c>
    </row>
    <row r="7">
      <c r="A7" s="4" t="inlineStr">
        <is>
          <t>Fair Value of Derivatives</t>
        </is>
      </c>
      <c r="B7" s="5" t="n">
        <v>30</v>
      </c>
      <c r="C7" s="5" t="n">
        <v>312</v>
      </c>
    </row>
    <row r="8">
      <c r="A8" s="4" t="inlineStr">
        <is>
          <t>Derivative Asset, Fair Value, Gross Asset</t>
        </is>
      </c>
      <c r="B8" s="5" t="n">
        <v>222319</v>
      </c>
      <c r="C8" s="5" t="n">
        <v>28078</v>
      </c>
    </row>
    <row r="9">
      <c r="A9" s="4" t="inlineStr">
        <is>
          <t>Current Liabilities</t>
        </is>
      </c>
    </row>
    <row r="10">
      <c r="A10" s="3" t="inlineStr">
        <is>
          <t>Derivatives, Fair Value</t>
        </is>
      </c>
    </row>
    <row r="11">
      <c r="A11" s="4" t="inlineStr">
        <is>
          <t>Fair Value of Derivatives</t>
        </is>
      </c>
      <c r="B11" s="5" t="n">
        <v>12901</v>
      </c>
      <c r="C11" s="5" t="n">
        <v>2392</v>
      </c>
    </row>
    <row r="12">
      <c r="A12" s="4" t="inlineStr">
        <is>
          <t>Derivative liability, gross</t>
        </is>
      </c>
      <c r="B12" s="5" t="n">
        <v>25993</v>
      </c>
      <c r="C12" s="5" t="n">
        <v>2921</v>
      </c>
    </row>
    <row r="13">
      <c r="A13" s="4" t="inlineStr">
        <is>
          <t>Non Current Liabilities</t>
        </is>
      </c>
    </row>
    <row r="14">
      <c r="A14" s="3" t="inlineStr">
        <is>
          <t>Derivatives, Fair Value</t>
        </is>
      </c>
    </row>
    <row r="15">
      <c r="A15" s="4" t="inlineStr">
        <is>
          <t>Fair Value of Derivatives</t>
        </is>
      </c>
      <c r="B15" s="5" t="n">
        <v>3135</v>
      </c>
      <c r="C15" s="5" t="n">
        <v>0</v>
      </c>
    </row>
    <row r="16">
      <c r="A16" s="4" t="inlineStr">
        <is>
          <t>Derivative liability, gross</t>
        </is>
      </c>
      <c r="B16" s="5" t="n">
        <v>34827</v>
      </c>
      <c r="C16" s="5" t="n">
        <v>692</v>
      </c>
    </row>
    <row r="17">
      <c r="A17" s="4" t="inlineStr">
        <is>
          <t>Commodity Contracts Related to Natural Gas and Crude Oil Sales | Current Assets</t>
        </is>
      </c>
    </row>
    <row r="18">
      <c r="A18" s="3" t="inlineStr">
        <is>
          <t>Derivatives, Fair Value</t>
        </is>
      </c>
    </row>
    <row r="19">
      <c r="A19" s="4" t="inlineStr">
        <is>
          <t>Fair Value of Derivatives</t>
        </is>
      </c>
      <c r="B19" s="5" t="n">
        <v>222289</v>
      </c>
      <c r="C19" s="5" t="n">
        <v>27766</v>
      </c>
    </row>
    <row r="20">
      <c r="A20" s="4" t="inlineStr">
        <is>
          <t>Commodity Contracts Related to Natural Gas and Crude Oil Sales | Non Current Assets</t>
        </is>
      </c>
    </row>
    <row r="21">
      <c r="A21" s="3" t="inlineStr">
        <is>
          <t>Derivatives, Fair Value</t>
        </is>
      </c>
    </row>
    <row r="22">
      <c r="A22" s="4" t="inlineStr">
        <is>
          <t>Fair Value of Derivatives</t>
        </is>
      </c>
      <c r="B22" s="5" t="n">
        <v>14719</v>
      </c>
      <c r="C22" s="5" t="n">
        <v>3746</v>
      </c>
    </row>
    <row r="23">
      <c r="A23" s="4" t="inlineStr">
        <is>
          <t>Commodity Contracts Related to Natural Gas and Crude Oil Sales | Current Liabilities</t>
        </is>
      </c>
    </row>
    <row r="24">
      <c r="A24" s="3" t="inlineStr">
        <is>
          <t>Derivatives, Fair Value</t>
        </is>
      </c>
    </row>
    <row r="25">
      <c r="A25" s="4" t="inlineStr">
        <is>
          <t>Fair Value of Derivatives</t>
        </is>
      </c>
      <c r="B25" s="5" t="n">
        <v>13092</v>
      </c>
      <c r="C25" s="5" t="n">
        <v>529</v>
      </c>
    </row>
    <row r="26">
      <c r="A26" s="4" t="inlineStr">
        <is>
          <t>Commodity Contracts Related to Natural Gas and Crude Oil Sales | Non Current Liabilities</t>
        </is>
      </c>
    </row>
    <row r="27">
      <c r="A27" s="3" t="inlineStr">
        <is>
          <t>Derivatives, Fair Value</t>
        </is>
      </c>
    </row>
    <row r="28">
      <c r="A28" s="4" t="inlineStr">
        <is>
          <t>Derivative liability, gross</t>
        </is>
      </c>
      <c r="B28" s="6" t="n">
        <v>31692</v>
      </c>
      <c r="C28" s="6" t="n">
        <v>6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Derivative Instruments on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Commodity price risk management gain (loss), net</t>
        </is>
      </c>
      <c r="B4" s="6" t="n">
        <v>-120786</v>
      </c>
      <c r="C4" s="6" t="n">
        <v>47349</v>
      </c>
      <c r="D4" s="6" t="n">
        <v>313912</v>
      </c>
      <c r="E4" s="6" t="n">
        <v>-142725</v>
      </c>
    </row>
    <row r="5">
      <c r="A5" s="4" t="inlineStr">
        <is>
          <t>Commodity Price Risk Management (loss), net</t>
        </is>
      </c>
    </row>
    <row r="6">
      <c r="A6" s="3" t="inlineStr">
        <is>
          <t>Derivative [Line Items]</t>
        </is>
      </c>
    </row>
    <row r="7">
      <c r="A7" s="4" t="inlineStr">
        <is>
          <t>Commodity price risk management gain (loss), net</t>
        </is>
      </c>
      <c r="B7" s="5" t="n">
        <v>114795</v>
      </c>
      <c r="C7" s="5" t="n">
        <v>-13193</v>
      </c>
      <c r="D7" s="5" t="n">
        <v>160618</v>
      </c>
      <c r="E7" s="5" t="n">
        <v>-21645</v>
      </c>
    </row>
    <row r="8">
      <c r="A8" s="4" t="inlineStr">
        <is>
          <t>Net change in fair value of unsettled derivatives</t>
        </is>
      </c>
      <c r="B8" s="5" t="n">
        <v>-235581</v>
      </c>
      <c r="C8" s="5" t="n">
        <v>60542</v>
      </c>
      <c r="D8" s="5" t="n">
        <v>153294</v>
      </c>
      <c r="E8" s="5" t="n">
        <v>-121080</v>
      </c>
    </row>
    <row r="9">
      <c r="A9" s="4" t="inlineStr">
        <is>
          <t>Total commodity price risk management gain (loss), net</t>
        </is>
      </c>
      <c r="B9" s="6" t="n">
        <v>-120786</v>
      </c>
      <c r="C9" s="6" t="n">
        <v>47349</v>
      </c>
      <c r="D9" s="6" t="n">
        <v>313912</v>
      </c>
      <c r="E9" s="6" t="n">
        <v>-1427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mpact of Netting Agreements (Details) - USD ($) $ in Thousands</t>
        </is>
      </c>
      <c r="B1" s="2" t="inlineStr">
        <is>
          <t>Jun. 30, 2020</t>
        </is>
      </c>
      <c r="C1" s="2" t="inlineStr">
        <is>
          <t>Dec. 31, 2019</t>
        </is>
      </c>
    </row>
    <row r="2">
      <c r="A2" s="3" t="inlineStr">
        <is>
          <t>Derivative Asset:</t>
        </is>
      </c>
    </row>
    <row r="3">
      <c r="A3" s="4" t="inlineStr">
        <is>
          <t>Derivative assets, gross</t>
        </is>
      </c>
      <c r="B3" s="6" t="n">
        <v>-237038</v>
      </c>
      <c r="C3" s="6" t="n">
        <v>-31824</v>
      </c>
    </row>
    <row r="4">
      <c r="A4" s="4" t="inlineStr">
        <is>
          <t>Effect of master netting agreements</t>
        </is>
      </c>
      <c r="B4" s="5" t="n">
        <v>46969</v>
      </c>
      <c r="C4" s="5" t="n">
        <v>2619</v>
      </c>
    </row>
    <row r="5">
      <c r="A5" s="4" t="inlineStr">
        <is>
          <t>Derivative asset, net</t>
        </is>
      </c>
      <c r="B5" s="5" t="n">
        <v>190069</v>
      </c>
      <c r="C5" s="5" t="n">
        <v>29205</v>
      </c>
    </row>
    <row r="6">
      <c r="A6" s="3" t="inlineStr">
        <is>
          <t>Derivative Liability:</t>
        </is>
      </c>
    </row>
    <row r="7">
      <c r="A7" s="4" t="inlineStr">
        <is>
          <t>Derivative liability, gross</t>
        </is>
      </c>
      <c r="B7" s="5" t="n">
        <v>60820</v>
      </c>
      <c r="C7" s="5" t="n">
        <v>3613</v>
      </c>
    </row>
    <row r="8">
      <c r="A8" s="4" t="inlineStr">
        <is>
          <t>Effect of master netting agreements</t>
        </is>
      </c>
      <c r="B8" s="5" t="n">
        <v>-46969</v>
      </c>
      <c r="C8" s="5" t="n">
        <v>-2619</v>
      </c>
    </row>
    <row r="9">
      <c r="A9" s="4" t="inlineStr">
        <is>
          <t>Derivative liability, net</t>
        </is>
      </c>
      <c r="B9" s="6" t="n">
        <v>13851</v>
      </c>
      <c r="C9" s="6" t="n">
        <v>9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34" customWidth="1" min="2" max="2"/>
    <col width="39" customWidth="1" min="3" max="3"/>
  </cols>
  <sheetData>
    <row r="1">
      <c r="A1" s="1" t="inlineStr">
        <is>
          <t>Derivative Financial Instruments Outstanding Derivative Contracts (Details) $ in Thousands</t>
        </is>
      </c>
      <c r="B1" s="2" t="inlineStr">
        <is>
          <t>3 Months Ended</t>
        </is>
      </c>
      <c r="C1" s="2" t="inlineStr">
        <is>
          <t>6 Months Ended</t>
        </is>
      </c>
    </row>
    <row r="2">
      <c r="B2" s="2" t="inlineStr">
        <is>
          <t>Jun. 30, 2020USD ($)MMBTU$ / Unit</t>
        </is>
      </c>
      <c r="C2" s="2" t="inlineStr">
        <is>
          <t>Jun. 30, 2020USD ($)MMBTU$ / UnitMBbls</t>
        </is>
      </c>
    </row>
    <row r="3">
      <c r="A3" s="3" t="inlineStr">
        <is>
          <t>Derivative [Line Items]</t>
        </is>
      </c>
    </row>
    <row r="4">
      <c r="A4" s="4" t="inlineStr">
        <is>
          <t>FV Commodity Derivatives Assets measured with Level 3</t>
        </is>
      </c>
      <c r="B4" s="4" t="inlineStr">
        <is>
          <t>14.70%</t>
        </is>
      </c>
      <c r="C4" s="4" t="inlineStr">
        <is>
          <t>14.70%</t>
        </is>
      </c>
    </row>
    <row r="5">
      <c r="A5" s="4" t="inlineStr">
        <is>
          <t>Derivative, Fair Value, Net | $</t>
        </is>
      </c>
      <c r="B5" s="6" t="n">
        <v>176218</v>
      </c>
      <c r="C5" s="6" t="n">
        <v>176218</v>
      </c>
    </row>
    <row r="6">
      <c r="A6" s="4" t="inlineStr">
        <is>
          <t>FV Commodity Derivatives Liabilities measured with Level 3</t>
        </is>
      </c>
      <c r="B6" s="4" t="inlineStr">
        <is>
          <t>13.00%</t>
        </is>
      </c>
      <c r="C6" s="4" t="inlineStr">
        <is>
          <t>13.00%</t>
        </is>
      </c>
    </row>
    <row r="7">
      <c r="A7" s="4" t="inlineStr">
        <is>
          <t>Natural Gas [Member]</t>
        </is>
      </c>
    </row>
    <row r="8">
      <c r="A8" s="3" t="inlineStr">
        <is>
          <t>Derivative [Line Items]</t>
        </is>
      </c>
    </row>
    <row r="9">
      <c r="A9" s="4" t="inlineStr">
        <is>
          <t>Derivative, Fair Value, Net | $</t>
        </is>
      </c>
      <c r="B9" s="6" t="n">
        <v>-7203</v>
      </c>
      <c r="C9" s="6" t="n">
        <v>-7203</v>
      </c>
    </row>
    <row r="10">
      <c r="A10" s="4" t="inlineStr">
        <is>
          <t>Crude Oil [Member]</t>
        </is>
      </c>
    </row>
    <row r="11">
      <c r="A11" s="3" t="inlineStr">
        <is>
          <t>Derivative [Line Items]</t>
        </is>
      </c>
    </row>
    <row r="12">
      <c r="A12" s="4" t="inlineStr">
        <is>
          <t>Derivative, Fair Value, Net | $</t>
        </is>
      </c>
      <c r="B12" s="5" t="n">
        <v>199427</v>
      </c>
      <c r="C12" s="5" t="n">
        <v>199427</v>
      </c>
    </row>
    <row r="13">
      <c r="A13" s="4" t="inlineStr">
        <is>
          <t>2020 | Crude Oil [Member]</t>
        </is>
      </c>
    </row>
    <row r="14">
      <c r="A14" s="3" t="inlineStr">
        <is>
          <t>Derivative [Line Items]</t>
        </is>
      </c>
    </row>
    <row r="15">
      <c r="A15" s="4" t="inlineStr">
        <is>
          <t>Derivative, Fair Value, Net | $</t>
        </is>
      </c>
      <c r="B15" s="6" t="n">
        <v>150963</v>
      </c>
      <c r="C15" s="5" t="n">
        <v>150963</v>
      </c>
    </row>
    <row r="16">
      <c r="A16" s="4" t="inlineStr">
        <is>
          <t>2021 | Natural Gas [Member]</t>
        </is>
      </c>
    </row>
    <row r="17">
      <c r="A17" s="3" t="inlineStr">
        <is>
          <t>Derivative [Line Items]</t>
        </is>
      </c>
    </row>
    <row r="18">
      <c r="A18" s="4" t="inlineStr">
        <is>
          <t>Derivative, Nonmonetary Notional Amount, Energy Measure | MMBTU</t>
        </is>
      </c>
      <c r="B18" s="5" t="n">
        <v>8700000</v>
      </c>
    </row>
    <row r="19">
      <c r="A19" s="4" t="inlineStr">
        <is>
          <t>2021 | Crude Oil [Member]</t>
        </is>
      </c>
    </row>
    <row r="20">
      <c r="A20" s="3" t="inlineStr">
        <is>
          <t>Derivative [Line Items]</t>
        </is>
      </c>
    </row>
    <row r="21">
      <c r="A21" s="4" t="inlineStr">
        <is>
          <t>Derivative, Fair Value, Net | $</t>
        </is>
      </c>
      <c r="B21" s="6" t="n">
        <v>60169</v>
      </c>
      <c r="C21" s="6" t="n">
        <v>60169</v>
      </c>
    </row>
    <row r="22">
      <c r="A22" s="4" t="inlineStr">
        <is>
          <t>Derivative, Nonmonetary Notional Amount, Energy Measure | MMBTU</t>
        </is>
      </c>
      <c r="C22" s="5" t="n">
        <v>996</v>
      </c>
    </row>
    <row r="23">
      <c r="A23" s="4" t="inlineStr">
        <is>
          <t>Derivative, Floor Price</t>
        </is>
      </c>
      <c r="B23" s="10" t="n">
        <v>40.61</v>
      </c>
      <c r="C23" s="10" t="n">
        <v>40.61</v>
      </c>
    </row>
    <row r="24">
      <c r="A24" s="4" t="inlineStr">
        <is>
          <t>2022 [Member] | Crude Oil [Member]</t>
        </is>
      </c>
    </row>
    <row r="25">
      <c r="A25" s="3" t="inlineStr">
        <is>
          <t>Derivative [Line Items]</t>
        </is>
      </c>
    </row>
    <row r="26">
      <c r="A26" s="4" t="inlineStr">
        <is>
          <t>Derivative, Fair Value, Net | $</t>
        </is>
      </c>
      <c r="B26" s="6" t="n">
        <v>-11705</v>
      </c>
      <c r="C26" s="6" t="n">
        <v>-11705</v>
      </c>
    </row>
    <row r="27">
      <c r="A27" s="4" t="inlineStr">
        <is>
          <t>Natural Gas [Member] | 2020 [Member] [Domain]</t>
        </is>
      </c>
    </row>
    <row r="28">
      <c r="A28" s="3" t="inlineStr">
        <is>
          <t>Derivative [Line Items]</t>
        </is>
      </c>
    </row>
    <row r="29">
      <c r="A29" s="4" t="inlineStr">
        <is>
          <t>Derivative, Swap Type, Average Fixed Price</t>
        </is>
      </c>
      <c r="B29" s="10" t="n">
        <v>2.73</v>
      </c>
      <c r="C29" s="10" t="n">
        <v>2.73</v>
      </c>
    </row>
    <row r="30">
      <c r="A30" s="4" t="inlineStr">
        <is>
          <t>CIG [Member] | Natural Gas [Member] | 2020</t>
        </is>
      </c>
    </row>
    <row r="31">
      <c r="A31" s="3" t="inlineStr">
        <is>
          <t>Derivative [Line Items]</t>
        </is>
      </c>
    </row>
    <row r="32">
      <c r="A32" s="4" t="inlineStr">
        <is>
          <t>Derivative, Swap Type, Average Fixed Price</t>
        </is>
      </c>
      <c r="B32" s="10" t="n">
        <v>-0.49</v>
      </c>
      <c r="C32" s="10" t="n">
        <v>-0.49</v>
      </c>
    </row>
    <row r="33">
      <c r="A33" s="4" t="inlineStr">
        <is>
          <t>CIG [Member] | Natural Gas [Member] | 2021</t>
        </is>
      </c>
    </row>
    <row r="34">
      <c r="A34" s="3" t="inlineStr">
        <is>
          <t>Derivative [Line Items]</t>
        </is>
      </c>
    </row>
    <row r="35">
      <c r="A35" s="4" t="inlineStr">
        <is>
          <t>Derivative, Swap Type, Average Fixed Price</t>
        </is>
      </c>
      <c r="B35" s="10" t="n">
        <v>-0.49</v>
      </c>
      <c r="C35" s="10" t="n">
        <v>-0.49</v>
      </c>
    </row>
    <row r="36">
      <c r="A36" s="4" t="inlineStr">
        <is>
          <t>CME SWAPS MARKETS (NYMEX) [Member] | Natural Gas [Member] | 2021</t>
        </is>
      </c>
    </row>
    <row r="37">
      <c r="A37" s="3" t="inlineStr">
        <is>
          <t>Derivative [Line Items]</t>
        </is>
      </c>
    </row>
    <row r="38">
      <c r="A38" s="4" t="inlineStr">
        <is>
          <t>Derivative, Swap Type, Average Fixed Price</t>
        </is>
      </c>
      <c r="B38" s="10" t="n">
        <v>2.4</v>
      </c>
      <c r="C38" s="10" t="n">
        <v>2.4</v>
      </c>
    </row>
    <row r="39">
      <c r="A39" s="4" t="inlineStr">
        <is>
          <t>Derivative, Floor Price</t>
        </is>
      </c>
      <c r="B39" s="10" t="n">
        <v>2.28</v>
      </c>
      <c r="C39" s="10" t="n">
        <v>2.28</v>
      </c>
    </row>
    <row r="40">
      <c r="A40" s="4" t="inlineStr">
        <is>
          <t>Derivative, Cap Price</t>
        </is>
      </c>
      <c r="B40" s="10" t="n">
        <v>2.61</v>
      </c>
      <c r="C40" s="10" t="n">
        <v>2.61</v>
      </c>
    </row>
    <row r="41">
      <c r="A41" s="4" t="inlineStr">
        <is>
          <t>CME SWAPS MARKETS (NYMEX) [Member] | Natural Gas [Member] | 2020 [Member] [Domain]</t>
        </is>
      </c>
    </row>
    <row r="42">
      <c r="A42" s="3" t="inlineStr">
        <is>
          <t>Derivative [Line Items]</t>
        </is>
      </c>
    </row>
    <row r="43">
      <c r="A43" s="4" t="inlineStr">
        <is>
          <t>Derivative, Swap Type, Average Fixed Price</t>
        </is>
      </c>
      <c r="B43" s="10" t="n">
        <v>2.3</v>
      </c>
      <c r="C43" s="10" t="n">
        <v>2.3</v>
      </c>
    </row>
    <row r="44">
      <c r="A44" s="4" t="inlineStr">
        <is>
          <t>Derivative, Floor Price</t>
        </is>
      </c>
      <c r="B44" s="10" t="n">
        <v>2.02</v>
      </c>
      <c r="C44" s="10" t="n">
        <v>2.02</v>
      </c>
    </row>
    <row r="45">
      <c r="A45" s="4" t="inlineStr">
        <is>
          <t>Derivative, Cap Price</t>
        </is>
      </c>
      <c r="B45" s="10" t="n">
        <v>2.31</v>
      </c>
      <c r="C45" s="10" t="n">
        <v>2.31</v>
      </c>
    </row>
    <row r="46">
      <c r="A46" s="4" t="inlineStr">
        <is>
          <t>CME SWAPS MARKETS (NYMEX) [Member] | Crude Oil [Member] | 2020</t>
        </is>
      </c>
    </row>
    <row r="47">
      <c r="A47" s="3" t="inlineStr">
        <is>
          <t>Derivative [Line Items]</t>
        </is>
      </c>
    </row>
    <row r="48">
      <c r="A48" s="4" t="inlineStr">
        <is>
          <t>Derivative, Swap Type, Average Fixed Price</t>
        </is>
      </c>
      <c r="B48" s="10" t="n">
        <v>58.9</v>
      </c>
      <c r="C48" s="10" t="n">
        <v>58.9</v>
      </c>
    </row>
    <row r="49">
      <c r="A49" s="4" t="inlineStr">
        <is>
          <t>Derivative, Floor Price</t>
        </is>
      </c>
      <c r="B49" s="5" t="n">
        <v>55</v>
      </c>
      <c r="C49" s="5" t="n">
        <v>55</v>
      </c>
    </row>
    <row r="50">
      <c r="A50" s="4" t="inlineStr">
        <is>
          <t>Derivative, Cap Price</t>
        </is>
      </c>
      <c r="B50" s="10" t="n">
        <v>71.68000000000001</v>
      </c>
      <c r="C50" s="10" t="n">
        <v>71.68000000000001</v>
      </c>
    </row>
    <row r="51">
      <c r="A51" s="4" t="inlineStr">
        <is>
          <t>CME SWAPS MARKETS (NYMEX) [Member] | Crude Oil [Member] | 2021</t>
        </is>
      </c>
    </row>
    <row r="52">
      <c r="A52" s="3" t="inlineStr">
        <is>
          <t>Derivative [Line Items]</t>
        </is>
      </c>
    </row>
    <row r="53">
      <c r="A53" s="4" t="inlineStr">
        <is>
          <t>Derivative, Swap Type, Average Fixed Price</t>
        </is>
      </c>
      <c r="B53" s="10" t="n">
        <v>46.9</v>
      </c>
      <c r="C53" s="10" t="n">
        <v>46.9</v>
      </c>
    </row>
    <row r="54">
      <c r="A54" s="4" t="inlineStr">
        <is>
          <t>Derivative, Floor Price</t>
        </is>
      </c>
      <c r="B54" s="5" t="n">
        <v>0</v>
      </c>
      <c r="C54" s="5" t="n">
        <v>0</v>
      </c>
    </row>
    <row r="55">
      <c r="A55" s="4" t="inlineStr">
        <is>
          <t>Derivative, Cap Price</t>
        </is>
      </c>
      <c r="B55" s="5" t="n">
        <v>0</v>
      </c>
      <c r="C55" s="5" t="n">
        <v>0</v>
      </c>
    </row>
    <row r="56">
      <c r="A56" s="4" t="inlineStr">
        <is>
          <t>CME SWAPS MARKETS (NYMEX) [Member] | Crude Oil [Member] | 2022 [Member]</t>
        </is>
      </c>
    </row>
    <row r="57">
      <c r="A57" s="3" t="inlineStr">
        <is>
          <t>Derivative [Line Items]</t>
        </is>
      </c>
    </row>
    <row r="58">
      <c r="A58" s="4" t="inlineStr">
        <is>
          <t>Derivative, Swap Type, Average Fixed Price</t>
        </is>
      </c>
      <c r="B58" s="10" t="n">
        <v>34.88</v>
      </c>
      <c r="C58" s="10" t="n">
        <v>34.88</v>
      </c>
    </row>
    <row r="59">
      <c r="A59" s="4" t="inlineStr">
        <is>
          <t>Derivative, Floor Price</t>
        </is>
      </c>
      <c r="B59" s="5" t="n">
        <v>0</v>
      </c>
      <c r="C59" s="5" t="n">
        <v>0</v>
      </c>
    </row>
    <row r="60">
      <c r="A60" s="4" t="inlineStr">
        <is>
          <t>Derivative, Cap Price</t>
        </is>
      </c>
      <c r="B60" s="5" t="n">
        <v>0</v>
      </c>
      <c r="C60" s="5" t="n">
        <v>0</v>
      </c>
    </row>
    <row r="61">
      <c r="A61" s="4" t="inlineStr">
        <is>
          <t>Waha [Member] | Natural Gas [Member] | 2020</t>
        </is>
      </c>
    </row>
    <row r="62">
      <c r="A62" s="3" t="inlineStr">
        <is>
          <t>Derivative [Line Items]</t>
        </is>
      </c>
    </row>
    <row r="63">
      <c r="A63" s="4" t="inlineStr">
        <is>
          <t>Derivative, Swap Type, Average Fixed Price</t>
        </is>
      </c>
      <c r="B63" s="10" t="n">
        <v>-1.4</v>
      </c>
      <c r="C63" s="10" t="n">
        <v>-1.4</v>
      </c>
    </row>
    <row r="64">
      <c r="A64" s="4" t="inlineStr">
        <is>
          <t>Commodity Option [Member] | Natural Gas [Member]</t>
        </is>
      </c>
    </row>
    <row r="65">
      <c r="A65" s="3" t="inlineStr">
        <is>
          <t>Derivative [Line Items]</t>
        </is>
      </c>
    </row>
    <row r="66">
      <c r="A66" s="4" t="inlineStr">
        <is>
          <t>Derivative, Nonmonetary Notional Amount, Energy Measure | MMBTU</t>
        </is>
      </c>
      <c r="C66" s="5" t="n">
        <v>62442000</v>
      </c>
    </row>
    <row r="67">
      <c r="A67" s="4" t="inlineStr">
        <is>
          <t>Commodity Option [Member] | Crude Oil [Member]</t>
        </is>
      </c>
    </row>
    <row r="68">
      <c r="A68" s="3" t="inlineStr">
        <is>
          <t>Derivative [Line Items]</t>
        </is>
      </c>
    </row>
    <row r="69">
      <c r="A69" s="4" t="inlineStr">
        <is>
          <t>Derivative, Nonmonetary Notional Amount, Volume | MBbls</t>
        </is>
      </c>
      <c r="C69" s="5" t="n">
        <v>1800</v>
      </c>
    </row>
    <row r="70">
      <c r="A70" s="4" t="inlineStr">
        <is>
          <t>Commodity Option [Member] | 2020 | Crude Oil [Member]</t>
        </is>
      </c>
    </row>
    <row r="71">
      <c r="A71" s="3" t="inlineStr">
        <is>
          <t>Derivative [Line Items]</t>
        </is>
      </c>
    </row>
    <row r="72">
      <c r="A72" s="4" t="inlineStr">
        <is>
          <t>Derivative, Nonmonetary Notional Amount, Volume | MBbls</t>
        </is>
      </c>
      <c r="C72" s="5" t="n">
        <v>1800</v>
      </c>
    </row>
    <row r="73">
      <c r="A73" s="4" t="inlineStr">
        <is>
          <t>Commodity Option [Member] | 2021 | Natural Gas [Member]</t>
        </is>
      </c>
    </row>
    <row r="74">
      <c r="A74" s="3" t="inlineStr">
        <is>
          <t>Derivative [Line Items]</t>
        </is>
      </c>
    </row>
    <row r="75">
      <c r="A75" s="4" t="inlineStr">
        <is>
          <t>Derivative, Nonmonetary Notional Amount, Energy Measure | MMBTU</t>
        </is>
      </c>
      <c r="C75" s="5" t="n">
        <v>30000000</v>
      </c>
    </row>
    <row r="76">
      <c r="A76" s="4" t="inlineStr">
        <is>
          <t>Commodity Option [Member] | 2021 | Crude Oil [Member]</t>
        </is>
      </c>
    </row>
    <row r="77">
      <c r="A77" s="3" t="inlineStr">
        <is>
          <t>Derivative [Line Items]</t>
        </is>
      </c>
    </row>
    <row r="78">
      <c r="A78" s="4" t="inlineStr">
        <is>
          <t>Derivative, Nonmonetary Notional Amount, Volume | MBbls</t>
        </is>
      </c>
      <c r="C78" s="5" t="n">
        <v>0</v>
      </c>
    </row>
    <row r="79">
      <c r="A79" s="4" t="inlineStr">
        <is>
          <t>Commodity Option [Member] | 2022 [Member] | Crude Oil [Member]</t>
        </is>
      </c>
    </row>
    <row r="80">
      <c r="A80" s="3" t="inlineStr">
        <is>
          <t>Derivative [Line Items]</t>
        </is>
      </c>
    </row>
    <row r="81">
      <c r="A81" s="4" t="inlineStr">
        <is>
          <t>Derivative, Nonmonetary Notional Amount, Volume | MBbls</t>
        </is>
      </c>
      <c r="C81" s="5" t="n">
        <v>0</v>
      </c>
    </row>
    <row r="82">
      <c r="A82" s="4" t="inlineStr">
        <is>
          <t>Commodity Option [Member] | 2020 [Member] [Domain] | Natural Gas [Member]</t>
        </is>
      </c>
    </row>
    <row r="83">
      <c r="A83" s="3" t="inlineStr">
        <is>
          <t>Derivative [Line Items]</t>
        </is>
      </c>
    </row>
    <row r="84">
      <c r="A84" s="4" t="inlineStr">
        <is>
          <t>Derivative, Nonmonetary Notional Amount, Energy Measure | MMBTU</t>
        </is>
      </c>
      <c r="C84" s="5" t="n">
        <v>32442000</v>
      </c>
    </row>
    <row r="85">
      <c r="A85" s="4" t="inlineStr">
        <is>
          <t>CME SWAPS MARKETS (NYMEX) [Member] | 2021 | Natural Gas [Member]</t>
        </is>
      </c>
    </row>
    <row r="86">
      <c r="A86" s="3" t="inlineStr">
        <is>
          <t>Derivative [Line Items]</t>
        </is>
      </c>
    </row>
    <row r="87">
      <c r="A87" s="4" t="inlineStr">
        <is>
          <t>Derivative, Fair Value, Net | $</t>
        </is>
      </c>
      <c r="B87" s="6" t="n">
        <v>-11248</v>
      </c>
      <c r="C87" s="6" t="n">
        <v>-11248</v>
      </c>
    </row>
    <row r="88">
      <c r="A88" s="4" t="inlineStr">
        <is>
          <t>Derivative, Nonmonetary Notional Amount, Energy Measure | MMBTU</t>
        </is>
      </c>
      <c r="C88" s="5" t="n">
        <v>31800000</v>
      </c>
    </row>
    <row r="89">
      <c r="A89" s="4" t="inlineStr">
        <is>
          <t>CME SWAPS MARKETS (NYMEX) [Member] | 2020 [Member] [Domain] | Natural Gas [Member]</t>
        </is>
      </c>
    </row>
    <row r="90">
      <c r="A90" s="3" t="inlineStr">
        <is>
          <t>Derivative [Line Items]</t>
        </is>
      </c>
    </row>
    <row r="91">
      <c r="A91" s="4" t="inlineStr">
        <is>
          <t>Derivative, Fair Value, Net | $</t>
        </is>
      </c>
      <c r="B91" s="5" t="n">
        <v>4045</v>
      </c>
      <c r="C91" s="6" t="n">
        <v>4045</v>
      </c>
    </row>
    <row r="92">
      <c r="A92" s="4" t="inlineStr">
        <is>
          <t>Derivative, Nonmonetary Notional Amount, Energy Measure | MMBTU</t>
        </is>
      </c>
      <c r="C92" s="5" t="n">
        <v>2000000</v>
      </c>
    </row>
    <row r="93">
      <c r="A93" s="4" t="inlineStr">
        <is>
          <t>Basis Protection Contracts Related to Natural Gas Marketing [Member] | Natural Gas [Member]</t>
        </is>
      </c>
    </row>
    <row r="94">
      <c r="A94" s="3" t="inlineStr">
        <is>
          <t>Derivative [Line Items]</t>
        </is>
      </c>
    </row>
    <row r="95">
      <c r="A95" s="4" t="inlineStr">
        <is>
          <t>Derivative, Fair Value, Net | $</t>
        </is>
      </c>
      <c r="B95" s="5" t="n">
        <v>-16006</v>
      </c>
      <c r="C95" s="6" t="n">
        <v>-16006</v>
      </c>
    </row>
    <row r="96">
      <c r="A96" s="4" t="inlineStr">
        <is>
          <t>Derivative, Nonmonetary Notional Amount, Energy Measure | MMBTU</t>
        </is>
      </c>
      <c r="C96" s="5" t="n">
        <v>100225000</v>
      </c>
    </row>
    <row r="97">
      <c r="A97" s="4" t="inlineStr">
        <is>
          <t>Basis Protection - CIG [Member] | 2020 | Natural Gas [Member]</t>
        </is>
      </c>
    </row>
    <row r="98">
      <c r="A98" s="3" t="inlineStr">
        <is>
          <t>Derivative [Line Items]</t>
        </is>
      </c>
    </row>
    <row r="99">
      <c r="A99" s="4" t="inlineStr">
        <is>
          <t>Derivative, Fair Value, Net | $</t>
        </is>
      </c>
      <c r="B99" s="5" t="n">
        <v>-8341</v>
      </c>
      <c r="C99" s="6" t="n">
        <v>-8341</v>
      </c>
    </row>
    <row r="100">
      <c r="A100" s="4" t="inlineStr">
        <is>
          <t>Derivative, Nonmonetary Notional Amount, Energy Measure | MMBTU</t>
        </is>
      </c>
      <c r="C100" s="5" t="n">
        <v>32525000</v>
      </c>
    </row>
    <row r="101">
      <c r="A101" s="4" t="inlineStr">
        <is>
          <t>Basis Protection - CIG [Member] | 2021 | Natural Gas [Member]</t>
        </is>
      </c>
    </row>
    <row r="102">
      <c r="A102" s="3" t="inlineStr">
        <is>
          <t>Derivative [Line Items]</t>
        </is>
      </c>
    </row>
    <row r="103">
      <c r="A103" s="4" t="inlineStr">
        <is>
          <t>Derivative, Fair Value, Net | $</t>
        </is>
      </c>
      <c r="B103" s="5" t="n">
        <v>-5727</v>
      </c>
      <c r="C103" s="6" t="n">
        <v>-5727</v>
      </c>
    </row>
    <row r="104">
      <c r="A104" s="4" t="inlineStr">
        <is>
          <t>Derivative, Nonmonetary Notional Amount, Energy Measure | MMBTU</t>
        </is>
      </c>
      <c r="C104" s="5" t="n">
        <v>65700000</v>
      </c>
    </row>
    <row r="105">
      <c r="A105" s="4" t="inlineStr">
        <is>
          <t>Energy Related Derivative [Member] | Natural Gas [Member]</t>
        </is>
      </c>
    </row>
    <row r="106">
      <c r="A106" s="3" t="inlineStr">
        <is>
          <t>Derivative [Line Items]</t>
        </is>
      </c>
    </row>
    <row r="107">
      <c r="A107" s="4" t="inlineStr">
        <is>
          <t>Derivative, Nonmonetary Notional Amount, Energy Measure | MMBTU</t>
        </is>
      </c>
      <c r="C107" s="5" t="n">
        <v>33800000</v>
      </c>
    </row>
    <row r="108">
      <c r="A108" s="4" t="inlineStr">
        <is>
          <t>Energy Related Derivative [Member] | Crude Oil [Member]</t>
        </is>
      </c>
    </row>
    <row r="109">
      <c r="A109" s="3" t="inlineStr">
        <is>
          <t>Derivative [Line Items]</t>
        </is>
      </c>
    </row>
    <row r="110">
      <c r="A110" s="4" t="inlineStr">
        <is>
          <t>Derivative, Nonmonetary Notional Amount, Volume | MBbls</t>
        </is>
      </c>
      <c r="C110" s="5" t="n">
        <v>17509</v>
      </c>
    </row>
    <row r="111">
      <c r="A111" s="4" t="inlineStr">
        <is>
          <t>Energy Related Derivative [Member] | 2020 | Crude Oil [Member]</t>
        </is>
      </c>
    </row>
    <row r="112">
      <c r="A112" s="3" t="inlineStr">
        <is>
          <t>Derivative [Line Items]</t>
        </is>
      </c>
    </row>
    <row r="113">
      <c r="A113" s="4" t="inlineStr">
        <is>
          <t>Derivative, Nonmonetary Notional Amount, Volume | MBbls</t>
        </is>
      </c>
      <c r="C113" s="5" t="n">
        <v>6349</v>
      </c>
    </row>
    <row r="114">
      <c r="A114" s="4" t="inlineStr">
        <is>
          <t>Energy Related Derivative [Member] | 2021 | Crude Oil [Member]</t>
        </is>
      </c>
    </row>
    <row r="115">
      <c r="A115" s="3" t="inlineStr">
        <is>
          <t>Derivative [Line Items]</t>
        </is>
      </c>
    </row>
    <row r="116">
      <c r="A116" s="4" t="inlineStr">
        <is>
          <t>Derivative, Nonmonetary Notional Amount, Volume | MBbls</t>
        </is>
      </c>
      <c r="C116" s="5" t="n">
        <v>9180</v>
      </c>
    </row>
    <row r="117">
      <c r="A117" s="4" t="inlineStr">
        <is>
          <t>Energy Related Derivative [Member] | 2022 [Member] | Crude Oil [Member]</t>
        </is>
      </c>
    </row>
    <row r="118">
      <c r="A118" s="3" t="inlineStr">
        <is>
          <t>Derivative [Line Items]</t>
        </is>
      </c>
    </row>
    <row r="119">
      <c r="A119" s="4" t="inlineStr">
        <is>
          <t>Derivative, Nonmonetary Notional Amount, Volume | MBbls</t>
        </is>
      </c>
      <c r="C119" s="5" t="n">
        <v>1980</v>
      </c>
    </row>
    <row r="120">
      <c r="A120" s="4" t="inlineStr">
        <is>
          <t>Basis Protection - Waha [Member] | 2020 | Natural Gas [Member]</t>
        </is>
      </c>
    </row>
    <row r="121">
      <c r="A121" s="3" t="inlineStr">
        <is>
          <t>Derivative [Line Items]</t>
        </is>
      </c>
    </row>
    <row r="122">
      <c r="A122" s="4" t="inlineStr">
        <is>
          <t>Derivative, Fair Value, Net | $</t>
        </is>
      </c>
      <c r="B122" s="6" t="n">
        <v>-1938</v>
      </c>
      <c r="C122" s="6" t="n">
        <v>-1938</v>
      </c>
    </row>
    <row r="123">
      <c r="A123" s="4" t="inlineStr">
        <is>
          <t>Derivative, Nonmonetary Notional Amount, Energy Measure | MMBTU</t>
        </is>
      </c>
      <c r="C123" s="5" t="n">
        <v>2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Properties and Equipment (Details) $ in Thousands</t>
        </is>
      </c>
      <c r="B1" s="2" t="inlineStr">
        <is>
          <t>6 Months Ended</t>
        </is>
      </c>
      <c r="C1" s="2" t="inlineStr">
        <is>
          <t>12 Months Ended</t>
        </is>
      </c>
    </row>
    <row r="2">
      <c r="B2" s="2" t="inlineStr">
        <is>
          <t>Jun. 30, 2020USD ($)Wells</t>
        </is>
      </c>
      <c r="C2" s="2" t="inlineStr">
        <is>
          <t>Dec. 31, 2019USD ($)Wells</t>
        </is>
      </c>
      <c r="D2" s="2" t="inlineStr">
        <is>
          <t>Dec. 31, 2018USD ($)</t>
        </is>
      </c>
    </row>
    <row r="3">
      <c r="A3" s="3" t="inlineStr">
        <is>
          <t>Property, Plant and Equipment [Line Items]</t>
        </is>
      </c>
    </row>
    <row r="4">
      <c r="A4" s="4" t="inlineStr">
        <is>
          <t>Document Period End Date</t>
        </is>
      </c>
      <c r="B4" s="4" t="inlineStr">
        <is>
          <t>Jun. 30,
		2020</t>
        </is>
      </c>
    </row>
    <row r="5">
      <c r="A5" s="4" t="inlineStr">
        <is>
          <t>Reclassification to Well, Facilities, and Equipment Based on Determination of Proved Reserves</t>
        </is>
      </c>
      <c r="B5" s="6" t="n">
        <v>-20431</v>
      </c>
      <c r="C5" s="6" t="n">
        <v>-28011</v>
      </c>
    </row>
    <row r="6">
      <c r="A6" s="4" t="inlineStr">
        <is>
          <t>Proved Natural Gas and Crude Oil Properties</t>
        </is>
      </c>
      <c r="B6" s="5" t="n">
        <v>7369104</v>
      </c>
      <c r="C6" s="5" t="n">
        <v>6241780</v>
      </c>
    </row>
    <row r="7">
      <c r="A7" s="4" t="inlineStr">
        <is>
          <t>Unproved Natural Gas and Crude Oil Properties</t>
        </is>
      </c>
      <c r="B7" s="5" t="n">
        <v>385322</v>
      </c>
      <c r="C7" s="5" t="n">
        <v>403379</v>
      </c>
    </row>
    <row r="8">
      <c r="A8" s="4" t="inlineStr">
        <is>
          <t>Total Natural Gas and Crude Oil Properties</t>
        </is>
      </c>
      <c r="B8" s="5" t="n">
        <v>7754426</v>
      </c>
      <c r="C8" s="5" t="n">
        <v>6645159</v>
      </c>
    </row>
    <row r="9">
      <c r="A9" s="4" t="inlineStr">
        <is>
          <t>Equipment and other</t>
        </is>
      </c>
      <c r="B9" s="5" t="n">
        <v>64898</v>
      </c>
      <c r="C9" s="5" t="n">
        <v>41888</v>
      </c>
    </row>
    <row r="10">
      <c r="A10" s="4" t="inlineStr">
        <is>
          <t>Land and Buildings</t>
        </is>
      </c>
      <c r="B10" s="5" t="n">
        <v>26014</v>
      </c>
      <c r="C10" s="5" t="n">
        <v>12312</v>
      </c>
    </row>
    <row r="11">
      <c r="A11" s="4" t="inlineStr">
        <is>
          <t>Construction in Progress</t>
        </is>
      </c>
      <c r="B11" s="5" t="n">
        <v>492497</v>
      </c>
      <c r="C11" s="5" t="n">
        <v>408428</v>
      </c>
    </row>
    <row r="12">
      <c r="A12" s="4" t="inlineStr">
        <is>
          <t>Properties and equipment, at cost</t>
        </is>
      </c>
      <c r="B12" s="5" t="n">
        <v>8337835</v>
      </c>
      <c r="C12" s="5" t="n">
        <v>7107787</v>
      </c>
    </row>
    <row r="13">
      <c r="A13" s="4" t="inlineStr">
        <is>
          <t>Accumulated DD&amp;A</t>
        </is>
      </c>
      <c r="B13" s="5" t="n">
        <v>-3337769</v>
      </c>
      <c r="C13" s="5" t="n">
        <v>-3012585</v>
      </c>
    </row>
    <row r="14">
      <c r="A14" s="4" t="inlineStr">
        <is>
          <t>Property, Plant and Equipment, Net</t>
        </is>
      </c>
      <c r="B14" s="5" t="n">
        <v>5000066</v>
      </c>
      <c r="C14" s="5" t="n">
        <v>4095202</v>
      </c>
    </row>
    <row r="15">
      <c r="A15" s="4" t="inlineStr">
        <is>
          <t>Capitalized Exploratory Well Cost, Additions Pending Determination of Proved Reserves</t>
        </is>
      </c>
      <c r="B15" s="5" t="n">
        <v>11556</v>
      </c>
      <c r="C15" s="5" t="n">
        <v>31901</v>
      </c>
    </row>
    <row r="16">
      <c r="A16" s="4" t="inlineStr">
        <is>
          <t>Capitalized Exploratory Well Costs</t>
        </is>
      </c>
      <c r="B16" s="6" t="n">
        <v>7203</v>
      </c>
      <c r="C16" s="6" t="n">
        <v>16078</v>
      </c>
      <c r="D16" s="6" t="n">
        <v>12188</v>
      </c>
    </row>
    <row r="17">
      <c r="A17" s="4" t="inlineStr">
        <is>
          <t>Wells to be completed | Wells</t>
        </is>
      </c>
      <c r="B17" s="5" t="n">
        <v>2</v>
      </c>
      <c r="C17"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1" customWidth="1" min="2" max="2"/>
    <col width="21" customWidth="1" min="3" max="3"/>
    <col width="26" customWidth="1" min="4" max="4"/>
    <col width="21" customWidth="1" min="5" max="5"/>
  </cols>
  <sheetData>
    <row r="1">
      <c r="A1" s="1" t="inlineStr">
        <is>
          <t>Impairment of Natural Gas and Crude Oil Properties (Details) $ in Thousands</t>
        </is>
      </c>
      <c r="B1" s="2" t="inlineStr">
        <is>
          <t>3 Months Ended</t>
        </is>
      </c>
      <c r="D1" s="2" t="inlineStr">
        <is>
          <t>6 Months Ended</t>
        </is>
      </c>
    </row>
    <row r="2">
      <c r="B2" s="2" t="inlineStr">
        <is>
          <t>Jun. 30, 2020USD ($)</t>
        </is>
      </c>
      <c r="C2" s="2" t="inlineStr">
        <is>
          <t>Jun. 30, 2019USD ($)</t>
        </is>
      </c>
      <c r="D2" s="2" t="inlineStr">
        <is>
          <t>Jun. 30, 2020USD ($)Wells</t>
        </is>
      </c>
      <c r="E2" s="2" t="inlineStr">
        <is>
          <t>Jun. 30, 2019USD ($)</t>
        </is>
      </c>
    </row>
    <row r="3">
      <c r="A3" s="3" t="inlineStr">
        <is>
          <t>Impairment of natural gas and crude oil properties [Line Items]</t>
        </is>
      </c>
    </row>
    <row r="4">
      <c r="A4" s="4" t="inlineStr">
        <is>
          <t>Oil and Gas, Exploratory Well Drilled, Net Productive, Number | Wells</t>
        </is>
      </c>
      <c r="D4" s="5" t="n">
        <v>2</v>
      </c>
    </row>
    <row r="5">
      <c r="A5" s="4" t="inlineStr">
        <is>
          <t>Delaware Basin Proved Property Impairment</t>
        </is>
      </c>
      <c r="D5" s="6" t="n">
        <v>753000</v>
      </c>
    </row>
    <row r="6">
      <c r="A6" s="4" t="inlineStr">
        <is>
          <t>Delaware Basin Unproved Property Impairment</t>
        </is>
      </c>
      <c r="D6" s="5" t="n">
        <v>127300</v>
      </c>
    </row>
    <row r="7">
      <c r="A7" s="4" t="inlineStr">
        <is>
          <t>Results of Operations, Impairment of Oil and Gas Properties</t>
        </is>
      </c>
      <c r="B7" s="6" t="n">
        <v>32</v>
      </c>
      <c r="C7" s="6" t="n">
        <v>28979</v>
      </c>
      <c r="D7" s="6" t="n">
        <v>881106</v>
      </c>
      <c r="E7" s="6" t="n">
        <v>36854</v>
      </c>
    </row>
    <row r="8">
      <c r="A8" s="4" t="inlineStr">
        <is>
          <t>Delaware Basin Assets [Member]</t>
        </is>
      </c>
    </row>
    <row r="9">
      <c r="A9" s="3" t="inlineStr">
        <is>
          <t>Impairment of natural gas and crude oil properties [Line Items]</t>
        </is>
      </c>
    </row>
    <row r="10">
      <c r="A10" s="4" t="inlineStr">
        <is>
          <t>Results of Operations, Impairment of Oil and Gas Properties</t>
        </is>
      </c>
      <c r="B10" s="6" t="n">
        <v>881100</v>
      </c>
    </row>
    <row r="11">
      <c r="A11" s="4" t="inlineStr">
        <is>
          <t>Impairment of Leasehold</t>
        </is>
      </c>
      <c r="C11" s="6" t="n">
        <v>2200</v>
      </c>
      <c r="E11" s="5" t="n">
        <v>10100</v>
      </c>
    </row>
    <row r="12">
      <c r="A12" s="4" t="inlineStr">
        <is>
          <t>Midstream Asset Divestitures [Member]</t>
        </is>
      </c>
    </row>
    <row r="13">
      <c r="A13" s="3" t="inlineStr">
        <is>
          <t>Impairment of natural gas and crude oil properties [Line Items]</t>
        </is>
      </c>
    </row>
    <row r="14">
      <c r="A14" s="4" t="inlineStr">
        <is>
          <t>Impairment related to midstream facility infrastructure</t>
        </is>
      </c>
      <c r="E14" s="6" t="n">
        <v>268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Properties and Equipment Exploration, geologic, and geophysical expense (Details)</t>
        </is>
      </c>
      <c r="B1" s="2" t="inlineStr">
        <is>
          <t>6 Months Ended</t>
        </is>
      </c>
    </row>
    <row r="2">
      <c r="B2" s="2" t="inlineStr">
        <is>
          <t>Jun. 30, 2020Wells</t>
        </is>
      </c>
    </row>
    <row r="3">
      <c r="A3" s="3" t="inlineStr">
        <is>
          <t>Property, Plant and Equipment [Line Items]</t>
        </is>
      </c>
    </row>
    <row r="4">
      <c r="A4" s="4" t="inlineStr">
        <is>
          <t>Oil and Gas, Exploratory Well Drilled, Net Productive, Number</t>
        </is>
      </c>
      <c r="B4" s="5" t="n">
        <v>2</v>
      </c>
    </row>
    <row r="5">
      <c r="A5" s="4" t="inlineStr">
        <is>
          <t>Oil and Gas, Exploratory Well Drilled, Net Nonproductive, Number</t>
        </is>
      </c>
      <c r="B5"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ies and Equipment Midstream Asset Divestiture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Long Lived Assets Held-for-sale [Line Items]</t>
        </is>
      </c>
    </row>
    <row r="4">
      <c r="A4" s="4" t="inlineStr">
        <is>
          <t>Proceeds from Divestiture of Businesses, Net of Cash Divested</t>
        </is>
      </c>
      <c r="B4" s="6" t="n">
        <v>82000</v>
      </c>
    </row>
    <row r="5">
      <c r="A5" s="4" t="inlineStr">
        <is>
          <t>Residual Proceeds Allocated to Acreage Dedication Agreements</t>
        </is>
      </c>
      <c r="B5" s="5" t="n">
        <v>179600</v>
      </c>
    </row>
    <row r="6">
      <c r="A6" s="4" t="inlineStr">
        <is>
          <t>Gain (Loss) on Disposition of Property Plant Equipment</t>
        </is>
      </c>
      <c r="C6" s="6" t="n">
        <v>353</v>
      </c>
      <c r="D6" s="6" t="n">
        <v>34273</v>
      </c>
    </row>
    <row r="7">
      <c r="A7" s="4" t="inlineStr">
        <is>
          <t>Midstream Asset Divestitures [Member]</t>
        </is>
      </c>
    </row>
    <row r="8">
      <c r="A8" s="3" t="inlineStr">
        <is>
          <t>Long Lived Assets Held-for-sale [Line Items]</t>
        </is>
      </c>
    </row>
    <row r="9">
      <c r="A9" s="4" t="inlineStr">
        <is>
          <t>Proceeds from Sales of Assets, Investing Activities</t>
        </is>
      </c>
      <c r="B9" s="6" t="n">
        <v>345600</v>
      </c>
    </row>
    <row r="10">
      <c r="A10" s="4" t="inlineStr">
        <is>
          <t>Midstream Gas Gathering [Member]</t>
        </is>
      </c>
    </row>
    <row r="11">
      <c r="A11" s="3" t="inlineStr">
        <is>
          <t>Long Lived Assets Held-for-sale [Line Items]</t>
        </is>
      </c>
    </row>
    <row r="12">
      <c r="A12" s="4" t="inlineStr">
        <is>
          <t>Gain (Loss) on Disposition of Other Assets</t>
        </is>
      </c>
      <c r="D12" s="6" t="n">
        <v>34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Other Accrued Expenses Other Accrued Expenses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Schedule of Other Liabilities [Line Items]</t>
        </is>
      </c>
    </row>
    <row r="4">
      <c r="A4" s="4" t="inlineStr">
        <is>
          <t>Amortization of Other Deferred Charges</t>
        </is>
      </c>
      <c r="B4" s="6" t="n">
        <v>500</v>
      </c>
      <c r="C4" s="6" t="n">
        <v>1000</v>
      </c>
    </row>
    <row r="5">
      <c r="A5" s="4" t="inlineStr">
        <is>
          <t>Production Tax Liability</t>
        </is>
      </c>
      <c r="B5" s="5" t="n">
        <v>29585</v>
      </c>
      <c r="C5" s="5" t="n">
        <v>29585</v>
      </c>
      <c r="D5" s="6" t="n">
        <v>68020</v>
      </c>
    </row>
    <row r="6">
      <c r="A6" s="4" t="inlineStr">
        <is>
          <t>Deferred Midstream gathering credits</t>
        </is>
      </c>
      <c r="B6" s="5" t="n">
        <v>173006</v>
      </c>
      <c r="C6" s="5" t="n">
        <v>173006</v>
      </c>
      <c r="D6" s="5" t="n">
        <v>175897</v>
      </c>
    </row>
    <row r="7">
      <c r="A7" s="4" t="inlineStr">
        <is>
          <t>Operating and Finance Lease Liability, Noncurrent</t>
        </is>
      </c>
      <c r="C7" s="5" t="n">
        <v>14354</v>
      </c>
      <c r="D7" s="5" t="n">
        <v>15779</v>
      </c>
    </row>
    <row r="8">
      <c r="A8" s="4" t="inlineStr">
        <is>
          <t>Other Accrued Liabilities, Noncurrent</t>
        </is>
      </c>
      <c r="B8" s="5" t="n">
        <v>238695</v>
      </c>
      <c r="C8" s="6" t="n">
        <v>238695</v>
      </c>
      <c r="D8" s="5" t="n">
        <v>283133</v>
      </c>
    </row>
    <row r="9">
      <c r="A9" s="4" t="inlineStr">
        <is>
          <t>Document Period End Date</t>
        </is>
      </c>
      <c r="C9" s="4" t="inlineStr">
        <is>
          <t>Jun. 30,
		2020</t>
        </is>
      </c>
    </row>
    <row r="10">
      <c r="A10" s="4" t="inlineStr">
        <is>
          <t>Non Current Liabilities</t>
        </is>
      </c>
    </row>
    <row r="11">
      <c r="A11" s="3" t="inlineStr">
        <is>
          <t>Schedule of Other Liabilities [Line Items]</t>
        </is>
      </c>
    </row>
    <row r="12">
      <c r="A12" s="4" t="inlineStr">
        <is>
          <t>Increase (Decrease) in Accrued Cost of Oil and Gas Reclamation</t>
        </is>
      </c>
      <c r="C12" s="6" t="n">
        <v>19095</v>
      </c>
      <c r="D12" s="5" t="n">
        <v>20100</v>
      </c>
    </row>
    <row r="13">
      <c r="A13" s="4" t="inlineStr">
        <is>
          <t>Other Accrued Liabilities</t>
        </is>
      </c>
      <c r="B13" s="5" t="n">
        <v>2655</v>
      </c>
      <c r="C13" s="5" t="n">
        <v>2655</v>
      </c>
      <c r="D13" s="5" t="n">
        <v>3337</v>
      </c>
    </row>
    <row r="14">
      <c r="A14" s="4" t="inlineStr">
        <is>
          <t>Current Liabilities</t>
        </is>
      </c>
    </row>
    <row r="15">
      <c r="A15" s="3" t="inlineStr">
        <is>
          <t>Schedule of Other Liabilities [Line Items]</t>
        </is>
      </c>
    </row>
    <row r="16">
      <c r="A16" s="4" t="inlineStr">
        <is>
          <t>Other Accrued Liabilities</t>
        </is>
      </c>
      <c r="B16" s="5" t="n">
        <v>13355</v>
      </c>
      <c r="C16" s="5" t="n">
        <v>13355</v>
      </c>
      <c r="D16" s="6" t="n">
        <v>8469</v>
      </c>
    </row>
    <row r="17">
      <c r="A17" s="4" t="inlineStr">
        <is>
          <t>Midstream Oil Gathering [Member]</t>
        </is>
      </c>
    </row>
    <row r="18">
      <c r="A18" s="3" t="inlineStr">
        <is>
          <t>Schedule of Other Liabilities [Line Items]</t>
        </is>
      </c>
    </row>
    <row r="19">
      <c r="A19" s="4" t="inlineStr">
        <is>
          <t>Amortization of Other Deferred Charges</t>
        </is>
      </c>
      <c r="B19" s="5" t="n">
        <v>900</v>
      </c>
      <c r="C19" s="5" t="n">
        <v>1700</v>
      </c>
    </row>
    <row r="20">
      <c r="A20" s="4" t="inlineStr">
        <is>
          <t>MIdstream Water Gathering [Member]</t>
        </is>
      </c>
    </row>
    <row r="21">
      <c r="A21" s="3" t="inlineStr">
        <is>
          <t>Schedule of Other Liabilities [Line Items]</t>
        </is>
      </c>
    </row>
    <row r="22">
      <c r="A22" s="4" t="inlineStr">
        <is>
          <t>Amortization of Other Deferred Charges</t>
        </is>
      </c>
      <c r="B22" s="5" t="n">
        <v>400</v>
      </c>
      <c r="C22" s="5" t="n">
        <v>800</v>
      </c>
    </row>
    <row r="23">
      <c r="A23" s="4" t="inlineStr">
        <is>
          <t>Midstream Gas Gathering [Member]</t>
        </is>
      </c>
    </row>
    <row r="24">
      <c r="A24" s="3" t="inlineStr">
        <is>
          <t>Schedule of Other Liabilities [Line Items]</t>
        </is>
      </c>
    </row>
    <row r="25">
      <c r="A25" s="4" t="inlineStr">
        <is>
          <t>Amortization of Other Deferred Charges</t>
        </is>
      </c>
      <c r="B25" s="6" t="n">
        <v>300</v>
      </c>
      <c r="C25" s="6" t="n">
        <v>4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Other Accrued Expenses Schedule of Other Accrued Expense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Schedule of Other Accrued Expense [Line Items]</t>
        </is>
      </c>
    </row>
    <row r="4">
      <c r="A4" s="4" t="inlineStr">
        <is>
          <t>Document Period End Date</t>
        </is>
      </c>
      <c r="C4" s="4" t="inlineStr">
        <is>
          <t>Jun. 30,
		2020</t>
        </is>
      </c>
    </row>
    <row r="5">
      <c r="A5" s="4" t="inlineStr">
        <is>
          <t>Amortization of Other Deferred Charges</t>
        </is>
      </c>
      <c r="B5" s="6" t="n">
        <v>500</v>
      </c>
      <c r="C5" s="6" t="n">
        <v>1000</v>
      </c>
    </row>
    <row r="6">
      <c r="A6" s="4" t="inlineStr">
        <is>
          <t>Accrued Employee Benefits, Current</t>
        </is>
      </c>
      <c r="B6" s="5" t="n">
        <v>12480</v>
      </c>
      <c r="C6" s="5" t="n">
        <v>12480</v>
      </c>
      <c r="D6" s="6" t="n">
        <v>21611</v>
      </c>
    </row>
    <row r="7">
      <c r="A7" s="4" t="inlineStr">
        <is>
          <t>Asset Retirement Obligation, Current</t>
        </is>
      </c>
      <c r="B7" s="5" t="n">
        <v>30350</v>
      </c>
      <c r="C7" s="5" t="n">
        <v>30350</v>
      </c>
      <c r="D7" s="5" t="n">
        <v>32200</v>
      </c>
    </row>
    <row r="8">
      <c r="A8" s="4" t="inlineStr">
        <is>
          <t>Accrued Environmental Loss Contingencies, Current</t>
        </is>
      </c>
      <c r="B8" s="5" t="n">
        <v>10866</v>
      </c>
      <c r="C8" s="5" t="n">
        <v>10866</v>
      </c>
      <c r="D8" s="5" t="n">
        <v>2256</v>
      </c>
    </row>
    <row r="9">
      <c r="A9" s="4" t="inlineStr">
        <is>
          <t>Operating and Finance Lease Liability, Current</t>
        </is>
      </c>
      <c r="C9" s="5" t="n">
        <v>9602</v>
      </c>
      <c r="D9" s="5" t="n">
        <v>5926</v>
      </c>
    </row>
    <row r="10">
      <c r="A10" s="4" t="inlineStr">
        <is>
          <t>Other accrued expenses</t>
        </is>
      </c>
      <c r="B10" s="5" t="n">
        <v>76653</v>
      </c>
      <c r="C10" s="5" t="n">
        <v>76653</v>
      </c>
      <c r="D10" s="5" t="n">
        <v>70462</v>
      </c>
    </row>
    <row r="11">
      <c r="A11" s="4" t="inlineStr">
        <is>
          <t>Current Liabilities</t>
        </is>
      </c>
    </row>
    <row r="12">
      <c r="A12" s="3" t="inlineStr">
        <is>
          <t>Schedule of Other Accrued Expense [Line Items]</t>
        </is>
      </c>
    </row>
    <row r="13">
      <c r="A13" s="4" t="inlineStr">
        <is>
          <t>Other Accrued Liabilities</t>
        </is>
      </c>
      <c r="B13" s="5" t="n">
        <v>13355</v>
      </c>
      <c r="C13" s="5" t="n">
        <v>13355</v>
      </c>
      <c r="D13" s="5" t="n">
        <v>8469</v>
      </c>
    </row>
    <row r="14">
      <c r="A14" s="4" t="inlineStr">
        <is>
          <t>Non Current Liabilities</t>
        </is>
      </c>
    </row>
    <row r="15">
      <c r="A15" s="3" t="inlineStr">
        <is>
          <t>Schedule of Other Accrued Expense [Line Items]</t>
        </is>
      </c>
    </row>
    <row r="16">
      <c r="A16" s="4" t="inlineStr">
        <is>
          <t>Other Accrued Liabilities</t>
        </is>
      </c>
      <c r="B16" s="5" t="n">
        <v>2655</v>
      </c>
      <c r="C16" s="5" t="n">
        <v>2655</v>
      </c>
      <c r="D16" s="6" t="n">
        <v>3337</v>
      </c>
    </row>
    <row r="17">
      <c r="A17" s="4" t="inlineStr">
        <is>
          <t>Midstream Oil Gathering [Member]</t>
        </is>
      </c>
    </row>
    <row r="18">
      <c r="A18" s="3" t="inlineStr">
        <is>
          <t>Schedule of Other Accrued Expense [Line Items]</t>
        </is>
      </c>
    </row>
    <row r="19">
      <c r="A19" s="4" t="inlineStr">
        <is>
          <t>Amortization of Other Deferred Charges</t>
        </is>
      </c>
      <c r="B19" s="5" t="n">
        <v>900</v>
      </c>
      <c r="C19" s="5" t="n">
        <v>1700</v>
      </c>
    </row>
    <row r="20">
      <c r="A20" s="4" t="inlineStr">
        <is>
          <t>MIdstream Water Gathering [Member]</t>
        </is>
      </c>
    </row>
    <row r="21">
      <c r="A21" s="3" t="inlineStr">
        <is>
          <t>Schedule of Other Accrued Expense [Line Items]</t>
        </is>
      </c>
    </row>
    <row r="22">
      <c r="A22" s="4" t="inlineStr">
        <is>
          <t>Amortization of Other Deferred Charges</t>
        </is>
      </c>
      <c r="B22" s="5" t="n">
        <v>400</v>
      </c>
      <c r="C22" s="5" t="n">
        <v>800</v>
      </c>
    </row>
    <row r="23">
      <c r="A23" s="4" t="inlineStr">
        <is>
          <t>Midstream Gas Gathering [Member]</t>
        </is>
      </c>
    </row>
    <row r="24">
      <c r="A24" s="3" t="inlineStr">
        <is>
          <t>Schedule of Other Accrued Expense [Line Items]</t>
        </is>
      </c>
    </row>
    <row r="25">
      <c r="A25" s="4" t="inlineStr">
        <is>
          <t>Amortization of Other Deferred Charges</t>
        </is>
      </c>
      <c r="B25" s="5" t="n">
        <v>300</v>
      </c>
      <c r="C25" s="5" t="n">
        <v>400</v>
      </c>
    </row>
    <row r="26">
      <c r="A26" s="4" t="inlineStr">
        <is>
          <t>SRC [Domain]</t>
        </is>
      </c>
    </row>
    <row r="27">
      <c r="A27" s="3" t="inlineStr">
        <is>
          <t>Schedule of Other Accrued Expense [Line Items]</t>
        </is>
      </c>
    </row>
    <row r="28">
      <c r="A28" s="4" t="inlineStr">
        <is>
          <t>Accrued Environmental Loss Contingencies, Current</t>
        </is>
      </c>
      <c r="B28" s="6" t="n">
        <v>8900</v>
      </c>
      <c r="C28" s="6" t="n">
        <v>8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32" customWidth="1" min="6" max="6"/>
    <col width="27" customWidth="1" min="7" max="7"/>
    <col width="24" customWidth="1" min="8" max="8"/>
    <col width="17" customWidth="1" min="9" max="9"/>
    <col width="23" customWidth="1" min="10" max="10"/>
  </cols>
  <sheetData>
    <row r="1">
      <c r="A1" s="1" t="inlineStr">
        <is>
          <t>Consolidated Statement of Equity (Statement) - USD ($) $ in Thousands</t>
        </is>
      </c>
      <c r="B1" s="2" t="inlineStr">
        <is>
          <t>Total</t>
        </is>
      </c>
      <c r="C1" s="2" t="inlineStr">
        <is>
          <t>Parent [Member]</t>
        </is>
      </c>
      <c r="D1" s="2" t="inlineStr">
        <is>
          <t>Common Stock [Member]</t>
        </is>
      </c>
      <c r="E1" s="2" t="inlineStr">
        <is>
          <t>Additional Paid-in Capital [Member]</t>
        </is>
      </c>
      <c r="F1" s="2" t="inlineStr">
        <is>
          <t>Treasury Stock, Common [Member]</t>
        </is>
      </c>
      <c r="G1" s="2" t="inlineStr">
        <is>
          <t>Retained Earnings [Member]</t>
        </is>
      </c>
      <c r="H1" s="2" t="inlineStr">
        <is>
          <t>Treasury Stock [Member]</t>
        </is>
      </c>
      <c r="I1" s="2" t="inlineStr">
        <is>
          <t>Restricted stock</t>
        </is>
      </c>
      <c r="J1" s="2" t="inlineStr">
        <is>
          <t>Equity Option [Member]</t>
        </is>
      </c>
    </row>
    <row r="2">
      <c r="A2" s="3" t="inlineStr">
        <is>
          <t>Stockholders' Equity, Including Portion Attributable to Noncontrolling Interest [Abstract]</t>
        </is>
      </c>
    </row>
    <row r="3">
      <c r="A3" s="4" t="inlineStr">
        <is>
          <t>Shares, Issued</t>
        </is>
      </c>
      <c r="D3" s="5" t="n">
        <v>-66148609</v>
      </c>
      <c r="H3" s="5" t="n">
        <v>45220</v>
      </c>
    </row>
    <row r="4">
      <c r="A4" s="4" t="inlineStr">
        <is>
          <t>Share-based Compensation Arrangement by Share-based Payment Award, Options, Grants in Period, Gross</t>
        </is>
      </c>
      <c r="D4" s="5" t="n">
        <v>48254</v>
      </c>
    </row>
    <row r="5">
      <c r="A5" s="3" t="inlineStr">
        <is>
          <t>Treasury Stock Transactions, Excluding Value of Shares Reissued [Abstract]</t>
        </is>
      </c>
    </row>
    <row r="6">
      <c r="A6" s="4" t="inlineStr">
        <is>
          <t>Purchase of treasury shares</t>
        </is>
      </c>
      <c r="H6" s="5" t="n">
        <v>41787</v>
      </c>
    </row>
    <row r="7">
      <c r="A7" s="4" t="inlineStr">
        <is>
          <t>Issuance of treasury shares</t>
        </is>
      </c>
      <c r="D7" s="5" t="n">
        <v>0</v>
      </c>
      <c r="H7" s="5" t="n">
        <v>64372</v>
      </c>
    </row>
    <row r="8">
      <c r="A8" s="4" t="inlineStr">
        <is>
          <t>Stockholders' Equity Beginning, Including Portion Attributable to Noncontrolling Interest at Dec. 31, 2018</t>
        </is>
      </c>
      <c r="C8" s="6" t="n">
        <v>2526708</v>
      </c>
      <c r="D8" s="6" t="n">
        <v>661</v>
      </c>
      <c r="E8" s="6" t="n">
        <v>2519423</v>
      </c>
      <c r="G8" s="6" t="n">
        <v>8727</v>
      </c>
      <c r="H8" s="6" t="n">
        <v>-2103</v>
      </c>
    </row>
    <row r="9">
      <c r="A9" s="3" t="inlineStr">
        <is>
          <t>Increase (Decrease) in Stockholders' Equity [Roll Forward]</t>
        </is>
      </c>
    </row>
    <row r="10">
      <c r="A10" s="4" t="inlineStr">
        <is>
          <t>Purchase of treasury shares</t>
        </is>
      </c>
      <c r="C10" s="5" t="n">
        <v>-1460</v>
      </c>
      <c r="H10" s="5" t="n">
        <v>-1460</v>
      </c>
    </row>
    <row r="11">
      <c r="A11" s="4" t="inlineStr">
        <is>
          <t>Share-based Compensation expense</t>
        </is>
      </c>
      <c r="C11" s="5" t="n">
        <v>-4683</v>
      </c>
      <c r="D11" s="5" t="n">
        <v>-1</v>
      </c>
      <c r="E11" s="5" t="n">
        <v>-4682</v>
      </c>
      <c r="H11" s="5" t="n">
        <v>0</v>
      </c>
    </row>
    <row r="12">
      <c r="A12" s="4" t="inlineStr">
        <is>
          <t>Issuance of treasury shares</t>
        </is>
      </c>
      <c r="C12" s="5" t="n">
        <v>0</v>
      </c>
      <c r="D12" s="5" t="n">
        <v>0</v>
      </c>
      <c r="E12" s="5" t="n">
        <v>2547</v>
      </c>
      <c r="H12" s="5" t="n">
        <v>-2547</v>
      </c>
    </row>
    <row r="13">
      <c r="A13" s="4" t="inlineStr">
        <is>
          <t>Net income (loss)</t>
        </is>
      </c>
      <c r="C13" s="5" t="n">
        <v>-120176</v>
      </c>
      <c r="G13" s="5" t="n">
        <v>-120176</v>
      </c>
    </row>
    <row r="14">
      <c r="A14" s="4" t="inlineStr">
        <is>
          <t>Stockholders' Equity Ending, Including Portion Attributable to Noncontrolling Interest at Mar. 31, 2019</t>
        </is>
      </c>
      <c r="C14" s="5" t="n">
        <v>2409755</v>
      </c>
      <c r="D14" s="5" t="n">
        <v>662</v>
      </c>
      <c r="E14" s="5" t="n">
        <v>2521558</v>
      </c>
      <c r="G14" s="5" t="n">
        <v>-111449</v>
      </c>
      <c r="H14" s="5" t="n">
        <v>-1016</v>
      </c>
    </row>
    <row r="15">
      <c r="A15" s="4" t="inlineStr">
        <is>
          <t>Weighted Average Number of Shares Outstanding, Basic</t>
        </is>
      </c>
      <c r="B15" s="5" t="n">
        <v>65998000</v>
      </c>
    </row>
    <row r="16">
      <c r="A16" s="4" t="inlineStr">
        <is>
          <t>Stockholders' Equity Beginning, Including Portion Attributable to Noncontrolling Interest at Dec. 31, 2018</t>
        </is>
      </c>
      <c r="C16" s="5" t="n">
        <v>2526708</v>
      </c>
      <c r="D16" s="5" t="n">
        <v>661</v>
      </c>
      <c r="E16" s="5" t="n">
        <v>2519423</v>
      </c>
      <c r="G16" s="5" t="n">
        <v>8727</v>
      </c>
      <c r="H16" s="5" t="n">
        <v>-2103</v>
      </c>
    </row>
    <row r="17">
      <c r="A17" s="3" t="inlineStr">
        <is>
          <t>Increase (Decrease) in Stockholders' Equity [Roll Forward]</t>
        </is>
      </c>
    </row>
    <row r="18">
      <c r="A18" s="4" t="inlineStr">
        <is>
          <t>Share-based Compensation expense</t>
        </is>
      </c>
      <c r="B18" s="6" t="n">
        <v>-12258</v>
      </c>
    </row>
    <row r="19">
      <c r="A19" s="4" t="inlineStr">
        <is>
          <t>Net income (loss)</t>
        </is>
      </c>
      <c r="B19" s="6" t="n">
        <v>-51628</v>
      </c>
    </row>
    <row r="20">
      <c r="A20" s="4" t="inlineStr">
        <is>
          <t>Stockholders' Equity Ending, Including Portion Attributable to Noncontrolling Interest at Jun. 30, 2019</t>
        </is>
      </c>
      <c r="C20" s="5" t="n">
        <v>2378406</v>
      </c>
      <c r="D20" s="6" t="n">
        <v>635</v>
      </c>
      <c r="E20" s="5" t="n">
        <v>2433974</v>
      </c>
      <c r="G20" s="5" t="n">
        <v>-42901</v>
      </c>
      <c r="H20" s="6" t="n">
        <v>-13302</v>
      </c>
    </row>
    <row r="21">
      <c r="A21" s="3" t="inlineStr">
        <is>
          <t>Increase (Decrease) in Stockholders' Equity [Roll Forward]</t>
        </is>
      </c>
    </row>
    <row r="22">
      <c r="A22" s="4" t="inlineStr">
        <is>
          <t>Incremental Common Shares Attributable to Dilutive Effect of Share-based Payment Arrangements</t>
        </is>
      </c>
      <c r="I22" s="5" t="n">
        <v>0</v>
      </c>
      <c r="J22" s="5" t="n">
        <v>0</v>
      </c>
    </row>
    <row r="23">
      <c r="A23" s="4" t="inlineStr">
        <is>
          <t>Pro Forma Weighted Average Shares Outstanding, Diluted</t>
        </is>
      </c>
      <c r="B23" s="5" t="n">
        <v>65998000</v>
      </c>
    </row>
    <row r="24">
      <c r="A24" s="4" t="inlineStr">
        <is>
          <t>Shares, Issued</t>
        </is>
      </c>
      <c r="D24" s="5" t="n">
        <v>-66196863</v>
      </c>
      <c r="H24" s="5" t="n">
        <v>-22635</v>
      </c>
    </row>
    <row r="25">
      <c r="A25" s="4" t="inlineStr">
        <is>
          <t>Weighted Average Number of Shares Outstanding, Basic</t>
        </is>
      </c>
      <c r="B25" s="5" t="n">
        <v>65815000</v>
      </c>
    </row>
    <row r="26">
      <c r="A26" s="4" t="inlineStr">
        <is>
          <t>Purchase of treasury shares</t>
        </is>
      </c>
      <c r="F26" s="5" t="n">
        <v>54784</v>
      </c>
    </row>
    <row r="27">
      <c r="A27" s="4" t="inlineStr">
        <is>
          <t>Issuance of treasury shares</t>
        </is>
      </c>
      <c r="H27" s="5" t="n">
        <v>24604</v>
      </c>
    </row>
    <row r="28">
      <c r="A28" s="4" t="inlineStr">
        <is>
          <t>Stockholders' Equity Beginning, Including Portion Attributable to Noncontrolling Interest at Mar. 31, 2019</t>
        </is>
      </c>
      <c r="C28" s="5" t="n">
        <v>2409755</v>
      </c>
      <c r="D28" s="6" t="n">
        <v>662</v>
      </c>
      <c r="E28" s="5" t="n">
        <v>2521558</v>
      </c>
      <c r="G28" s="5" t="n">
        <v>-111449</v>
      </c>
      <c r="H28" s="6" t="n">
        <v>-1016</v>
      </c>
    </row>
    <row r="29">
      <c r="A29" s="3" t="inlineStr">
        <is>
          <t>Increase (Decrease) in Stockholders' Equity [Roll Forward]</t>
        </is>
      </c>
    </row>
    <row r="30">
      <c r="A30" s="4" t="inlineStr">
        <is>
          <t>Purchase of treasury shares</t>
        </is>
      </c>
      <c r="C30" s="5" t="n">
        <v>-2257</v>
      </c>
      <c r="F30" s="6" t="n">
        <v>-2257</v>
      </c>
    </row>
    <row r="31">
      <c r="A31" s="4" t="inlineStr">
        <is>
          <t>Issuance of treasury shares</t>
        </is>
      </c>
      <c r="D31" s="5" t="n">
        <v>-1</v>
      </c>
      <c r="E31" s="5" t="n">
        <v>995</v>
      </c>
      <c r="H31" s="5" t="n">
        <v>-995</v>
      </c>
    </row>
    <row r="32">
      <c r="A32" s="4" t="inlineStr">
        <is>
          <t>Net income (loss)</t>
        </is>
      </c>
      <c r="B32" s="6" t="n">
        <v>68548</v>
      </c>
      <c r="C32" s="5" t="n">
        <v>68548</v>
      </c>
      <c r="G32" s="5" t="n">
        <v>68548</v>
      </c>
    </row>
    <row r="33">
      <c r="A33" s="4" t="inlineStr">
        <is>
          <t>Stockholders' Equity Ending, Including Portion Attributable to Noncontrolling Interest at Jun. 30, 2019</t>
        </is>
      </c>
      <c r="C33" s="5" t="n">
        <v>2378406</v>
      </c>
      <c r="D33" s="6" t="n">
        <v>635</v>
      </c>
      <c r="E33" s="5" t="n">
        <v>2433974</v>
      </c>
      <c r="G33" s="5" t="n">
        <v>-42901</v>
      </c>
      <c r="H33" s="6" t="n">
        <v>-13302</v>
      </c>
    </row>
    <row r="34">
      <c r="A34" s="3" t="inlineStr">
        <is>
          <t>Increase (Decrease) in Stockholders' Equity [Roll Forward]</t>
        </is>
      </c>
    </row>
    <row r="35">
      <c r="A35" s="4" t="inlineStr">
        <is>
          <t>Treasury Stock, Shares, Retired</t>
        </is>
      </c>
      <c r="D35" s="5" t="n">
        <v>-2182</v>
      </c>
      <c r="H35" s="5" t="n">
        <v>2182</v>
      </c>
    </row>
    <row r="36">
      <c r="A36" s="4" t="inlineStr">
        <is>
          <t>Treasury Stock, Retired, Cost Method, Amount</t>
        </is>
      </c>
      <c r="E36" s="5" t="n">
        <v>78</v>
      </c>
      <c r="F36" s="6" t="n">
        <v>-78</v>
      </c>
    </row>
    <row r="37">
      <c r="A37" s="4" t="inlineStr">
        <is>
          <t>Stock Repurchased During Period, Shares</t>
        </is>
      </c>
      <c r="F37" s="5" t="n">
        <v>-3136406</v>
      </c>
    </row>
    <row r="38">
      <c r="A38" s="4" t="inlineStr">
        <is>
          <t>Stock Repurchased and Retired During Period, Shares</t>
        </is>
      </c>
      <c r="D38" s="5" t="n">
        <v>-2822259</v>
      </c>
      <c r="F38" s="5" t="n">
        <v>2822259</v>
      </c>
    </row>
    <row r="39">
      <c r="A39" s="4" t="inlineStr">
        <is>
          <t>Stock Repurchased During Period, Value</t>
        </is>
      </c>
      <c r="C39" s="5" t="n">
        <v>-105215</v>
      </c>
      <c r="F39" s="6" t="n">
        <v>-105215</v>
      </c>
    </row>
    <row r="40">
      <c r="A40" s="4" t="inlineStr">
        <is>
          <t>Stock Repurchased and Retired During Period, Value</t>
        </is>
      </c>
      <c r="D40" s="6" t="n">
        <v>-28</v>
      </c>
      <c r="E40" s="5" t="n">
        <v>-94085</v>
      </c>
      <c r="F40" s="6" t="n">
        <v>94113</v>
      </c>
    </row>
    <row r="41">
      <c r="A41" s="4" t="inlineStr">
        <is>
          <t>Stock Issued During Period, Shares, Issued for Services</t>
        </is>
      </c>
      <c r="D41" s="5" t="n">
        <v>148040</v>
      </c>
    </row>
    <row r="42">
      <c r="A42" s="4" t="inlineStr">
        <is>
          <t>Stock Issued During Period, Value, Issued for Services</t>
        </is>
      </c>
      <c r="E42" s="5" t="n">
        <v>7574</v>
      </c>
    </row>
    <row r="43">
      <c r="A43" s="4" t="inlineStr">
        <is>
          <t>Incremental Common Shares Attributable to Dilutive Effect of Share-based Payment Arrangements</t>
        </is>
      </c>
      <c r="I43" s="5" t="n">
        <v>85000</v>
      </c>
      <c r="J43" s="5" t="n">
        <v>26000</v>
      </c>
    </row>
    <row r="44">
      <c r="A44" s="4" t="inlineStr">
        <is>
          <t>Pro Forma Weighted Average Shares Outstanding, Diluted</t>
        </is>
      </c>
      <c r="B44" s="5" t="n">
        <v>65926000</v>
      </c>
    </row>
    <row r="45">
      <c r="A45" s="4" t="inlineStr">
        <is>
          <t>Shares, Issued</t>
        </is>
      </c>
      <c r="D45" s="5" t="n">
        <v>-63520462</v>
      </c>
      <c r="H45" s="5" t="n">
        <v>-364780</v>
      </c>
    </row>
    <row r="46">
      <c r="A46" s="4" t="inlineStr">
        <is>
          <t>Share-based Compensation Arrangement by Share-based Payment Award, Options, Outstanding, Intrinsic Value</t>
        </is>
      </c>
      <c r="C46" s="5" t="n">
        <v>7575</v>
      </c>
    </row>
    <row r="47">
      <c r="A47" s="4" t="inlineStr">
        <is>
          <t>Shares, Issued</t>
        </is>
      </c>
      <c r="D47" s="5" t="n">
        <v>-61652412</v>
      </c>
      <c r="H47" s="5" t="n">
        <v>34922</v>
      </c>
    </row>
    <row r="48">
      <c r="A48" s="4" t="inlineStr">
        <is>
          <t>Purchase of treasury shares</t>
        </is>
      </c>
      <c r="F48" s="5" t="n">
        <v>306185</v>
      </c>
    </row>
    <row r="49">
      <c r="A49" s="4" t="inlineStr">
        <is>
          <t>Issuance of treasury shares</t>
        </is>
      </c>
      <c r="D49" s="5" t="n">
        <v>0</v>
      </c>
      <c r="F49" s="5" t="n">
        <v>69327</v>
      </c>
    </row>
    <row r="50">
      <c r="A50" s="4" t="inlineStr">
        <is>
          <t>Stockholders' Equity Beginning, Including Portion Attributable to Noncontrolling Interest at Dec. 31, 2019</t>
        </is>
      </c>
      <c r="C50" s="5" t="n">
        <v>2335507</v>
      </c>
      <c r="D50" s="6" t="n">
        <v>617</v>
      </c>
      <c r="E50" s="5" t="n">
        <v>2384309</v>
      </c>
      <c r="G50" s="5" t="n">
        <v>-47945</v>
      </c>
      <c r="H50" s="6" t="n">
        <v>-1474</v>
      </c>
    </row>
    <row r="51">
      <c r="A51" s="3" t="inlineStr">
        <is>
          <t>Increase (Decrease) in Stockholders' Equity [Roll Forward]</t>
        </is>
      </c>
    </row>
    <row r="52">
      <c r="A52" s="4" t="inlineStr">
        <is>
          <t>Purchase of treasury shares</t>
        </is>
      </c>
      <c r="C52" s="5" t="n">
        <v>-7693</v>
      </c>
      <c r="F52" s="6" t="n">
        <v>-7693</v>
      </c>
    </row>
    <row r="53">
      <c r="A53" s="4" t="inlineStr">
        <is>
          <t>Share-based Compensation expense</t>
        </is>
      </c>
      <c r="C53" s="5" t="n">
        <v>5672</v>
      </c>
      <c r="E53" s="5" t="n">
        <v>3713</v>
      </c>
      <c r="H53" s="5" t="n">
        <v>-1958</v>
      </c>
    </row>
    <row r="54">
      <c r="A54" s="4" t="inlineStr">
        <is>
          <t>Issuance of treasury shares</t>
        </is>
      </c>
      <c r="D54" s="5" t="n">
        <v>-1</v>
      </c>
      <c r="E54" s="5" t="n">
        <v>0</v>
      </c>
      <c r="F54" s="5" t="n">
        <v>0</v>
      </c>
    </row>
    <row r="55">
      <c r="A55" s="4" t="inlineStr">
        <is>
          <t>Net income (loss)</t>
        </is>
      </c>
      <c r="C55" s="5" t="n">
        <v>-465015</v>
      </c>
      <c r="G55" s="5" t="n">
        <v>-465015</v>
      </c>
    </row>
    <row r="56">
      <c r="A56" s="4" t="inlineStr">
        <is>
          <t>Stockholders' Equity Ending, Including Portion Attributable to Noncontrolling Interest at Mar. 31, 2020</t>
        </is>
      </c>
      <c r="C56" s="5" t="n">
        <v>2859964</v>
      </c>
      <c r="D56" s="6" t="n">
        <v>994</v>
      </c>
      <c r="E56" s="5" t="n">
        <v>3372711</v>
      </c>
      <c r="G56" s="5" t="n">
        <v>-512960</v>
      </c>
      <c r="H56" s="6" t="n">
        <v>-781</v>
      </c>
    </row>
    <row r="57">
      <c r="A57" s="3" t="inlineStr">
        <is>
          <t>Increase (Decrease) in Stockholders' Equity [Roll Forward]</t>
        </is>
      </c>
    </row>
    <row r="58">
      <c r="A58" s="4" t="inlineStr">
        <is>
          <t>Stock Issued During Period, Shares, Acquisitions</t>
        </is>
      </c>
      <c r="D58" s="5" t="n">
        <v>39182045</v>
      </c>
    </row>
    <row r="59">
      <c r="A59" s="4" t="inlineStr">
        <is>
          <t>Stock Issued During Period, Value, Acquisitions</t>
        </is>
      </c>
      <c r="C59" s="5" t="n">
        <v>1015312</v>
      </c>
      <c r="D59" s="6" t="n">
        <v>-391</v>
      </c>
      <c r="E59" s="5" t="n">
        <v>1014921</v>
      </c>
    </row>
    <row r="60">
      <c r="A60" s="4" t="inlineStr">
        <is>
          <t>Treasury Stock, Shares, Retired</t>
        </is>
      </c>
      <c r="D60" s="5" t="n">
        <v>-251287</v>
      </c>
      <c r="H60" s="5" t="n">
        <v>251287</v>
      </c>
    </row>
    <row r="61">
      <c r="A61" s="4" t="inlineStr">
        <is>
          <t>Treasury Stock, Retired, Cost Method, Amount</t>
        </is>
      </c>
      <c r="D61" s="6" t="n">
        <v>-3</v>
      </c>
      <c r="E61" s="5" t="n">
        <v>6425</v>
      </c>
      <c r="F61" s="6" t="n">
        <v>-6428</v>
      </c>
    </row>
    <row r="62">
      <c r="A62" s="4" t="inlineStr">
        <is>
          <t>Stock Repurchased During Period, Shares</t>
        </is>
      </c>
      <c r="F62" s="5" t="n">
        <v>-1266000</v>
      </c>
    </row>
    <row r="63">
      <c r="A63" s="4" t="inlineStr">
        <is>
          <t>Stock Repurchased and Retired During Period, Shares</t>
        </is>
      </c>
      <c r="D63" s="5" t="n">
        <v>-1266000</v>
      </c>
      <c r="F63" s="5" t="n">
        <v>1266000</v>
      </c>
    </row>
    <row r="64">
      <c r="A64" s="4" t="inlineStr">
        <is>
          <t>Stock Repurchased During Period, Value</t>
        </is>
      </c>
      <c r="C64" s="5" t="n">
        <v>-23819</v>
      </c>
      <c r="F64" s="6" t="n">
        <v>-23819</v>
      </c>
    </row>
    <row r="65">
      <c r="A65" s="4" t="inlineStr">
        <is>
          <t>Stock Repurchased and Retired During Period, Value</t>
        </is>
      </c>
      <c r="D65" s="6" t="n">
        <v>-12</v>
      </c>
      <c r="E65" s="5" t="n">
        <v>-23807</v>
      </c>
      <c r="F65" s="6" t="n">
        <v>23819</v>
      </c>
    </row>
    <row r="66">
      <c r="A66" s="4" t="inlineStr">
        <is>
          <t>Stock Issued During Period, Shares, Issued for Services</t>
        </is>
      </c>
      <c r="D66" s="5" t="n">
        <v>120952</v>
      </c>
    </row>
    <row r="67">
      <c r="A67" s="4" t="inlineStr">
        <is>
          <t>Weighted Average Number of Shares Outstanding, Basic</t>
        </is>
      </c>
      <c r="B67" s="5" t="n">
        <v>96821000</v>
      </c>
    </row>
    <row r="68">
      <c r="A68" s="4" t="inlineStr">
        <is>
          <t>Stockholders' Equity Beginning, Including Portion Attributable to Noncontrolling Interest at Dec. 31, 2019</t>
        </is>
      </c>
      <c r="C68" s="5" t="n">
        <v>2335507</v>
      </c>
      <c r="D68" s="6" t="n">
        <v>617</v>
      </c>
      <c r="E68" s="5" t="n">
        <v>2384309</v>
      </c>
      <c r="G68" s="5" t="n">
        <v>-47945</v>
      </c>
      <c r="H68" s="6" t="n">
        <v>-1474</v>
      </c>
    </row>
    <row r="69">
      <c r="A69" s="3" t="inlineStr">
        <is>
          <t>Increase (Decrease) in Stockholders' Equity [Roll Forward]</t>
        </is>
      </c>
    </row>
    <row r="70">
      <c r="A70" s="4" t="inlineStr">
        <is>
          <t>Share-based Compensation expense</t>
        </is>
      </c>
      <c r="B70" s="6" t="n">
        <v>-12036</v>
      </c>
    </row>
    <row r="71">
      <c r="A71" s="4" t="inlineStr">
        <is>
          <t>Net income (loss)</t>
        </is>
      </c>
      <c r="B71" s="6" t="n">
        <v>-686847</v>
      </c>
    </row>
    <row r="72">
      <c r="A72" s="4" t="inlineStr">
        <is>
          <t>Stockholders' Equity Ending, Including Portion Attributable to Noncontrolling Interest at Jun. 30, 2020</t>
        </is>
      </c>
      <c r="C72" s="5" t="n">
        <v>2644009</v>
      </c>
      <c r="D72" s="6" t="n">
        <v>996</v>
      </c>
      <c r="E72" s="5" t="n">
        <v>3378553</v>
      </c>
      <c r="G72" s="5" t="n">
        <v>-734792</v>
      </c>
      <c r="H72" s="6" t="n">
        <v>-748</v>
      </c>
    </row>
    <row r="73">
      <c r="A73" s="3" t="inlineStr">
        <is>
          <t>Increase (Decrease) in Stockholders' Equity [Roll Forward]</t>
        </is>
      </c>
    </row>
    <row r="74">
      <c r="A74" s="4" t="inlineStr">
        <is>
          <t>Incremental Common Shares Attributable to Dilutive Effect of Share-based Payment Arrangements</t>
        </is>
      </c>
      <c r="I74" s="5" t="n">
        <v>0</v>
      </c>
      <c r="J74" s="5" t="n">
        <v>0</v>
      </c>
    </row>
    <row r="75">
      <c r="A75" s="4" t="inlineStr">
        <is>
          <t>Pro Forma Weighted Average Shares Outstanding, Diluted</t>
        </is>
      </c>
      <c r="B75" s="5" t="n">
        <v>96821000</v>
      </c>
    </row>
    <row r="76">
      <c r="A76" s="4" t="inlineStr">
        <is>
          <t>Shares, Issued</t>
        </is>
      </c>
      <c r="D76" s="5" t="n">
        <v>-99438122</v>
      </c>
      <c r="H76" s="5" t="n">
        <v>-20493</v>
      </c>
    </row>
    <row r="77">
      <c r="A77" s="4" t="inlineStr">
        <is>
          <t>Weighted Average Number of Shares Outstanding, Basic</t>
        </is>
      </c>
      <c r="B77" s="5" t="n">
        <v>99566000</v>
      </c>
    </row>
    <row r="78">
      <c r="A78" s="4" t="inlineStr">
        <is>
          <t>Purchase of treasury shares</t>
        </is>
      </c>
      <c r="F78" s="5" t="n">
        <v>64219</v>
      </c>
    </row>
    <row r="79">
      <c r="A79" s="4" t="inlineStr">
        <is>
          <t>Issuance of treasury shares</t>
        </is>
      </c>
      <c r="D79" s="5" t="n">
        <v>0</v>
      </c>
      <c r="H79" s="5" t="n">
        <v>12200</v>
      </c>
    </row>
    <row r="80">
      <c r="A80" s="4" t="inlineStr">
        <is>
          <t>Stockholders' Equity Beginning, Including Portion Attributable to Noncontrolling Interest at Mar. 31, 2020</t>
        </is>
      </c>
      <c r="C80" s="5" t="n">
        <v>2859964</v>
      </c>
      <c r="D80" s="6" t="n">
        <v>994</v>
      </c>
      <c r="E80" s="5" t="n">
        <v>3372711</v>
      </c>
      <c r="G80" s="5" t="n">
        <v>-512960</v>
      </c>
      <c r="H80" s="6" t="n">
        <v>-781</v>
      </c>
    </row>
    <row r="81">
      <c r="A81" s="3" t="inlineStr">
        <is>
          <t>Increase (Decrease) in Stockholders' Equity [Roll Forward]</t>
        </is>
      </c>
    </row>
    <row r="82">
      <c r="A82" s="4" t="inlineStr">
        <is>
          <t>Purchase of treasury shares</t>
        </is>
      </c>
      <c r="C82" s="5" t="n">
        <v>-487</v>
      </c>
      <c r="F82" s="6" t="n">
        <v>-487</v>
      </c>
    </row>
    <row r="83">
      <c r="A83" s="4" t="inlineStr">
        <is>
          <t>Share-based Compensation expense</t>
        </is>
      </c>
      <c r="H83" s="5" t="n">
        <v>-198</v>
      </c>
    </row>
    <row r="84">
      <c r="A84" s="4" t="inlineStr">
        <is>
          <t>Issuance of treasury shares</t>
        </is>
      </c>
      <c r="C84" s="5" t="n">
        <v>0</v>
      </c>
      <c r="D84" s="5" t="n">
        <v>-2</v>
      </c>
      <c r="E84" s="5" t="n">
        <v>0</v>
      </c>
      <c r="H84" s="5" t="n">
        <v>0</v>
      </c>
    </row>
    <row r="85">
      <c r="A85" s="4" t="inlineStr">
        <is>
          <t>Net income (loss)</t>
        </is>
      </c>
      <c r="B85" s="6" t="n">
        <v>-221832</v>
      </c>
      <c r="C85" s="5" t="n">
        <v>-221832</v>
      </c>
      <c r="G85" s="5" t="n">
        <v>-221832</v>
      </c>
    </row>
    <row r="86">
      <c r="A86" s="4" t="inlineStr">
        <is>
          <t>Stockholders' Equity Ending, Including Portion Attributable to Noncontrolling Interest at Jun. 30, 2020</t>
        </is>
      </c>
      <c r="C86" s="5" t="n">
        <v>2644009</v>
      </c>
      <c r="D86" s="6" t="n">
        <v>996</v>
      </c>
      <c r="E86" s="5" t="n">
        <v>3378553</v>
      </c>
      <c r="G86" s="6" t="n">
        <v>-734792</v>
      </c>
      <c r="H86" s="6" t="n">
        <v>-748</v>
      </c>
    </row>
    <row r="87">
      <c r="A87" s="3" t="inlineStr">
        <is>
          <t>Increase (Decrease) in Stockholders' Equity [Roll Forward]</t>
        </is>
      </c>
    </row>
    <row r="88">
      <c r="A88" s="4" t="inlineStr">
        <is>
          <t>Treasury Stock, Shares, Retired</t>
        </is>
      </c>
      <c r="D88" s="5" t="n">
        <v>-39374</v>
      </c>
      <c r="H88" s="5" t="n">
        <v>39374</v>
      </c>
    </row>
    <row r="89">
      <c r="A89" s="4" t="inlineStr">
        <is>
          <t>Treasury Stock, Retired, Cost Method, Amount</t>
        </is>
      </c>
      <c r="E89" s="5" t="n">
        <v>322</v>
      </c>
      <c r="F89" s="6" t="n">
        <v>-322</v>
      </c>
    </row>
    <row r="90">
      <c r="A90" s="4" t="inlineStr">
        <is>
          <t>Stock Repurchased During Period, Shares</t>
        </is>
      </c>
      <c r="F90" s="5" t="n">
        <v>-1300000</v>
      </c>
    </row>
    <row r="91">
      <c r="A91" s="4" t="inlineStr">
        <is>
          <t>Stock Issued During Period, Shares, Issued for Services</t>
        </is>
      </c>
      <c r="D91" s="5" t="n">
        <v>212809</v>
      </c>
    </row>
    <row r="92">
      <c r="A92" s="4" t="inlineStr">
        <is>
          <t>Stock Issued During Period, Value, Issued for Services</t>
        </is>
      </c>
      <c r="E92" s="6" t="n">
        <v>6164</v>
      </c>
    </row>
    <row r="93">
      <c r="A93" s="4" t="inlineStr">
        <is>
          <t>Incremental Common Shares Attributable to Dilutive Effect of Share-based Payment Arrangements</t>
        </is>
      </c>
      <c r="I93" s="5" t="n">
        <v>0</v>
      </c>
      <c r="J93" s="5" t="n">
        <v>0</v>
      </c>
    </row>
    <row r="94">
      <c r="A94" s="4" t="inlineStr">
        <is>
          <t>Pro Forma Weighted Average Shares Outstanding, Diluted</t>
        </is>
      </c>
      <c r="B94" s="5" t="n">
        <v>99566000</v>
      </c>
    </row>
    <row r="95">
      <c r="A95" s="4" t="inlineStr">
        <is>
          <t>Shares, Issued</t>
        </is>
      </c>
      <c r="D95" s="5" t="n">
        <v>-99611557</v>
      </c>
      <c r="H95" s="5" t="n">
        <v>33138</v>
      </c>
    </row>
    <row r="96">
      <c r="A96" s="4" t="inlineStr">
        <is>
          <t>Share-based Compensation Arrangement by Share-based Payment Award, Options, Outstanding, Intrinsic Value</t>
        </is>
      </c>
      <c r="C96" s="6" t="n">
        <v>63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Schedule of Long-Term Debt (Details) - USD ($) $ in Thousands</t>
        </is>
      </c>
      <c r="B1" s="2" t="inlineStr">
        <is>
          <t>6 Months Ended</t>
        </is>
      </c>
    </row>
    <row r="2">
      <c r="B2" s="2" t="inlineStr">
        <is>
          <t>Jun. 30, 2020</t>
        </is>
      </c>
      <c r="C2" s="2" t="inlineStr">
        <is>
          <t>Dec. 31, 2019</t>
        </is>
      </c>
      <c r="D2" s="2" t="inlineStr">
        <is>
          <t>Nov. 14, 2017</t>
        </is>
      </c>
      <c r="E2" s="2" t="inlineStr">
        <is>
          <t>Sep. 14, 2016</t>
        </is>
      </c>
    </row>
    <row r="3">
      <c r="A3" s="3" t="inlineStr">
        <is>
          <t>Debt Instrument</t>
        </is>
      </c>
    </row>
    <row r="4">
      <c r="A4" s="4" t="inlineStr">
        <is>
          <t>Document Period End Date</t>
        </is>
      </c>
      <c r="B4" s="4" t="inlineStr">
        <is>
          <t>Jun. 30,
		2020</t>
        </is>
      </c>
    </row>
    <row r="5">
      <c r="A5" s="4" t="inlineStr">
        <is>
          <t>Total senior notes</t>
        </is>
      </c>
      <c r="B5" s="6" t="n">
        <v>1282105</v>
      </c>
      <c r="C5" s="6" t="n">
        <v>1173226</v>
      </c>
    </row>
    <row r="6">
      <c r="A6" s="4" t="inlineStr">
        <is>
          <t>Long-term debt</t>
        </is>
      </c>
      <c r="B6" s="5" t="n">
        <v>1935105</v>
      </c>
      <c r="C6" s="5" t="n">
        <v>1177226</v>
      </c>
    </row>
    <row r="7">
      <c r="A7" s="4" t="inlineStr">
        <is>
          <t>1.125% Convertible Senior Notes due 2021 [Member]</t>
        </is>
      </c>
    </row>
    <row r="8">
      <c r="A8" s="3" t="inlineStr">
        <is>
          <t>Debt Instrument</t>
        </is>
      </c>
    </row>
    <row r="9">
      <c r="A9" s="4" t="inlineStr">
        <is>
          <t>Principal amount</t>
        </is>
      </c>
      <c r="B9" s="5" t="n">
        <v>200000</v>
      </c>
      <c r="C9" s="5" t="n">
        <v>200000</v>
      </c>
    </row>
    <row r="10">
      <c r="A10" s="4" t="inlineStr">
        <is>
          <t>Unamortized Discount</t>
        </is>
      </c>
      <c r="B10" s="5" t="n">
        <v>-10589</v>
      </c>
      <c r="C10" s="5" t="n">
        <v>-14763</v>
      </c>
    </row>
    <row r="11">
      <c r="A11" s="4" t="inlineStr">
        <is>
          <t>Unamortized Debt Issuance Expense</t>
        </is>
      </c>
      <c r="B11" s="5" t="n">
        <v>1178</v>
      </c>
      <c r="C11" s="5" t="n">
        <v>1666</v>
      </c>
      <c r="E11" s="6" t="n">
        <v>4800</v>
      </c>
    </row>
    <row r="12">
      <c r="A12" s="4" t="inlineStr">
        <is>
          <t>Convertible Debt</t>
        </is>
      </c>
      <c r="B12" s="5" t="n">
        <v>188233</v>
      </c>
      <c r="C12" s="5" t="n">
        <v>183571</v>
      </c>
    </row>
    <row r="13">
      <c r="A13" s="4" t="inlineStr">
        <is>
          <t>6.125% Senior Notes due 2024 [Member]</t>
        </is>
      </c>
    </row>
    <row r="14">
      <c r="A14" s="3" t="inlineStr">
        <is>
          <t>Debt Instrument</t>
        </is>
      </c>
    </row>
    <row r="15">
      <c r="A15" s="4" t="inlineStr">
        <is>
          <t>Unamortized Debt Issuance Expense</t>
        </is>
      </c>
      <c r="B15" s="5" t="n">
        <v>4121</v>
      </c>
      <c r="C15" s="5" t="n">
        <v>4611</v>
      </c>
      <c r="E15" s="6" t="n">
        <v>7800</v>
      </c>
    </row>
    <row r="16">
      <c r="A16" s="4" t="inlineStr">
        <is>
          <t>Senior Notes, Noncurrent</t>
        </is>
      </c>
      <c r="B16" s="5" t="n">
        <v>395879</v>
      </c>
      <c r="C16" s="5" t="n">
        <v>395389</v>
      </c>
    </row>
    <row r="17">
      <c r="A17" s="4" t="inlineStr">
        <is>
          <t>Principal amount</t>
        </is>
      </c>
      <c r="B17" s="5" t="n">
        <v>400000</v>
      </c>
      <c r="C17" s="5" t="n">
        <v>400000</v>
      </c>
    </row>
    <row r="18">
      <c r="A18" s="4" t="inlineStr">
        <is>
          <t>6.25% Senior Notes due 2025 [Member]</t>
        </is>
      </c>
    </row>
    <row r="19">
      <c r="A19" s="3" t="inlineStr">
        <is>
          <t>Debt Instrument</t>
        </is>
      </c>
    </row>
    <row r="20">
      <c r="A20" s="4" t="inlineStr">
        <is>
          <t>Unamortized Debt Issuance Expense</t>
        </is>
      </c>
      <c r="B20" s="5" t="n">
        <v>956</v>
      </c>
      <c r="C20" s="5" t="n">
        <v>0</v>
      </c>
    </row>
    <row r="21">
      <c r="A21" s="4" t="inlineStr">
        <is>
          <t>Senior Notes, Noncurrent</t>
        </is>
      </c>
      <c r="B21" s="5" t="n">
        <v>103280</v>
      </c>
      <c r="C21" s="5" t="n">
        <v>0</v>
      </c>
    </row>
    <row r="22">
      <c r="A22" s="4" t="inlineStr">
        <is>
          <t>Principal amount</t>
        </is>
      </c>
      <c r="B22" s="5" t="n">
        <v>102324</v>
      </c>
      <c r="C22" s="5" t="n">
        <v>0</v>
      </c>
    </row>
    <row r="23">
      <c r="A23" s="4" t="inlineStr">
        <is>
          <t>5.75% Senior Notes due 2026 [Member]</t>
        </is>
      </c>
    </row>
    <row r="24">
      <c r="A24" s="3" t="inlineStr">
        <is>
          <t>Debt Instrument</t>
        </is>
      </c>
    </row>
    <row r="25">
      <c r="A25" s="4" t="inlineStr">
        <is>
          <t>Unamortized Debt Issuance Expense</t>
        </is>
      </c>
      <c r="B25" s="5" t="n">
        <v>5287</v>
      </c>
      <c r="C25" s="5" t="n">
        <v>5734</v>
      </c>
      <c r="D25" s="6" t="n">
        <v>7600</v>
      </c>
    </row>
    <row r="26">
      <c r="A26" s="4" t="inlineStr">
        <is>
          <t>Senior Notes, Noncurrent</t>
        </is>
      </c>
      <c r="B26" s="5" t="n">
        <v>594713</v>
      </c>
      <c r="C26" s="5" t="n">
        <v>594266</v>
      </c>
    </row>
    <row r="27">
      <c r="A27" s="4" t="inlineStr">
        <is>
          <t>Principal amount</t>
        </is>
      </c>
      <c r="C27" s="5" t="n">
        <v>600000</v>
      </c>
    </row>
    <row r="28">
      <c r="A28" s="4" t="inlineStr">
        <is>
          <t>Revolving Credit Facility</t>
        </is>
      </c>
    </row>
    <row r="29">
      <c r="A29" s="3" t="inlineStr">
        <is>
          <t>Debt Instrument</t>
        </is>
      </c>
    </row>
    <row r="30">
      <c r="A30" s="4" t="inlineStr">
        <is>
          <t>Revolving credit facility</t>
        </is>
      </c>
      <c r="B30" s="5" t="n">
        <v>653000</v>
      </c>
      <c r="C30" s="6" t="n">
        <v>4000</v>
      </c>
    </row>
    <row r="31">
      <c r="A31" s="4" t="inlineStr">
        <is>
          <t>5.75% Senior Notes due 2026 [Member]</t>
        </is>
      </c>
    </row>
    <row r="32">
      <c r="A32" s="3" t="inlineStr">
        <is>
          <t>Debt Instrument</t>
        </is>
      </c>
    </row>
    <row r="33">
      <c r="A33" s="4" t="inlineStr">
        <is>
          <t>Principal amount</t>
        </is>
      </c>
      <c r="B33" s="6" t="n">
        <v>6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Additional Information (Details) - USD ($) $ / shares in Units, $ in Thousands</t>
        </is>
      </c>
      <c r="B1" s="2" t="inlineStr">
        <is>
          <t>6 Months Ended</t>
        </is>
      </c>
    </row>
    <row r="2">
      <c r="B2" s="2" t="inlineStr">
        <is>
          <t>Jun. 30, 2020</t>
        </is>
      </c>
      <c r="C2" s="2" t="inlineStr">
        <is>
          <t>Mar. 31, 2020</t>
        </is>
      </c>
      <c r="D2" s="2" t="inlineStr">
        <is>
          <t>Dec. 31, 2019</t>
        </is>
      </c>
      <c r="E2" s="2" t="inlineStr">
        <is>
          <t>Nov. 14, 2017</t>
        </is>
      </c>
      <c r="F2" s="2" t="inlineStr">
        <is>
          <t>Sep. 14, 2016</t>
        </is>
      </c>
    </row>
    <row r="3">
      <c r="A3" s="3" t="inlineStr">
        <is>
          <t>Debt Instrument</t>
        </is>
      </c>
    </row>
    <row r="4">
      <c r="A4" s="4" t="inlineStr">
        <is>
          <t>Business Combination, Recognized Identifiable Assets Acquired and Liabilities Assumed, Current Liabilities, Long-term Debt</t>
        </is>
      </c>
      <c r="B4" s="6" t="n">
        <v>555500</v>
      </c>
    </row>
    <row r="5">
      <c r="A5" s="4" t="inlineStr">
        <is>
          <t>Document Period End Date</t>
        </is>
      </c>
      <c r="B5" s="4" t="inlineStr">
        <is>
          <t>Jun. 30,
		2020</t>
        </is>
      </c>
    </row>
    <row r="6">
      <c r="A6" s="4" t="inlineStr">
        <is>
          <t>Line of Credit Facility, Initial Borrowing Base</t>
        </is>
      </c>
      <c r="B6" s="6" t="n">
        <v>2100000</v>
      </c>
    </row>
    <row r="7">
      <c r="A7" s="4" t="inlineStr">
        <is>
          <t>Revolving Credit Facility Elected Commitment Amount</t>
        </is>
      </c>
      <c r="B7" s="5" t="n">
        <v>1700000</v>
      </c>
      <c r="C7" s="6" t="n">
        <v>1700000</v>
      </c>
    </row>
    <row r="8">
      <c r="A8" s="4" t="inlineStr">
        <is>
          <t>Debt Issuance Costs, Line of Credit Arrangements, Net</t>
        </is>
      </c>
      <c r="B8" s="6" t="n">
        <v>10100</v>
      </c>
      <c r="D8" s="6" t="n">
        <v>8900</v>
      </c>
    </row>
    <row r="9">
      <c r="A9" s="4" t="inlineStr">
        <is>
          <t>Line of Credit Facility, Weighted Average Interest Rate</t>
        </is>
      </c>
      <c r="B9" s="4" t="inlineStr">
        <is>
          <t>2.00%</t>
        </is>
      </c>
    </row>
    <row r="10">
      <c r="A10" s="4" t="inlineStr">
        <is>
          <t>6.25% Senior Notes due 2025 [Member]</t>
        </is>
      </c>
    </row>
    <row r="11">
      <c r="A11" s="3" t="inlineStr">
        <is>
          <t>Debt Instrument</t>
        </is>
      </c>
    </row>
    <row r="12">
      <c r="A12" s="4" t="inlineStr">
        <is>
          <t>Debt Instrument, Interest Rate, Stated Percentage</t>
        </is>
      </c>
      <c r="B12" s="4" t="inlineStr">
        <is>
          <t>6.25%</t>
        </is>
      </c>
    </row>
    <row r="13">
      <c r="A13" s="4" t="inlineStr">
        <is>
          <t>Senior Notes ($)</t>
        </is>
      </c>
      <c r="B13" s="6" t="n">
        <v>102300</v>
      </c>
    </row>
    <row r="14">
      <c r="A14" s="4" t="inlineStr">
        <is>
          <t>5.75% Senior Notes due 2026 [Member]</t>
        </is>
      </c>
    </row>
    <row r="15">
      <c r="A15" s="3" t="inlineStr">
        <is>
          <t>Debt Instrument</t>
        </is>
      </c>
    </row>
    <row r="16">
      <c r="A16" s="4" t="inlineStr">
        <is>
          <t>Debt Instrument, Interest Rate, Stated Percentage</t>
        </is>
      </c>
      <c r="B16" s="4" t="inlineStr">
        <is>
          <t>5.75%</t>
        </is>
      </c>
    </row>
    <row r="17">
      <c r="A17" s="4" t="inlineStr">
        <is>
          <t>Debt Instrument, Frequency of Periodic Payment</t>
        </is>
      </c>
      <c r="B17" s="4" t="inlineStr">
        <is>
          <t>semi-annually</t>
        </is>
      </c>
    </row>
    <row r="18">
      <c r="A18" s="4" t="inlineStr">
        <is>
          <t>Senior Notes ($)</t>
        </is>
      </c>
      <c r="B18" s="6" t="n">
        <v>600000</v>
      </c>
    </row>
    <row r="19">
      <c r="A19" s="4" t="inlineStr">
        <is>
          <t>1.125% Convertible Senior Notes due 2021 [Member]</t>
        </is>
      </c>
    </row>
    <row r="20">
      <c r="A20" s="3" t="inlineStr">
        <is>
          <t>Debt Instrument</t>
        </is>
      </c>
    </row>
    <row r="21">
      <c r="A21" s="4" t="inlineStr">
        <is>
          <t>Debt Instrument, Interest Rate, Stated Percentage</t>
        </is>
      </c>
      <c r="B21" s="4" t="inlineStr">
        <is>
          <t>1.125%</t>
        </is>
      </c>
    </row>
    <row r="22">
      <c r="A22" s="4" t="inlineStr">
        <is>
          <t>Debt Instrument, Frequency of Periodic Payment</t>
        </is>
      </c>
      <c r="B22" s="4" t="inlineStr">
        <is>
          <t>semi-annually</t>
        </is>
      </c>
    </row>
    <row r="23">
      <c r="A23" s="4" t="inlineStr">
        <is>
          <t>6.125% Senior Notes due 2024 [Member]</t>
        </is>
      </c>
    </row>
    <row r="24">
      <c r="A24" s="3" t="inlineStr">
        <is>
          <t>Debt Instrument</t>
        </is>
      </c>
    </row>
    <row r="25">
      <c r="A25" s="4" t="inlineStr">
        <is>
          <t>Debt Instrument, Interest Rate, Stated Percentage</t>
        </is>
      </c>
      <c r="B25" s="4" t="inlineStr">
        <is>
          <t>6.125%</t>
        </is>
      </c>
    </row>
    <row r="26">
      <c r="A26" s="4" t="inlineStr">
        <is>
          <t>6.25% Senior Notes due 2025 [Member]</t>
        </is>
      </c>
    </row>
    <row r="27">
      <c r="A27" s="3" t="inlineStr">
        <is>
          <t>Debt Instrument</t>
        </is>
      </c>
    </row>
    <row r="28">
      <c r="A28" s="4" t="inlineStr">
        <is>
          <t>Business Combination, Recognized Identifiable Assets Acquired and Liabilities Assumed, Current Liabilities, Long-term Debt</t>
        </is>
      </c>
      <c r="B28" s="6" t="n">
        <v>555500</v>
      </c>
    </row>
    <row r="29">
      <c r="A29" s="4" t="inlineStr">
        <is>
          <t>Debt Conversion, Original Debt, Interest Rate of Debt</t>
        </is>
      </c>
      <c r="B29" s="4" t="inlineStr">
        <is>
          <t>101.00%</t>
        </is>
      </c>
    </row>
    <row r="30">
      <c r="A30" s="4" t="inlineStr">
        <is>
          <t>Debt Instrument, Repurchased Face Amount</t>
        </is>
      </c>
      <c r="B30" s="6" t="n">
        <v>447700</v>
      </c>
    </row>
    <row r="31">
      <c r="A31" s="4" t="inlineStr">
        <is>
          <t>Redemption offer accepted</t>
        </is>
      </c>
      <c r="B31" s="5" t="n">
        <v>452200</v>
      </c>
    </row>
    <row r="32">
      <c r="A32" s="4" t="inlineStr">
        <is>
          <t>Debt Instrument, Repurchase Amount</t>
        </is>
      </c>
      <c r="B32" s="5" t="n">
        <v>6200</v>
      </c>
    </row>
    <row r="33">
      <c r="A33" s="4" t="inlineStr">
        <is>
          <t>Unamortized Debt Issuance Expense</t>
        </is>
      </c>
      <c r="B33" s="5" t="n">
        <v>-956</v>
      </c>
      <c r="D33" s="5" t="n">
        <v>0</v>
      </c>
    </row>
    <row r="34">
      <c r="A34" s="4" t="inlineStr">
        <is>
          <t>Business Combination, Recognized Identifiable Assets Acquired and Liabilities Assumed, Noncurrent Liabilities, Long-term Debt</t>
        </is>
      </c>
      <c r="B34" s="5" t="n">
        <v>550000</v>
      </c>
    </row>
    <row r="35">
      <c r="A35" s="4" t="inlineStr">
        <is>
          <t>Senior Notes ($)</t>
        </is>
      </c>
      <c r="B35" s="5" t="n">
        <v>102324</v>
      </c>
      <c r="D35" s="5" t="n">
        <v>0</v>
      </c>
    </row>
    <row r="36">
      <c r="A36" s="4" t="inlineStr">
        <is>
          <t>5.75% Senior Notes due 2026 [Member]</t>
        </is>
      </c>
    </row>
    <row r="37">
      <c r="A37" s="3" t="inlineStr">
        <is>
          <t>Debt Instrument</t>
        </is>
      </c>
    </row>
    <row r="38">
      <c r="A38" s="4" t="inlineStr">
        <is>
          <t>Unamortized Debt Issuance Expense</t>
        </is>
      </c>
      <c r="B38" s="5" t="n">
        <v>-5287</v>
      </c>
      <c r="D38" s="5" t="n">
        <v>-5734</v>
      </c>
      <c r="E38" s="6" t="n">
        <v>-7600</v>
      </c>
    </row>
    <row r="39">
      <c r="A39" s="4" t="inlineStr">
        <is>
          <t>Senior Notes ($)</t>
        </is>
      </c>
      <c r="D39" s="5" t="n">
        <v>600000</v>
      </c>
    </row>
    <row r="40">
      <c r="A40" s="4" t="inlineStr">
        <is>
          <t>Maximum Borrowing Base [Member] | Revolving Credit Facility</t>
        </is>
      </c>
    </row>
    <row r="41">
      <c r="A41" s="3" t="inlineStr">
        <is>
          <t>Debt Instrument</t>
        </is>
      </c>
    </row>
    <row r="42">
      <c r="A42" s="4" t="inlineStr">
        <is>
          <t>Line of Credit Facility, Maximum Borrowing Capacity</t>
        </is>
      </c>
      <c r="B42" s="5" t="n">
        <v>2500000</v>
      </c>
    </row>
    <row r="43">
      <c r="A43" s="4" t="inlineStr">
        <is>
          <t>Revolving Credit Facility</t>
        </is>
      </c>
    </row>
    <row r="44">
      <c r="A44" s="3" t="inlineStr">
        <is>
          <t>Debt Instrument</t>
        </is>
      </c>
    </row>
    <row r="45">
      <c r="A45" s="4" t="inlineStr">
        <is>
          <t>Long-term Line of Credit</t>
        </is>
      </c>
      <c r="B45" s="5" t="n">
        <v>653000</v>
      </c>
      <c r="D45" s="5" t="n">
        <v>4000</v>
      </c>
    </row>
    <row r="46">
      <c r="A46" s="4" t="inlineStr">
        <is>
          <t>1.125% Convertible Senior Notes due 2021 [Member]</t>
        </is>
      </c>
    </row>
    <row r="47">
      <c r="A47" s="3" t="inlineStr">
        <is>
          <t>Debt Instrument</t>
        </is>
      </c>
    </row>
    <row r="48">
      <c r="A48" s="4" t="inlineStr">
        <is>
          <t>Convertible senior notes fair value</t>
        </is>
      </c>
      <c r="B48" s="6" t="n">
        <v>200000</v>
      </c>
      <c r="D48" s="5" t="n">
        <v>200000</v>
      </c>
    </row>
    <row r="49">
      <c r="A49" s="4" t="inlineStr">
        <is>
          <t>Convertible Note, Conversion Price</t>
        </is>
      </c>
      <c r="B49" s="7" t="n">
        <v>85.39</v>
      </c>
    </row>
    <row r="50">
      <c r="A50" s="4" t="inlineStr">
        <is>
          <t>Liability component of gross proceeds of Convertible Notes</t>
        </is>
      </c>
      <c r="B50" s="6" t="n">
        <v>160500</v>
      </c>
    </row>
    <row r="51">
      <c r="A51" s="4" t="inlineStr">
        <is>
          <t>Debt Instrument, Convertible, Carrying Amount of Equity Component</t>
        </is>
      </c>
      <c r="B51" s="5" t="n">
        <v>39500</v>
      </c>
    </row>
    <row r="52">
      <c r="A52" s="4" t="inlineStr">
        <is>
          <t>Unamortized Debt Issuance Expense</t>
        </is>
      </c>
      <c r="B52" s="5" t="n">
        <v>-1178</v>
      </c>
      <c r="D52" s="5" t="n">
        <v>-1666</v>
      </c>
      <c r="F52" s="6" t="n">
        <v>-4800</v>
      </c>
    </row>
    <row r="53">
      <c r="A53" s="4" t="inlineStr">
        <is>
          <t>6.125% Senior Notes due 2024 [Member]</t>
        </is>
      </c>
    </row>
    <row r="54">
      <c r="A54" s="3" t="inlineStr">
        <is>
          <t>Debt Instrument</t>
        </is>
      </c>
    </row>
    <row r="55">
      <c r="A55" s="4" t="inlineStr">
        <is>
          <t>Unamortized Debt Issuance Expense</t>
        </is>
      </c>
      <c r="B55" s="5" t="n">
        <v>-4121</v>
      </c>
      <c r="D55" s="5" t="n">
        <v>-4611</v>
      </c>
      <c r="F55" s="6" t="n">
        <v>-7800</v>
      </c>
    </row>
    <row r="56">
      <c r="A56" s="4" t="inlineStr">
        <is>
          <t>Senior Notes ($)</t>
        </is>
      </c>
      <c r="B56" s="6" t="n">
        <v>400000</v>
      </c>
      <c r="D56" s="6" t="n">
        <v>400000</v>
      </c>
    </row>
    <row r="57">
      <c r="A57" s="4" t="inlineStr">
        <is>
          <t>Alternate Base Rate Option [Member]</t>
        </is>
      </c>
    </row>
    <row r="58">
      <c r="A58" s="3" t="inlineStr">
        <is>
          <t>Debt Instrument</t>
        </is>
      </c>
    </row>
    <row r="59">
      <c r="A59" s="4" t="inlineStr">
        <is>
          <t>Line of Credit Facility, Interest Rate at Period End</t>
        </is>
      </c>
      <c r="B59" s="4" t="inlineStr">
        <is>
          <t>1.00%</t>
        </is>
      </c>
    </row>
    <row r="60">
      <c r="A60" s="4" t="inlineStr">
        <is>
          <t>LIBOR Option [Member]</t>
        </is>
      </c>
    </row>
    <row r="61">
      <c r="A61" s="3" t="inlineStr">
        <is>
          <t>Debt Instrument</t>
        </is>
      </c>
    </row>
    <row r="62">
      <c r="A62" s="4" t="inlineStr">
        <is>
          <t>Line of Credit Facility, Interest Rate at Period End</t>
        </is>
      </c>
      <c r="B62" s="4" t="inlineStr">
        <is>
          <t>2.00%</t>
        </is>
      </c>
    </row>
    <row r="63">
      <c r="A63" s="4" t="inlineStr">
        <is>
          <t>Unused Commitment Fee [Member]</t>
        </is>
      </c>
    </row>
    <row r="64">
      <c r="A64" s="3" t="inlineStr">
        <is>
          <t>Debt Instrument</t>
        </is>
      </c>
    </row>
    <row r="65">
      <c r="A65" s="4" t="inlineStr">
        <is>
          <t>Line of Credit Facility, Interest Rate at Period End</t>
        </is>
      </c>
      <c r="B65" s="4" t="inlineStr">
        <is>
          <t>0.3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6" customWidth="1" min="2" max="2"/>
  </cols>
  <sheetData>
    <row r="1">
      <c r="A1" s="1" t="inlineStr">
        <is>
          <t>Leases Leases - Narrative (Details)</t>
        </is>
      </c>
      <c r="B1" s="2" t="inlineStr">
        <is>
          <t>6 Months Ended</t>
        </is>
      </c>
    </row>
    <row r="2">
      <c r="B2" s="2" t="inlineStr">
        <is>
          <t>Jun. 30, 2020</t>
        </is>
      </c>
    </row>
    <row r="3">
      <c r="A3" s="3" t="inlineStr">
        <is>
          <t>Lessor, Lease, Description [Line Items]</t>
        </is>
      </c>
    </row>
    <row r="4">
      <c r="A4" s="4" t="inlineStr">
        <is>
          <t>Document Period End Date</t>
        </is>
      </c>
      <c r="B4" s="4" t="inlineStr">
        <is>
          <t>Jun. 30,
		2020</t>
        </is>
      </c>
    </row>
    <row r="5">
      <c r="A5" s="4" t="inlineStr">
        <is>
          <t>Minimum [Member]</t>
        </is>
      </c>
    </row>
    <row r="6">
      <c r="A6" s="3" t="inlineStr">
        <is>
          <t>Lessor, Lease, Description [Line Items]</t>
        </is>
      </c>
    </row>
    <row r="7">
      <c r="A7" s="4" t="inlineStr">
        <is>
          <t>Operating and Financing Lease Renewal Term</t>
        </is>
      </c>
      <c r="B7" s="4" t="inlineStr">
        <is>
          <t>1 year</t>
        </is>
      </c>
    </row>
    <row r="8">
      <c r="A8" s="4" t="inlineStr">
        <is>
          <t>Maximum [Member]</t>
        </is>
      </c>
    </row>
    <row r="9">
      <c r="A9" s="3" t="inlineStr">
        <is>
          <t>Lessor, Lease, Description [Line Items]</t>
        </is>
      </c>
    </row>
    <row r="10">
      <c r="A10" s="4" t="inlineStr">
        <is>
          <t>Operating and Financing Lease Renewal Term</t>
        </is>
      </c>
      <c r="B10"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Operating Lease, Cost</t>
        </is>
      </c>
      <c r="B4" s="6" t="n">
        <v>1930</v>
      </c>
      <c r="C4" s="6" t="n">
        <v>1384</v>
      </c>
      <c r="D4" s="6" t="n">
        <v>3812</v>
      </c>
      <c r="E4" s="6" t="n">
        <v>2731</v>
      </c>
    </row>
    <row r="5">
      <c r="A5" s="4" t="inlineStr">
        <is>
          <t>Finance Lease, Right-of-Use Asset, Amortization</t>
        </is>
      </c>
      <c r="B5" s="5" t="n">
        <v>500</v>
      </c>
      <c r="C5" s="5" t="n">
        <v>497</v>
      </c>
      <c r="D5" s="5" t="n">
        <v>989</v>
      </c>
      <c r="E5" s="5" t="n">
        <v>987</v>
      </c>
    </row>
    <row r="6">
      <c r="A6" s="4" t="inlineStr">
        <is>
          <t>Finance Lease, Interest Payment on Liability</t>
        </is>
      </c>
      <c r="B6" s="5" t="n">
        <v>51</v>
      </c>
      <c r="C6" s="5" t="n">
        <v>67</v>
      </c>
      <c r="D6" s="5" t="n">
        <v>106</v>
      </c>
      <c r="E6" s="5" t="n">
        <v>129</v>
      </c>
    </row>
    <row r="7">
      <c r="A7" s="4" t="inlineStr">
        <is>
          <t>Finance Lease, Cost</t>
        </is>
      </c>
      <c r="B7" s="5" t="n">
        <v>551</v>
      </c>
      <c r="C7" s="5" t="n">
        <v>564</v>
      </c>
      <c r="D7" s="5" t="n">
        <v>1095</v>
      </c>
      <c r="E7" s="5" t="n">
        <v>1116</v>
      </c>
    </row>
    <row r="8">
      <c r="A8" s="4" t="inlineStr">
        <is>
          <t>Short-term Lease, Cost</t>
        </is>
      </c>
      <c r="B8" s="5" t="n">
        <v>35912</v>
      </c>
      <c r="C8" s="5" t="n">
        <v>51074</v>
      </c>
      <c r="D8" s="5" t="n">
        <v>131985</v>
      </c>
      <c r="E8" s="5" t="n">
        <v>112105</v>
      </c>
    </row>
    <row r="9">
      <c r="A9" s="4" t="inlineStr">
        <is>
          <t>Lease, Cost</t>
        </is>
      </c>
      <c r="B9" s="6" t="n">
        <v>38393</v>
      </c>
      <c r="C9" s="6" t="n">
        <v>53022</v>
      </c>
      <c r="D9" s="6" t="n">
        <v>136892</v>
      </c>
      <c r="E9" s="6" t="n">
        <v>1159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Leases - Lease Assets and Liabilities (Details) - USD ($) $ in Thousands</t>
        </is>
      </c>
      <c r="B1" s="2" t="inlineStr">
        <is>
          <t>Jun. 30, 2020</t>
        </is>
      </c>
      <c r="C1" s="2" t="inlineStr">
        <is>
          <t>Dec. 31, 2019</t>
        </is>
      </c>
    </row>
    <row r="2">
      <c r="A2" s="3" t="inlineStr">
        <is>
          <t>Assets and Liabilities, Lessee [Abstract]</t>
        </is>
      </c>
    </row>
    <row r="3">
      <c r="A3" s="4" t="inlineStr">
        <is>
          <t>Operating lease ROU assets</t>
        </is>
      </c>
      <c r="B3" s="6" t="n">
        <v>15172</v>
      </c>
      <c r="C3" s="6" t="n">
        <v>14926</v>
      </c>
    </row>
    <row r="4">
      <c r="A4" s="4" t="inlineStr">
        <is>
          <t>Operating lease obligation - short-term</t>
        </is>
      </c>
      <c r="B4" s="5" t="n">
        <v>7749</v>
      </c>
      <c r="C4" s="5" t="n">
        <v>4159</v>
      </c>
    </row>
    <row r="5">
      <c r="A5" s="4" t="inlineStr">
        <is>
          <t>Operating lease obligation - long-term</t>
        </is>
      </c>
      <c r="B5" s="5" t="n">
        <v>11947</v>
      </c>
      <c r="C5" s="5" t="n">
        <v>12944</v>
      </c>
    </row>
    <row r="6">
      <c r="A6" s="4" t="inlineStr">
        <is>
          <t>Operating Lease, Liability</t>
        </is>
      </c>
      <c r="B6" s="5" t="n">
        <v>19696</v>
      </c>
      <c r="C6" s="5" t="n">
        <v>17103</v>
      </c>
    </row>
    <row r="7">
      <c r="A7" s="4" t="inlineStr">
        <is>
          <t>Finance lease ROU assets</t>
        </is>
      </c>
      <c r="B7" s="5" t="n">
        <v>4289</v>
      </c>
      <c r="C7" s="5" t="n">
        <v>4637</v>
      </c>
    </row>
    <row r="8">
      <c r="A8" s="4" t="inlineStr">
        <is>
          <t>Finance lease obligation - short-term</t>
        </is>
      </c>
      <c r="B8" s="5" t="n">
        <v>1852</v>
      </c>
      <c r="C8" s="5" t="n">
        <v>1767</v>
      </c>
    </row>
    <row r="9">
      <c r="A9" s="4" t="inlineStr">
        <is>
          <t>Finance lease obligation - long-term</t>
        </is>
      </c>
      <c r="B9" s="5" t="n">
        <v>2407</v>
      </c>
      <c r="C9" s="5" t="n">
        <v>2835</v>
      </c>
    </row>
    <row r="10">
      <c r="A10" s="4" t="inlineStr">
        <is>
          <t>Finance Lease, Liability</t>
        </is>
      </c>
      <c r="B10" s="6" t="n">
        <v>4259</v>
      </c>
      <c r="C10" s="6" t="n">
        <v>4602</v>
      </c>
    </row>
    <row r="11">
      <c r="A11" s="4" t="inlineStr">
        <is>
          <t>Operating Lease, Weighted Average Remaining Lease Term</t>
        </is>
      </c>
      <c r="B11" s="4" t="inlineStr">
        <is>
          <t>3 years 3 months 7 days</t>
        </is>
      </c>
      <c r="C11" s="4" t="inlineStr">
        <is>
          <t>4 years 3 months 10 days</t>
        </is>
      </c>
    </row>
    <row r="12">
      <c r="A12" s="4" t="inlineStr">
        <is>
          <t>Finance Lease, Weighted Average Remaining Lease Term</t>
        </is>
      </c>
      <c r="B12" s="4" t="inlineStr">
        <is>
          <t>2 years 10 months 9 days</t>
        </is>
      </c>
      <c r="C12" s="4" t="inlineStr">
        <is>
          <t>3 years 2 months 1 day</t>
        </is>
      </c>
    </row>
    <row r="13">
      <c r="A13" s="4" t="inlineStr">
        <is>
          <t>Operating Lease, Weighted Average Discount Rate, Percent</t>
        </is>
      </c>
      <c r="B13" s="4" t="inlineStr">
        <is>
          <t>5.00%</t>
        </is>
      </c>
      <c r="C13" s="4" t="inlineStr">
        <is>
          <t>5.00%</t>
        </is>
      </c>
    </row>
    <row r="14">
      <c r="A14" s="4" t="inlineStr">
        <is>
          <t>Finance Lease, Weighted Average Discount Rate, Percent</t>
        </is>
      </c>
      <c r="B14" s="4" t="inlineStr">
        <is>
          <t>5.00%</t>
        </is>
      </c>
      <c r="C14" s="4" t="inlineStr">
        <is>
          <t>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Maturity of Lease Liabilities Operating (Details) - USD ($) $ in Thousands</t>
        </is>
      </c>
      <c r="B1" s="2" t="inlineStr">
        <is>
          <t>Jun. 30, 2020</t>
        </is>
      </c>
      <c r="C1" s="2" t="inlineStr">
        <is>
          <t>Dec. 31, 2019</t>
        </is>
      </c>
    </row>
    <row r="2">
      <c r="A2" s="3" t="inlineStr">
        <is>
          <t>Leases [Abstract]</t>
        </is>
      </c>
    </row>
    <row r="3">
      <c r="A3" s="4" t="inlineStr">
        <is>
          <t>2020</t>
        </is>
      </c>
      <c r="B3" s="6" t="n">
        <v>5988</v>
      </c>
    </row>
    <row r="4">
      <c r="A4" s="4" t="inlineStr">
        <is>
          <t>2021</t>
        </is>
      </c>
      <c r="B4" s="5" t="n">
        <v>6027</v>
      </c>
    </row>
    <row r="5">
      <c r="A5" s="4" t="inlineStr">
        <is>
          <t>2022</t>
        </is>
      </c>
      <c r="B5" s="5" t="n">
        <v>5084</v>
      </c>
    </row>
    <row r="6">
      <c r="A6" s="4" t="inlineStr">
        <is>
          <t>2023</t>
        </is>
      </c>
      <c r="B6" s="5" t="n">
        <v>1559</v>
      </c>
    </row>
    <row r="7">
      <c r="A7" s="4" t="inlineStr">
        <is>
          <t>2024</t>
        </is>
      </c>
      <c r="B7" s="5" t="n">
        <v>950</v>
      </c>
    </row>
    <row r="8">
      <c r="A8" s="4" t="inlineStr">
        <is>
          <t>Thereafter</t>
        </is>
      </c>
      <c r="B8" s="5" t="n">
        <v>1698</v>
      </c>
    </row>
    <row r="9">
      <c r="A9" s="4" t="inlineStr">
        <is>
          <t>Total Operating Lease Payments</t>
        </is>
      </c>
      <c r="B9" s="5" t="n">
        <v>21306</v>
      </c>
    </row>
    <row r="10">
      <c r="A10" s="4" t="inlineStr">
        <is>
          <t>Less interest and discount operating, total</t>
        </is>
      </c>
      <c r="B10" s="5" t="n">
        <v>-1610</v>
      </c>
    </row>
    <row r="11">
      <c r="A11" s="4" t="inlineStr">
        <is>
          <t>Operating Lease, Liability</t>
        </is>
      </c>
      <c r="B11" s="6" t="n">
        <v>19696</v>
      </c>
      <c r="C11" s="6" t="n">
        <v>171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Maturity of Lease Liabilities Financing (Details) - USD ($) $ in Thousands</t>
        </is>
      </c>
      <c r="B1" s="2" t="inlineStr">
        <is>
          <t>Jun. 30, 2020</t>
        </is>
      </c>
      <c r="C1" s="2" t="inlineStr">
        <is>
          <t>Dec. 31, 2019</t>
        </is>
      </c>
    </row>
    <row r="2">
      <c r="A2" s="3" t="inlineStr">
        <is>
          <t>Leases [Abstract]</t>
        </is>
      </c>
    </row>
    <row r="3">
      <c r="A3" s="4" t="inlineStr">
        <is>
          <t>2020</t>
        </is>
      </c>
      <c r="B3" s="6" t="n">
        <v>1159</v>
      </c>
    </row>
    <row r="4">
      <c r="A4" s="4" t="inlineStr">
        <is>
          <t>2021</t>
        </is>
      </c>
      <c r="B4" s="5" t="n">
        <v>1621</v>
      </c>
    </row>
    <row r="5">
      <c r="A5" s="4" t="inlineStr">
        <is>
          <t>2022</t>
        </is>
      </c>
      <c r="B5" s="5" t="n">
        <v>930</v>
      </c>
    </row>
    <row r="6">
      <c r="A6" s="4" t="inlineStr">
        <is>
          <t>2023</t>
        </is>
      </c>
      <c r="B6" s="5" t="n">
        <v>680</v>
      </c>
    </row>
    <row r="7">
      <c r="A7" s="4" t="inlineStr">
        <is>
          <t>2024</t>
        </is>
      </c>
      <c r="B7" s="5" t="n">
        <v>141</v>
      </c>
    </row>
    <row r="8">
      <c r="A8" s="4" t="inlineStr">
        <is>
          <t>Thereafter</t>
        </is>
      </c>
      <c r="B8" s="5" t="n">
        <v>9</v>
      </c>
    </row>
    <row r="9">
      <c r="A9" s="4" t="inlineStr">
        <is>
          <t>Total Financing Lease Payments</t>
        </is>
      </c>
      <c r="B9" s="5" t="n">
        <v>4540</v>
      </c>
    </row>
    <row r="10">
      <c r="A10" s="4" t="inlineStr">
        <is>
          <t>Less interest and discount financing, total</t>
        </is>
      </c>
      <c r="B10" s="5" t="n">
        <v>-281</v>
      </c>
    </row>
    <row r="11">
      <c r="A11" s="4" t="inlineStr">
        <is>
          <t>Finance Lease, Liability</t>
        </is>
      </c>
      <c r="B11" s="6" t="n">
        <v>4259</v>
      </c>
      <c r="C11" s="6" t="n">
        <v>46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Leases - Maturity of Lease Liabilities (Details) $ in Thousands</t>
        </is>
      </c>
      <c r="B1" s="2" t="inlineStr">
        <is>
          <t>Jun. 30, 2020USD ($)</t>
        </is>
      </c>
    </row>
    <row r="2">
      <c r="A2" s="3" t="inlineStr">
        <is>
          <t>Operating and Financing Lease Liabilities, Payments, Rolling Maturity [Abstract]</t>
        </is>
      </c>
    </row>
    <row r="3">
      <c r="A3" s="4" t="inlineStr">
        <is>
          <t>2020</t>
        </is>
      </c>
      <c r="B3" s="6" t="n">
        <v>7147</v>
      </c>
    </row>
    <row r="4">
      <c r="A4" s="4" t="inlineStr">
        <is>
          <t>2021</t>
        </is>
      </c>
      <c r="B4" s="5" t="n">
        <v>7648</v>
      </c>
    </row>
    <row r="5">
      <c r="A5" s="4" t="inlineStr">
        <is>
          <t>2022</t>
        </is>
      </c>
      <c r="B5" s="5" t="n">
        <v>6014</v>
      </c>
    </row>
    <row r="6">
      <c r="A6" s="4" t="inlineStr">
        <is>
          <t>2023</t>
        </is>
      </c>
      <c r="B6" s="5" t="n">
        <v>2239</v>
      </c>
    </row>
    <row r="7">
      <c r="A7" s="4" t="inlineStr">
        <is>
          <t>2024</t>
        </is>
      </c>
      <c r="B7" s="5" t="n">
        <v>1091</v>
      </c>
    </row>
    <row r="8">
      <c r="A8" s="4" t="inlineStr">
        <is>
          <t>Thereafter</t>
        </is>
      </c>
      <c r="B8" s="5" t="n">
        <v>1707</v>
      </c>
    </row>
    <row r="9">
      <c r="A9" s="4" t="inlineStr">
        <is>
          <t>Total Lease Payments</t>
        </is>
      </c>
      <c r="B9" s="5" t="n">
        <v>25846</v>
      </c>
    </row>
    <row r="10">
      <c r="A10" s="4" t="inlineStr">
        <is>
          <t>Less interest and discount, total</t>
        </is>
      </c>
      <c r="B10" s="5" t="n">
        <v>-1891</v>
      </c>
    </row>
    <row r="11">
      <c r="A11" s="4" t="inlineStr">
        <is>
          <t>Present value of lease liabilities</t>
        </is>
      </c>
      <c r="B11" s="6" t="n">
        <v>239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 Retirement Obligation, Roll Forward Analysis</t>
        </is>
      </c>
    </row>
    <row r="4">
      <c r="A4" s="4" t="inlineStr">
        <is>
          <t>Balance at beginning of period</t>
        </is>
      </c>
      <c r="D4" s="6" t="n">
        <v>127251</v>
      </c>
    </row>
    <row r="5">
      <c r="A5" s="4" t="inlineStr">
        <is>
          <t>Obligations incurred with development activities</t>
        </is>
      </c>
      <c r="D5" s="5" t="n">
        <v>7308</v>
      </c>
    </row>
    <row r="6">
      <c r="A6" s="4" t="inlineStr">
        <is>
          <t>Accretion expense</t>
        </is>
      </c>
      <c r="B6" s="6" t="n">
        <v>2358</v>
      </c>
      <c r="C6" s="6" t="n">
        <v>1563</v>
      </c>
      <c r="D6" s="5" t="n">
        <v>4978</v>
      </c>
      <c r="E6" s="6" t="n">
        <v>3147</v>
      </c>
    </row>
    <row r="7">
      <c r="A7" s="4" t="inlineStr">
        <is>
          <t>Obligations discharged asset retirements</t>
        </is>
      </c>
      <c r="D7" s="5" t="n">
        <v>-20221</v>
      </c>
    </row>
    <row r="8">
      <c r="A8" s="4" t="inlineStr">
        <is>
          <t>Balance end of period</t>
        </is>
      </c>
      <c r="B8" s="5" t="n">
        <v>164870</v>
      </c>
      <c r="D8" s="5" t="n">
        <v>164870</v>
      </c>
    </row>
    <row r="9">
      <c r="A9" s="4" t="inlineStr">
        <is>
          <t>Less current portion</t>
        </is>
      </c>
      <c r="B9" s="5" t="n">
        <v>-30350</v>
      </c>
      <c r="D9" s="5" t="n">
        <v>-30350</v>
      </c>
      <c r="F9" s="6" t="n">
        <v>-32200</v>
      </c>
    </row>
    <row r="10">
      <c r="A10" s="4" t="inlineStr">
        <is>
          <t>Asset retirement obligations</t>
        </is>
      </c>
      <c r="B10" s="6" t="n">
        <v>134520</v>
      </c>
      <c r="D10" s="5" t="n">
        <v>134520</v>
      </c>
      <c r="F10" s="6" t="n">
        <v>95051</v>
      </c>
    </row>
    <row r="11">
      <c r="A11" s="4" t="inlineStr">
        <is>
          <t>Asset Retirement Obligation, Revision of Estimate</t>
        </is>
      </c>
      <c r="D11" s="5" t="n">
        <v>-85</v>
      </c>
    </row>
    <row r="12">
      <c r="A12" s="4" t="inlineStr">
        <is>
          <t>SRC [Domain]</t>
        </is>
      </c>
    </row>
    <row r="13">
      <c r="A13" s="3" t="inlineStr">
        <is>
          <t>Asset Retirement Obligation, Roll Forward Analysis</t>
        </is>
      </c>
    </row>
    <row r="14">
      <c r="A14" s="4" t="inlineStr">
        <is>
          <t>Obligations incurred with development activities</t>
        </is>
      </c>
      <c r="D14" s="6" t="n">
        <v>456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Commitments and Contigencies (Details) $ in Thousands</t>
        </is>
      </c>
      <c r="B1" s="2" t="inlineStr">
        <is>
          <t>6 Months Ended</t>
        </is>
      </c>
    </row>
    <row r="2">
      <c r="B2" s="2" t="inlineStr">
        <is>
          <t>Jun. 30, 2020USD ($)MBblsMMcf</t>
        </is>
      </c>
    </row>
    <row r="3">
      <c r="A3" s="3" t="inlineStr">
        <is>
          <t>Supply Commitment</t>
        </is>
      </c>
    </row>
    <row r="4">
      <c r="A4" s="4" t="inlineStr">
        <is>
          <t>Dollar Commitment ($ in thousands) | $</t>
        </is>
      </c>
      <c r="B4" s="6" t="n">
        <v>593429</v>
      </c>
    </row>
    <row r="5">
      <c r="A5" s="4" t="inlineStr">
        <is>
          <t>First Year Commitment [Member]</t>
        </is>
      </c>
    </row>
    <row r="6">
      <c r="A6" s="3" t="inlineStr">
        <is>
          <t>Supply Commitment</t>
        </is>
      </c>
    </row>
    <row r="7">
      <c r="A7" s="4" t="inlineStr">
        <is>
          <t>Dollar Commitment ($ in thousands) | $</t>
        </is>
      </c>
      <c r="B7" s="5" t="n">
        <v>138697</v>
      </c>
    </row>
    <row r="8">
      <c r="A8" s="4" t="inlineStr">
        <is>
          <t>Second Year Commitment [Member]</t>
        </is>
      </c>
    </row>
    <row r="9">
      <c r="A9" s="3" t="inlineStr">
        <is>
          <t>Supply Commitment</t>
        </is>
      </c>
    </row>
    <row r="10">
      <c r="A10" s="4" t="inlineStr">
        <is>
          <t>Dollar Commitment ($ in thousands) | $</t>
        </is>
      </c>
      <c r="B10" s="5" t="n">
        <v>119050</v>
      </c>
    </row>
    <row r="11">
      <c r="A11" s="4" t="inlineStr">
        <is>
          <t>Third Year Commitment [Member]</t>
        </is>
      </c>
    </row>
    <row r="12">
      <c r="A12" s="3" t="inlineStr">
        <is>
          <t>Supply Commitment</t>
        </is>
      </c>
    </row>
    <row r="13">
      <c r="A13" s="4" t="inlineStr">
        <is>
          <t>Dollar Commitment ($ in thousands) | $</t>
        </is>
      </c>
      <c r="B13" s="5" t="n">
        <v>105066</v>
      </c>
    </row>
    <row r="14">
      <c r="A14" s="4" t="inlineStr">
        <is>
          <t>Fourth Year Commitment [Member]</t>
        </is>
      </c>
    </row>
    <row r="15">
      <c r="A15" s="3" t="inlineStr">
        <is>
          <t>Supply Commitment</t>
        </is>
      </c>
    </row>
    <row r="16">
      <c r="A16" s="4" t="inlineStr">
        <is>
          <t>Dollar Commitment ($ in thousands) | $</t>
        </is>
      </c>
      <c r="B16" s="5" t="n">
        <v>80073</v>
      </c>
    </row>
    <row r="17">
      <c r="A17" s="4" t="inlineStr">
        <is>
          <t>commitments 5 years and beyond [Member]</t>
        </is>
      </c>
    </row>
    <row r="18">
      <c r="A18" s="3" t="inlineStr">
        <is>
          <t>Supply Commitment</t>
        </is>
      </c>
    </row>
    <row r="19">
      <c r="A19" s="4" t="inlineStr">
        <is>
          <t>Dollar Commitment ($ in thousands) | $</t>
        </is>
      </c>
      <c r="B19" s="6" t="n">
        <v>150543</v>
      </c>
    </row>
    <row r="20">
      <c r="A20" s="4" t="inlineStr">
        <is>
          <t>First facilities agreement with midstream provider [Member]</t>
        </is>
      </c>
    </row>
    <row r="21">
      <c r="A21" s="3" t="inlineStr">
        <is>
          <t>Supply Commitment</t>
        </is>
      </c>
    </row>
    <row r="22">
      <c r="A22" s="4" t="inlineStr">
        <is>
          <t>Incremental volume commitment</t>
        </is>
      </c>
      <c r="B22" s="11" t="n">
        <v>51.5</v>
      </c>
    </row>
    <row r="23">
      <c r="A23" s="4" t="inlineStr">
        <is>
          <t>incremental volume commitment</t>
        </is>
      </c>
      <c r="B23" s="11" t="n">
        <v>97.90000000000001</v>
      </c>
    </row>
    <row r="24">
      <c r="A24" s="4" t="inlineStr">
        <is>
          <t>Second facilities agreement with midstream provider [Member]</t>
        </is>
      </c>
    </row>
    <row r="25">
      <c r="A25" s="3" t="inlineStr">
        <is>
          <t>Supply Commitment</t>
        </is>
      </c>
    </row>
    <row r="26">
      <c r="A26" s="4" t="inlineStr">
        <is>
          <t>Incremental volume commitment</t>
        </is>
      </c>
      <c r="B26" s="11" t="n">
        <v>33.5</v>
      </c>
    </row>
    <row r="27">
      <c r="A27" s="4" t="inlineStr">
        <is>
          <t>incremental volume commitment</t>
        </is>
      </c>
      <c r="B27" s="11" t="n">
        <v>77.3</v>
      </c>
    </row>
    <row r="28">
      <c r="A28" s="4" t="inlineStr">
        <is>
          <t>Natural Gas (MMcf) [Member]</t>
        </is>
      </c>
    </row>
    <row r="29">
      <c r="A29" s="3" t="inlineStr">
        <is>
          <t>Supply Commitment</t>
        </is>
      </c>
    </row>
    <row r="30">
      <c r="A30" s="4" t="inlineStr">
        <is>
          <t>Oil and Gas Delivery Commitments Volumes</t>
        </is>
      </c>
      <c r="B30" s="5" t="n">
        <v>505387</v>
      </c>
    </row>
    <row r="31">
      <c r="A31" s="4" t="inlineStr">
        <is>
          <t>Natural Gas (MMcf) [Member] | First Year Commitment [Member]</t>
        </is>
      </c>
    </row>
    <row r="32">
      <c r="A32" s="3" t="inlineStr">
        <is>
          <t>Supply Commitment</t>
        </is>
      </c>
    </row>
    <row r="33">
      <c r="A33" s="4" t="inlineStr">
        <is>
          <t>Oil and Gas Delivery Commitments Volumes</t>
        </is>
      </c>
      <c r="B33" s="5" t="n">
        <v>100365</v>
      </c>
    </row>
    <row r="34">
      <c r="A34" s="4" t="inlineStr">
        <is>
          <t>Natural Gas (MMcf) [Member] | Second Year Commitment [Member]</t>
        </is>
      </c>
    </row>
    <row r="35">
      <c r="A35" s="3" t="inlineStr">
        <is>
          <t>Supply Commitment</t>
        </is>
      </c>
    </row>
    <row r="36">
      <c r="A36" s="4" t="inlineStr">
        <is>
          <t>Oil and Gas Delivery Commitments Volumes</t>
        </is>
      </c>
      <c r="B36" s="5" t="n">
        <v>83842</v>
      </c>
    </row>
    <row r="37">
      <c r="A37" s="4" t="inlineStr">
        <is>
          <t>Natural Gas (MMcf) [Member] | Third Year Commitment [Member]</t>
        </is>
      </c>
    </row>
    <row r="38">
      <c r="A38" s="3" t="inlineStr">
        <is>
          <t>Supply Commitment</t>
        </is>
      </c>
    </row>
    <row r="39">
      <c r="A39" s="4" t="inlineStr">
        <is>
          <t>Oil and Gas Delivery Commitments Volumes</t>
        </is>
      </c>
      <c r="B39" s="5" t="n">
        <v>74194</v>
      </c>
    </row>
    <row r="40">
      <c r="A40" s="4" t="inlineStr">
        <is>
          <t>Natural Gas (MMcf) [Member] | Fourth Year Commitment [Member]</t>
        </is>
      </c>
    </row>
    <row r="41">
      <c r="A41" s="3" t="inlineStr">
        <is>
          <t>Supply Commitment</t>
        </is>
      </c>
    </row>
    <row r="42">
      <c r="A42" s="4" t="inlineStr">
        <is>
          <t>Oil and Gas Delivery Commitments Volumes</t>
        </is>
      </c>
      <c r="B42" s="5" t="n">
        <v>73223</v>
      </c>
    </row>
    <row r="43">
      <c r="A43" s="4" t="inlineStr">
        <is>
          <t>Natural Gas (MMcf) [Member] | commitments 5 years and beyond [Member]</t>
        </is>
      </c>
    </row>
    <row r="44">
      <c r="A44" s="3" t="inlineStr">
        <is>
          <t>Supply Commitment</t>
        </is>
      </c>
    </row>
    <row r="45">
      <c r="A45" s="4" t="inlineStr">
        <is>
          <t>Oil and Gas Delivery Commitments Volumes</t>
        </is>
      </c>
      <c r="B45" s="5" t="n">
        <v>173763</v>
      </c>
    </row>
    <row r="46">
      <c r="A46" s="4" t="inlineStr">
        <is>
          <t>Crude Oil (MBbls) [Member]</t>
        </is>
      </c>
    </row>
    <row r="47">
      <c r="A47" s="3" t="inlineStr">
        <is>
          <t>Supply Commitment</t>
        </is>
      </c>
    </row>
    <row r="48">
      <c r="A48" s="4" t="inlineStr">
        <is>
          <t>Oil and Gas Delivery Commitments Volumes</t>
        </is>
      </c>
      <c r="B48" s="5" t="n">
        <v>106525</v>
      </c>
    </row>
    <row r="49">
      <c r="A49" s="4" t="inlineStr">
        <is>
          <t>Crude Oil (MBbls) [Member] | First Year Commitment [Member]</t>
        </is>
      </c>
    </row>
    <row r="50">
      <c r="A50" s="3" t="inlineStr">
        <is>
          <t>Supply Commitment</t>
        </is>
      </c>
    </row>
    <row r="51">
      <c r="A51" s="4" t="inlineStr">
        <is>
          <t>Oil and Gas Delivery Commitments Volumes</t>
        </is>
      </c>
      <c r="B51" s="5" t="n">
        <v>24730</v>
      </c>
    </row>
    <row r="52">
      <c r="A52" s="4" t="inlineStr">
        <is>
          <t>Crude Oil (MBbls) [Member] | Second Year Commitment [Member]</t>
        </is>
      </c>
    </row>
    <row r="53">
      <c r="A53" s="3" t="inlineStr">
        <is>
          <t>Supply Commitment</t>
        </is>
      </c>
    </row>
    <row r="54">
      <c r="A54" s="4" t="inlineStr">
        <is>
          <t>Oil and Gas Delivery Commitments Volumes</t>
        </is>
      </c>
      <c r="B54" s="5" t="n">
        <v>24036</v>
      </c>
    </row>
    <row r="55">
      <c r="A55" s="4" t="inlineStr">
        <is>
          <t>Crude Oil (MBbls) [Member] | Third Year Commitment [Member]</t>
        </is>
      </c>
    </row>
    <row r="56">
      <c r="A56" s="3" t="inlineStr">
        <is>
          <t>Supply Commitment</t>
        </is>
      </c>
    </row>
    <row r="57">
      <c r="A57" s="4" t="inlineStr">
        <is>
          <t>Oil and Gas Delivery Commitments Volumes</t>
        </is>
      </c>
      <c r="B57" s="5" t="n">
        <v>22445</v>
      </c>
    </row>
    <row r="58">
      <c r="A58" s="4" t="inlineStr">
        <is>
          <t>Crude Oil (MBbls) [Member] | Fourth Year Commitment [Member]</t>
        </is>
      </c>
    </row>
    <row r="59">
      <c r="A59" s="3" t="inlineStr">
        <is>
          <t>Supply Commitment</t>
        </is>
      </c>
    </row>
    <row r="60">
      <c r="A60" s="4" t="inlineStr">
        <is>
          <t>Oil and Gas Delivery Commitments Volumes</t>
        </is>
      </c>
      <c r="B60" s="5" t="n">
        <v>13930</v>
      </c>
    </row>
    <row r="61">
      <c r="A61" s="4" t="inlineStr">
        <is>
          <t>Crude Oil (MBbls) [Member] | commitments 5 years and beyond [Member]</t>
        </is>
      </c>
    </row>
    <row r="62">
      <c r="A62" s="3" t="inlineStr">
        <is>
          <t>Supply Commitment</t>
        </is>
      </c>
    </row>
    <row r="63">
      <c r="A63" s="4" t="inlineStr">
        <is>
          <t>Oil and Gas Delivery Commitments Volumes</t>
        </is>
      </c>
      <c r="B63" s="5" t="n">
        <v>21384</v>
      </c>
    </row>
    <row r="64">
      <c r="A64" s="4" t="inlineStr">
        <is>
          <t>Wattenberg Field | Natural Gas (MMcf) [Member]</t>
        </is>
      </c>
    </row>
    <row r="65">
      <c r="A65" s="3" t="inlineStr">
        <is>
          <t>Supply Commitment</t>
        </is>
      </c>
    </row>
    <row r="66">
      <c r="A66" s="4" t="inlineStr">
        <is>
          <t>Oil and Gas Delivery Commitments Volumes</t>
        </is>
      </c>
      <c r="B66" s="5" t="n">
        <v>358853</v>
      </c>
    </row>
    <row r="67">
      <c r="A67" s="4" t="inlineStr">
        <is>
          <t>Wattenberg Field | Natural Gas (MMcf) [Member] | First Year Commitment [Member]</t>
        </is>
      </c>
    </row>
    <row r="68">
      <c r="A68" s="3" t="inlineStr">
        <is>
          <t>Supply Commitment</t>
        </is>
      </c>
    </row>
    <row r="69">
      <c r="A69" s="4" t="inlineStr">
        <is>
          <t>Oil and Gas Delivery Commitments Volumes</t>
        </is>
      </c>
      <c r="B69" s="5" t="n">
        <v>63922</v>
      </c>
    </row>
    <row r="70">
      <c r="A70" s="4" t="inlineStr">
        <is>
          <t>Wattenberg Field | Natural Gas (MMcf) [Member] | Second Year Commitment [Member]</t>
        </is>
      </c>
    </row>
    <row r="71">
      <c r="A71" s="3" t="inlineStr">
        <is>
          <t>Supply Commitment</t>
        </is>
      </c>
    </row>
    <row r="72">
      <c r="A72" s="4" t="inlineStr">
        <is>
          <t>Oil and Gas Delivery Commitments Volumes</t>
        </is>
      </c>
      <c r="B72" s="5" t="n">
        <v>63923</v>
      </c>
    </row>
    <row r="73">
      <c r="A73" s="4" t="inlineStr">
        <is>
          <t>Wattenberg Field | Natural Gas (MMcf) [Member] | Third Year Commitment [Member]</t>
        </is>
      </c>
    </row>
    <row r="74">
      <c r="A74" s="3" t="inlineStr">
        <is>
          <t>Supply Commitment</t>
        </is>
      </c>
    </row>
    <row r="75">
      <c r="A75" s="4" t="inlineStr">
        <is>
          <t>Oil and Gas Delivery Commitments Volumes</t>
        </is>
      </c>
      <c r="B75" s="5" t="n">
        <v>63922</v>
      </c>
    </row>
    <row r="76">
      <c r="A76" s="4" t="inlineStr">
        <is>
          <t>Wattenberg Field | Natural Gas (MMcf) [Member] | Fourth Year Commitment [Member]</t>
        </is>
      </c>
    </row>
    <row r="77">
      <c r="A77" s="3" t="inlineStr">
        <is>
          <t>Supply Commitment</t>
        </is>
      </c>
    </row>
    <row r="78">
      <c r="A78" s="4" t="inlineStr">
        <is>
          <t>Oil and Gas Delivery Commitments Volumes</t>
        </is>
      </c>
      <c r="B78" s="5" t="n">
        <v>64098</v>
      </c>
    </row>
    <row r="79">
      <c r="A79" s="4" t="inlineStr">
        <is>
          <t>Wattenberg Field | Natural Gas (MMcf) [Member] | commitments 5 years and beyond [Member]</t>
        </is>
      </c>
    </row>
    <row r="80">
      <c r="A80" s="3" t="inlineStr">
        <is>
          <t>Supply Commitment</t>
        </is>
      </c>
    </row>
    <row r="81">
      <c r="A81" s="4" t="inlineStr">
        <is>
          <t>Oil and Gas Delivery Commitments Volumes</t>
        </is>
      </c>
      <c r="B81" s="5" t="n">
        <v>102988</v>
      </c>
    </row>
    <row r="82">
      <c r="A82" s="4" t="inlineStr">
        <is>
          <t>Wattenberg Field | Natural Gas (MMcf) [Member] | Supply Contract Expiration Date [Member]</t>
        </is>
      </c>
    </row>
    <row r="83">
      <c r="A83" s="3" t="inlineStr">
        <is>
          <t>Supply Commitment</t>
        </is>
      </c>
    </row>
    <row r="84">
      <c r="A84" s="4" t="inlineStr">
        <is>
          <t>Supply Commitments Contract Expiration Date</t>
        </is>
      </c>
      <c r="B84" s="4" t="inlineStr">
        <is>
          <t>Aug. 31,
		2026</t>
        </is>
      </c>
    </row>
    <row r="85">
      <c r="A85" s="4" t="inlineStr">
        <is>
          <t>Wattenberg Field | Crude Oil (MBbls) [Member]</t>
        </is>
      </c>
    </row>
    <row r="86">
      <c r="A86" s="3" t="inlineStr">
        <is>
          <t>Supply Commitment</t>
        </is>
      </c>
    </row>
    <row r="87">
      <c r="A87" s="4" t="inlineStr">
        <is>
          <t>Oil and Gas Delivery Commitments Volumes | MBbls</t>
        </is>
      </c>
      <c r="B87" s="5" t="n">
        <v>78019</v>
      </c>
    </row>
    <row r="88">
      <c r="A88" s="4" t="inlineStr">
        <is>
          <t>Wattenberg Field | Crude Oil (MBbls) [Member] | First Year Commitment [Member]</t>
        </is>
      </c>
    </row>
    <row r="89">
      <c r="A89" s="3" t="inlineStr">
        <is>
          <t>Supply Commitment</t>
        </is>
      </c>
    </row>
    <row r="90">
      <c r="A90" s="4" t="inlineStr">
        <is>
          <t>Oil and Gas Delivery Commitments Volumes | MBbls</t>
        </is>
      </c>
      <c r="B90" s="5" t="n">
        <v>16332</v>
      </c>
    </row>
    <row r="91">
      <c r="A91" s="4" t="inlineStr">
        <is>
          <t>Wattenberg Field | Crude Oil (MBbls) [Member] | Second Year Commitment [Member]</t>
        </is>
      </c>
    </row>
    <row r="92">
      <c r="A92" s="3" t="inlineStr">
        <is>
          <t>Supply Commitment</t>
        </is>
      </c>
    </row>
    <row r="93">
      <c r="A93" s="4" t="inlineStr">
        <is>
          <t>Oil and Gas Delivery Commitments Volumes | MBbls</t>
        </is>
      </c>
      <c r="B93" s="5" t="n">
        <v>16006</v>
      </c>
    </row>
    <row r="94">
      <c r="A94" s="4" t="inlineStr">
        <is>
          <t>Wattenberg Field | Crude Oil (MBbls) [Member] | Third Year Commitment [Member]</t>
        </is>
      </c>
    </row>
    <row r="95">
      <c r="A95" s="3" t="inlineStr">
        <is>
          <t>Supply Commitment</t>
        </is>
      </c>
    </row>
    <row r="96">
      <c r="A96" s="4" t="inlineStr">
        <is>
          <t>Oil and Gas Delivery Commitments Volumes | MBbls</t>
        </is>
      </c>
      <c r="B96" s="5" t="n">
        <v>14415</v>
      </c>
    </row>
    <row r="97">
      <c r="A97" s="4" t="inlineStr">
        <is>
          <t>Wattenberg Field | Crude Oil (MBbls) [Member] | Fourth Year Commitment [Member]</t>
        </is>
      </c>
    </row>
    <row r="98">
      <c r="A98" s="3" t="inlineStr">
        <is>
          <t>Supply Commitment</t>
        </is>
      </c>
    </row>
    <row r="99">
      <c r="A99" s="4" t="inlineStr">
        <is>
          <t>Oil and Gas Delivery Commitments Volumes | MBbls</t>
        </is>
      </c>
      <c r="B99" s="5" t="n">
        <v>9882</v>
      </c>
    </row>
    <row r="100">
      <c r="A100" s="4" t="inlineStr">
        <is>
          <t>Wattenberg Field | Crude Oil (MBbls) [Member] | commitments 5 years and beyond [Member]</t>
        </is>
      </c>
    </row>
    <row r="101">
      <c r="A101" s="3" t="inlineStr">
        <is>
          <t>Supply Commitment</t>
        </is>
      </c>
    </row>
    <row r="102">
      <c r="A102" s="4" t="inlineStr">
        <is>
          <t>Oil and Gas Delivery Commitments Volumes | MBbls</t>
        </is>
      </c>
      <c r="B102" s="5" t="n">
        <v>21384</v>
      </c>
    </row>
    <row r="103">
      <c r="A103" s="4" t="inlineStr">
        <is>
          <t>Wattenberg Field | Crude Oil (MBbls) [Member] | Supply Contract Expiration Date [Member]</t>
        </is>
      </c>
    </row>
    <row r="104">
      <c r="A104" s="3" t="inlineStr">
        <is>
          <t>Supply Commitment</t>
        </is>
      </c>
    </row>
    <row r="105">
      <c r="A105" s="4" t="inlineStr">
        <is>
          <t>Supply Commitments Contract Expiration Date</t>
        </is>
      </c>
      <c r="B105" s="4" t="inlineStr">
        <is>
          <t>Aug. 31,
		2026</t>
        </is>
      </c>
    </row>
    <row r="106">
      <c r="A106" s="4" t="inlineStr">
        <is>
          <t>Wattenberg Field | Water (MBbls) [Member]</t>
        </is>
      </c>
    </row>
    <row r="107">
      <c r="A107" s="3" t="inlineStr">
        <is>
          <t>Supply Commitment</t>
        </is>
      </c>
    </row>
    <row r="108">
      <c r="A108" s="4" t="inlineStr">
        <is>
          <t>Oil and Gas Delivery Commitments Volumes | MBbls</t>
        </is>
      </c>
      <c r="B108" s="5" t="n">
        <v>27973</v>
      </c>
    </row>
    <row r="109">
      <c r="A109" s="4" t="inlineStr">
        <is>
          <t>Wattenberg Field | Water (MBbls) [Member] | First Year Commitment [Member]</t>
        </is>
      </c>
    </row>
    <row r="110">
      <c r="A110" s="3" t="inlineStr">
        <is>
          <t>Supply Commitment</t>
        </is>
      </c>
    </row>
    <row r="111">
      <c r="A111" s="4" t="inlineStr">
        <is>
          <t>Oil and Gas Delivery Commitments Volumes | MBbls</t>
        </is>
      </c>
      <c r="B111" s="5" t="n">
        <v>6207</v>
      </c>
    </row>
    <row r="112">
      <c r="A112" s="4" t="inlineStr">
        <is>
          <t>Wattenberg Field | Water (MBbls) [Member] | Second Year Commitment [Member]</t>
        </is>
      </c>
    </row>
    <row r="113">
      <c r="A113" s="3" t="inlineStr">
        <is>
          <t>Supply Commitment</t>
        </is>
      </c>
    </row>
    <row r="114">
      <c r="A114" s="4" t="inlineStr">
        <is>
          <t>Oil and Gas Delivery Commitments Volumes | MBbls</t>
        </is>
      </c>
      <c r="B114" s="5" t="n">
        <v>6207</v>
      </c>
    </row>
    <row r="115">
      <c r="A115" s="4" t="inlineStr">
        <is>
          <t>Wattenberg Field | Water (MBbls) [Member] | Third Year Commitment [Member]</t>
        </is>
      </c>
    </row>
    <row r="116">
      <c r="A116" s="3" t="inlineStr">
        <is>
          <t>Supply Commitment</t>
        </is>
      </c>
    </row>
    <row r="117">
      <c r="A117" s="4" t="inlineStr">
        <is>
          <t>Oil and Gas Delivery Commitments Volumes | MBbls</t>
        </is>
      </c>
      <c r="B117" s="5" t="n">
        <v>6207</v>
      </c>
    </row>
    <row r="118">
      <c r="A118" s="4" t="inlineStr">
        <is>
          <t>Wattenberg Field | Water (MBbls) [Member] | Fourth Year Commitment [Member]</t>
        </is>
      </c>
    </row>
    <row r="119">
      <c r="A119" s="3" t="inlineStr">
        <is>
          <t>Supply Commitment</t>
        </is>
      </c>
    </row>
    <row r="120">
      <c r="A120" s="4" t="inlineStr">
        <is>
          <t>Oil and Gas Delivery Commitments Volumes | MBbls</t>
        </is>
      </c>
      <c r="B120" s="5" t="n">
        <v>6224</v>
      </c>
    </row>
    <row r="121">
      <c r="A121" s="4" t="inlineStr">
        <is>
          <t>Wattenberg Field | Water (MBbls) [Member] | commitments 5 years and beyond [Member]</t>
        </is>
      </c>
    </row>
    <row r="122">
      <c r="A122" s="3" t="inlineStr">
        <is>
          <t>Supply Commitment</t>
        </is>
      </c>
    </row>
    <row r="123">
      <c r="A123" s="4" t="inlineStr">
        <is>
          <t>Oil and Gas Delivery Commitments Volumes | MBbls</t>
        </is>
      </c>
      <c r="B123" s="5" t="n">
        <v>3128</v>
      </c>
    </row>
    <row r="124">
      <c r="A124" s="4" t="inlineStr">
        <is>
          <t>Wattenberg Field | Water (MBbls) [Member] | Supply Contract Expiration Date [Member]</t>
        </is>
      </c>
    </row>
    <row r="125">
      <c r="A125" s="3" t="inlineStr">
        <is>
          <t>Supply Commitment</t>
        </is>
      </c>
    </row>
    <row r="126">
      <c r="A126" s="4" t="inlineStr">
        <is>
          <t>Supply Commitments Contract Expiration Date</t>
        </is>
      </c>
      <c r="B126" s="4" t="inlineStr">
        <is>
          <t>Dec. 31,
		2024</t>
        </is>
      </c>
    </row>
    <row r="127">
      <c r="A127" s="4" t="inlineStr">
        <is>
          <t>Delaware Basin | Natural Gas (MMcf) [Member]</t>
        </is>
      </c>
    </row>
    <row r="128">
      <c r="A128" s="3" t="inlineStr">
        <is>
          <t>Supply Commitment</t>
        </is>
      </c>
    </row>
    <row r="129">
      <c r="A129" s="4" t="inlineStr">
        <is>
          <t>Oil and Gas Delivery Commitments Volumes</t>
        </is>
      </c>
      <c r="B129" s="5" t="n">
        <v>131396</v>
      </c>
    </row>
    <row r="130">
      <c r="A130" s="4" t="inlineStr">
        <is>
          <t>Delaware Basin | Natural Gas (MMcf) [Member] | First Year Commitment [Member]</t>
        </is>
      </c>
    </row>
    <row r="131">
      <c r="A131" s="3" t="inlineStr">
        <is>
          <t>Supply Commitment</t>
        </is>
      </c>
    </row>
    <row r="132">
      <c r="A132" s="4" t="inlineStr">
        <is>
          <t>Oil and Gas Delivery Commitments Volumes</t>
        </is>
      </c>
      <c r="B132" s="5" t="n">
        <v>29326</v>
      </c>
    </row>
    <row r="133">
      <c r="A133" s="4" t="inlineStr">
        <is>
          <t>Delaware Basin | Natural Gas (MMcf) [Member] | Second Year Commitment [Member]</t>
        </is>
      </c>
    </row>
    <row r="134">
      <c r="A134" s="3" t="inlineStr">
        <is>
          <t>Supply Commitment</t>
        </is>
      </c>
    </row>
    <row r="135">
      <c r="A135" s="4" t="inlineStr">
        <is>
          <t>Oil and Gas Delivery Commitments Volumes</t>
        </is>
      </c>
      <c r="B135" s="5" t="n">
        <v>13045</v>
      </c>
    </row>
    <row r="136">
      <c r="A136" s="4" t="inlineStr">
        <is>
          <t>Delaware Basin | Natural Gas (MMcf) [Member] | Third Year Commitment [Member]</t>
        </is>
      </c>
    </row>
    <row r="137">
      <c r="A137" s="3" t="inlineStr">
        <is>
          <t>Supply Commitment</t>
        </is>
      </c>
    </row>
    <row r="138">
      <c r="A138" s="4" t="inlineStr">
        <is>
          <t>Oil and Gas Delivery Commitments Volumes</t>
        </is>
      </c>
      <c r="B138" s="5" t="n">
        <v>9125</v>
      </c>
    </row>
    <row r="139">
      <c r="A139" s="4" t="inlineStr">
        <is>
          <t>Delaware Basin | Natural Gas (MMcf) [Member] | Fourth Year Commitment [Member]</t>
        </is>
      </c>
    </row>
    <row r="140">
      <c r="A140" s="3" t="inlineStr">
        <is>
          <t>Supply Commitment</t>
        </is>
      </c>
    </row>
    <row r="141">
      <c r="A141" s="4" t="inlineStr">
        <is>
          <t>Oil and Gas Delivery Commitments Volumes</t>
        </is>
      </c>
      <c r="B141" s="5" t="n">
        <v>9125</v>
      </c>
    </row>
    <row r="142">
      <c r="A142" s="4" t="inlineStr">
        <is>
          <t>Delaware Basin | Natural Gas (MMcf) [Member] | commitments 5 years and beyond [Member]</t>
        </is>
      </c>
    </row>
    <row r="143">
      <c r="A143" s="3" t="inlineStr">
        <is>
          <t>Supply Commitment</t>
        </is>
      </c>
    </row>
    <row r="144">
      <c r="A144" s="4" t="inlineStr">
        <is>
          <t>Oil and Gas Delivery Commitments Volumes</t>
        </is>
      </c>
      <c r="B144" s="5" t="n">
        <v>70775</v>
      </c>
    </row>
    <row r="145">
      <c r="A145" s="4" t="inlineStr">
        <is>
          <t>Delaware Basin | Natural Gas (MMcf) [Member] | Supply Contract Expiration Date [Member]</t>
        </is>
      </c>
    </row>
    <row r="146">
      <c r="A146" s="3" t="inlineStr">
        <is>
          <t>Supply Commitment</t>
        </is>
      </c>
    </row>
    <row r="147">
      <c r="A147" s="4" t="inlineStr">
        <is>
          <t>Supply Commitments Contract Expiration Date</t>
        </is>
      </c>
      <c r="B147" s="4" t="inlineStr">
        <is>
          <t>Mar. 31,
		2031</t>
        </is>
      </c>
    </row>
    <row r="148">
      <c r="A148" s="4" t="inlineStr">
        <is>
          <t>Delaware Basin | Crude Oil (MBbls) [Member]</t>
        </is>
      </c>
    </row>
    <row r="149">
      <c r="A149" s="3" t="inlineStr">
        <is>
          <t>Supply Commitment</t>
        </is>
      </c>
    </row>
    <row r="150">
      <c r="A150" s="4" t="inlineStr">
        <is>
          <t>Oil and Gas Delivery Commitments Volumes | MBbls</t>
        </is>
      </c>
      <c r="B150" s="5" t="n">
        <v>28506</v>
      </c>
    </row>
    <row r="151">
      <c r="A151" s="4" t="inlineStr">
        <is>
          <t>Delaware Basin | Crude Oil (MBbls) [Member] | First Year Commitment [Member]</t>
        </is>
      </c>
    </row>
    <row r="152">
      <c r="A152" s="3" t="inlineStr">
        <is>
          <t>Supply Commitment</t>
        </is>
      </c>
    </row>
    <row r="153">
      <c r="A153" s="4" t="inlineStr">
        <is>
          <t>Oil and Gas Delivery Commitments Volumes | MBbls</t>
        </is>
      </c>
      <c r="B153" s="5" t="n">
        <v>8398</v>
      </c>
    </row>
    <row r="154">
      <c r="A154" s="4" t="inlineStr">
        <is>
          <t>Delaware Basin | Crude Oil (MBbls) [Member] | Second Year Commitment [Member]</t>
        </is>
      </c>
    </row>
    <row r="155">
      <c r="A155" s="3" t="inlineStr">
        <is>
          <t>Supply Commitment</t>
        </is>
      </c>
    </row>
    <row r="156">
      <c r="A156" s="4" t="inlineStr">
        <is>
          <t>Oil and Gas Delivery Commitments Volumes | MBbls</t>
        </is>
      </c>
      <c r="B156" s="5" t="n">
        <v>8030</v>
      </c>
    </row>
    <row r="157">
      <c r="A157" s="4" t="inlineStr">
        <is>
          <t>Delaware Basin | Crude Oil (MBbls) [Member] | Third Year Commitment [Member]</t>
        </is>
      </c>
    </row>
    <row r="158">
      <c r="A158" s="3" t="inlineStr">
        <is>
          <t>Supply Commitment</t>
        </is>
      </c>
    </row>
    <row r="159">
      <c r="A159" s="4" t="inlineStr">
        <is>
          <t>Oil and Gas Delivery Commitments Volumes | MBbls</t>
        </is>
      </c>
      <c r="B159" s="5" t="n">
        <v>8030</v>
      </c>
    </row>
    <row r="160">
      <c r="A160" s="4" t="inlineStr">
        <is>
          <t>Delaware Basin | Crude Oil (MBbls) [Member] | Fourth Year Commitment [Member]</t>
        </is>
      </c>
    </row>
    <row r="161">
      <c r="A161" s="3" t="inlineStr">
        <is>
          <t>Supply Commitment</t>
        </is>
      </c>
    </row>
    <row r="162">
      <c r="A162" s="4" t="inlineStr">
        <is>
          <t>Oil and Gas Delivery Commitments Volumes | MBbls</t>
        </is>
      </c>
      <c r="B162" s="5" t="n">
        <v>4048</v>
      </c>
    </row>
    <row r="163">
      <c r="A163" s="4" t="inlineStr">
        <is>
          <t>Delaware Basin | Crude Oil (MBbls) [Member] | commitments 5 years and beyond [Member]</t>
        </is>
      </c>
    </row>
    <row r="164">
      <c r="A164" s="3" t="inlineStr">
        <is>
          <t>Supply Commitment</t>
        </is>
      </c>
    </row>
    <row r="165">
      <c r="A165" s="4" t="inlineStr">
        <is>
          <t>Oil and Gas Delivery Commitments Volumes | MBbls</t>
        </is>
      </c>
      <c r="B165" s="5" t="n">
        <v>0</v>
      </c>
    </row>
    <row r="166">
      <c r="A166" s="4" t="inlineStr">
        <is>
          <t>Delaware Basin | Crude Oil (MBbls) [Member] | Supply Contract Expiration Date [Member]</t>
        </is>
      </c>
    </row>
    <row r="167">
      <c r="A167" s="3" t="inlineStr">
        <is>
          <t>Supply Commitment</t>
        </is>
      </c>
    </row>
    <row r="168">
      <c r="A168" s="4" t="inlineStr">
        <is>
          <t>Supply Commitments Contract Expiration Date</t>
        </is>
      </c>
      <c r="B168" s="4" t="inlineStr">
        <is>
          <t>Dec. 31,
		2023</t>
        </is>
      </c>
    </row>
    <row r="169">
      <c r="A169" s="4" t="inlineStr">
        <is>
          <t>Appalachiain Basin | Natural Gas (MMcf) [Member]</t>
        </is>
      </c>
    </row>
    <row r="170">
      <c r="A170" s="3" t="inlineStr">
        <is>
          <t>Supply Commitment</t>
        </is>
      </c>
    </row>
    <row r="171">
      <c r="A171" s="4" t="inlineStr">
        <is>
          <t>Oil and Gas Delivery Commitments Volumes</t>
        </is>
      </c>
      <c r="B171" s="5" t="n">
        <v>15138</v>
      </c>
    </row>
    <row r="172">
      <c r="A172" s="4" t="inlineStr">
        <is>
          <t>Appalachiain Basin | Natural Gas (MMcf) [Member] | First Year Commitment [Member]</t>
        </is>
      </c>
    </row>
    <row r="173">
      <c r="A173" s="3" t="inlineStr">
        <is>
          <t>Supply Commitment</t>
        </is>
      </c>
    </row>
    <row r="174">
      <c r="A174" s="4" t="inlineStr">
        <is>
          <t>Oil and Gas Delivery Commitments Volumes</t>
        </is>
      </c>
      <c r="B174" s="5" t="n">
        <v>7117</v>
      </c>
    </row>
    <row r="175">
      <c r="A175" s="4" t="inlineStr">
        <is>
          <t>Appalachiain Basin | Natural Gas (MMcf) [Member] | Second Year Commitment [Member]</t>
        </is>
      </c>
    </row>
    <row r="176">
      <c r="A176" s="3" t="inlineStr">
        <is>
          <t>Supply Commitment</t>
        </is>
      </c>
    </row>
    <row r="177">
      <c r="A177" s="4" t="inlineStr">
        <is>
          <t>Oil and Gas Delivery Commitments Volumes</t>
        </is>
      </c>
      <c r="B177" s="5" t="n">
        <v>6874</v>
      </c>
    </row>
    <row r="178">
      <c r="A178" s="4" t="inlineStr">
        <is>
          <t>Appalachiain Basin | Natural Gas (MMcf) [Member] | Third Year Commitment [Member]</t>
        </is>
      </c>
    </row>
    <row r="179">
      <c r="A179" s="3" t="inlineStr">
        <is>
          <t>Supply Commitment</t>
        </is>
      </c>
    </row>
    <row r="180">
      <c r="A180" s="4" t="inlineStr">
        <is>
          <t>Oil and Gas Delivery Commitments Volumes</t>
        </is>
      </c>
      <c r="B180" s="5" t="n">
        <v>1147</v>
      </c>
    </row>
    <row r="181">
      <c r="A181" s="4" t="inlineStr">
        <is>
          <t>Appalachiain Basin | Natural Gas (MMcf) [Member] | Fourth Year Commitment [Member]</t>
        </is>
      </c>
    </row>
    <row r="182">
      <c r="A182" s="3" t="inlineStr">
        <is>
          <t>Supply Commitment</t>
        </is>
      </c>
    </row>
    <row r="183">
      <c r="A183" s="4" t="inlineStr">
        <is>
          <t>Oil and Gas Delivery Commitments Volumes</t>
        </is>
      </c>
      <c r="B183" s="5" t="n">
        <v>0</v>
      </c>
    </row>
    <row r="184">
      <c r="A184" s="4" t="inlineStr">
        <is>
          <t>Appalachiain Basin | Natural Gas (MMcf) [Member] | commitments 5 years and beyond [Member]</t>
        </is>
      </c>
    </row>
    <row r="185">
      <c r="A185" s="3" t="inlineStr">
        <is>
          <t>Supply Commitment</t>
        </is>
      </c>
    </row>
    <row r="186">
      <c r="A186" s="4" t="inlineStr">
        <is>
          <t>Oil and Gas Delivery Commitments Volumes</t>
        </is>
      </c>
      <c r="B186" s="5" t="n">
        <v>0</v>
      </c>
    </row>
    <row r="187">
      <c r="A187" s="4" t="inlineStr">
        <is>
          <t>Appalachiain Basin | Natural Gas (MMcf) [Member] | Supply Contract Expiration Date [Member]</t>
        </is>
      </c>
    </row>
    <row r="188">
      <c r="A188" s="3" t="inlineStr">
        <is>
          <t>Supply Commitment</t>
        </is>
      </c>
    </row>
    <row r="189">
      <c r="A189" s="4" t="inlineStr">
        <is>
          <t>Supply Commitments Contract Expiration Date</t>
        </is>
      </c>
      <c r="B189" s="4" t="inlineStr">
        <is>
          <t>Aug. 31,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NATURE OF OPERATIONS AND BASIS OF PRESENTATION [Abstract]</t>
        </is>
      </c>
    </row>
    <row r="4">
      <c r="A4" s="4" t="inlineStr">
        <is>
          <t>Nature of Operations</t>
        </is>
      </c>
      <c r="B4" s="4" t="inlineStr">
        <is>
          <t>NATURE OF OPERATIONS AND BASIS OF PRESENTATION PDC Energy, Inc. is a domestic independent exploration and production company that acquires, explores and develops properties for the production of crude oil, natural gas and NGLs, with operations in the Wattenberg Field in Colorado and the Delaware Basin in Texas. Our operations in the Wattenberg Field are focused in the horizontal Niobrara and Codell plays and our Delaware Basin operations are primarily focused in the Wolfcamp zones. As of June 30, 2020 , we owned an interest in approximately 3,900 gross productive wells. The accompanying unaudited condensed consolidated financial statements include the accounts of PDC and our wholly-owned subsidiaries. All material intercompany accounts and transactions have been eliminated in consolidation. In our opinion, the accompanying condensed consolidated financial statements contain all adjustments, consisting of normal recurring adjustments necessary for a fair presentation of our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19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19 Form 10-K. Our results of operations and cash flows for the six months ended June 30, 2020 are not necessarily indicative of the results to be expected for the full year or any other futur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s>
  <sheetData>
    <row r="1">
      <c r="A1" s="1" t="inlineStr">
        <is>
          <t>Commitments and Contingencies Additional information (Detail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MMcfbbl</t>
        </is>
      </c>
      <c r="E2" s="2" t="inlineStr">
        <is>
          <t>Jun. 30, 2019USD ($)</t>
        </is>
      </c>
      <c r="F2" s="2" t="inlineStr">
        <is>
          <t>Dec. 31, 2018USD ($)</t>
        </is>
      </c>
    </row>
    <row r="3">
      <c r="A3" s="3" t="inlineStr">
        <is>
          <t>Loss Contingencies [Line Items]</t>
        </is>
      </c>
    </row>
    <row r="4">
      <c r="A4" s="4" t="inlineStr">
        <is>
          <t>Supplemental environmental legal expense paid | $</t>
        </is>
      </c>
      <c r="F4" s="9" t="n">
        <v>1.5</v>
      </c>
    </row>
    <row r="5">
      <c r="A5" s="4" t="inlineStr">
        <is>
          <t>Document Period End Date</t>
        </is>
      </c>
      <c r="D5" s="4" t="inlineStr">
        <is>
          <t>Jun. 30,
		2020</t>
        </is>
      </c>
    </row>
    <row r="6">
      <c r="A6" s="4" t="inlineStr">
        <is>
          <t>First facilities agreement with midstream provider [Member]</t>
        </is>
      </c>
    </row>
    <row r="7">
      <c r="A7" s="3" t="inlineStr">
        <is>
          <t>Loss Contingencies [Line Items]</t>
        </is>
      </c>
    </row>
    <row r="8">
      <c r="A8" s="4" t="inlineStr">
        <is>
          <t>incremental volume commitment | MMcf</t>
        </is>
      </c>
      <c r="D8" s="11" t="n">
        <v>97.90000000000001</v>
      </c>
    </row>
    <row r="9">
      <c r="A9" s="4" t="inlineStr">
        <is>
          <t>Delaware Basin/Wattenberg Field [Member]</t>
        </is>
      </c>
    </row>
    <row r="10">
      <c r="A10" s="3" t="inlineStr">
        <is>
          <t>Loss Contingencies [Line Items]</t>
        </is>
      </c>
    </row>
    <row r="11">
      <c r="A11" s="4" t="inlineStr">
        <is>
          <t>Transportation netted against Revenue | $</t>
        </is>
      </c>
      <c r="B11" s="9" t="n">
        <v>6.6</v>
      </c>
      <c r="C11" s="9" t="n">
        <v>12.2</v>
      </c>
      <c r="D11" s="6" t="n">
        <v>13</v>
      </c>
      <c r="E11" s="9" t="n">
        <v>23.1</v>
      </c>
    </row>
    <row r="12">
      <c r="A12" s="4" t="inlineStr">
        <is>
          <t>Minimum [Member] | Delaware Basin</t>
        </is>
      </c>
    </row>
    <row r="13">
      <c r="A13" s="3" t="inlineStr">
        <is>
          <t>Loss Contingencies [Line Items]</t>
        </is>
      </c>
    </row>
    <row r="14">
      <c r="A14" s="4" t="inlineStr">
        <is>
          <t>Committed Barrels of Crude Oil per day | bbl</t>
        </is>
      </c>
      <c r="D14" s="5" t="n">
        <v>24000</v>
      </c>
    </row>
    <row r="15">
      <c r="A15" s="4" t="inlineStr">
        <is>
          <t>Maximum [Member] | Delaware Basin</t>
        </is>
      </c>
    </row>
    <row r="16">
      <c r="A16" s="3" t="inlineStr">
        <is>
          <t>Loss Contingencies [Line Items]</t>
        </is>
      </c>
    </row>
    <row r="17">
      <c r="A17" s="4" t="inlineStr">
        <is>
          <t>Committed Barrels of Crude Oil per day | bbl</t>
        </is>
      </c>
      <c r="D17" s="5" t="n">
        <v>22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New Plant (Details)</t>
        </is>
      </c>
      <c r="B1" s="2" t="inlineStr">
        <is>
          <t>6 Months Ended</t>
        </is>
      </c>
    </row>
    <row r="2">
      <c r="B2" s="2" t="inlineStr">
        <is>
          <t>Jun. 30, 2020MMcf</t>
        </is>
      </c>
    </row>
    <row r="3">
      <c r="A3" s="4" t="inlineStr">
        <is>
          <t>Natural Gas (MMcf) [Member]</t>
        </is>
      </c>
    </row>
    <row r="4">
      <c r="A4" s="3" t="inlineStr">
        <is>
          <t>Property, Plant and Equipment [Line Items]</t>
        </is>
      </c>
    </row>
    <row r="5">
      <c r="A5" s="4" t="inlineStr">
        <is>
          <t>Qualitative and Quantitative Information, Transferor's Continuing Involvement, Third Party Commitments</t>
        </is>
      </c>
      <c r="B5" s="5" t="n">
        <v>200</v>
      </c>
    </row>
    <row r="6">
      <c r="A6" s="4" t="inlineStr">
        <is>
          <t>First facilities agreement with midstream provider [Member]</t>
        </is>
      </c>
    </row>
    <row r="7">
      <c r="A7" s="3" t="inlineStr">
        <is>
          <t>Property, Plant and Equipment [Line Items]</t>
        </is>
      </c>
    </row>
    <row r="8">
      <c r="A8" s="4" t="inlineStr">
        <is>
          <t>incremental volume commitment</t>
        </is>
      </c>
      <c r="B8" s="11" t="n">
        <v>97.90000000000001</v>
      </c>
    </row>
    <row r="9">
      <c r="A9" s="4" t="inlineStr">
        <is>
          <t>Second facilities agreement with midstream provider [Member]</t>
        </is>
      </c>
    </row>
    <row r="10">
      <c r="A10" s="3" t="inlineStr">
        <is>
          <t>Property, Plant and Equipment [Line Items]</t>
        </is>
      </c>
    </row>
    <row r="11">
      <c r="A11" s="4" t="inlineStr">
        <is>
          <t>incremental volume commitment</t>
        </is>
      </c>
      <c r="B11" s="11" t="n">
        <v>77.3</v>
      </c>
    </row>
    <row r="12">
      <c r="A12" s="4" t="inlineStr">
        <is>
          <t>SRC [Domain] | First facilities agreement with midstream provider [Member]</t>
        </is>
      </c>
    </row>
    <row r="13">
      <c r="A13" s="3" t="inlineStr">
        <is>
          <t>Property, Plant and Equipment [Line Items]</t>
        </is>
      </c>
    </row>
    <row r="14">
      <c r="A14" s="4" t="inlineStr">
        <is>
          <t>incremental volume commitment</t>
        </is>
      </c>
      <c r="B14" s="11" t="n">
        <v>46.4</v>
      </c>
    </row>
    <row r="15">
      <c r="A15" s="4" t="inlineStr">
        <is>
          <t>SRC [Domain] | Second facilities agreement with midstream provider [Member]</t>
        </is>
      </c>
    </row>
    <row r="16">
      <c r="A16" s="3" t="inlineStr">
        <is>
          <t>Property, Plant and Equipment [Line Items]</t>
        </is>
      </c>
    </row>
    <row r="17">
      <c r="A17" s="4" t="inlineStr">
        <is>
          <t>incremental volume commitment</t>
        </is>
      </c>
      <c r="B17" s="11" t="n">
        <v>4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Clean Air Act (Details) $ in Millions</t>
        </is>
      </c>
      <c r="B1" s="2" t="inlineStr">
        <is>
          <t>12 Months Ended</t>
        </is>
      </c>
    </row>
    <row r="2">
      <c r="B2" s="2" t="inlineStr">
        <is>
          <t>Dec. 31, 2018USD ($)</t>
        </is>
      </c>
    </row>
    <row r="3">
      <c r="A3" s="3" t="inlineStr">
        <is>
          <t>Obligation with Joint and Several Liability Arrangement [Line Items]</t>
        </is>
      </c>
    </row>
    <row r="4">
      <c r="A4" s="4" t="inlineStr">
        <is>
          <t>Supplemental environmental legal expense paid</t>
        </is>
      </c>
      <c r="B4" s="9" t="n">
        <v>1.5</v>
      </c>
    </row>
    <row r="5">
      <c r="A5" s="4" t="inlineStr">
        <is>
          <t>Supplemental environment projects legal expense</t>
        </is>
      </c>
      <c r="B5" s="5" t="n">
        <v>1</v>
      </c>
    </row>
    <row r="6">
      <c r="A6" s="4" t="inlineStr">
        <is>
          <t>Injunctive relief legal expense accrual</t>
        </is>
      </c>
      <c r="B6" s="5" t="n">
        <v>18</v>
      </c>
    </row>
    <row r="7">
      <c r="A7" s="4" t="inlineStr">
        <is>
          <t>Mitigation legal expense accrual</t>
        </is>
      </c>
      <c r="B7" s="9" t="n">
        <v>1.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Stock Stock Based Compensation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row>
    <row r="3">
      <c r="A3" s="3" t="inlineStr">
        <is>
          <t>Share-based Compensation Arrangement by Share-based Payment Award [Line Items]</t>
        </is>
      </c>
    </row>
    <row r="4">
      <c r="A4" s="4" t="inlineStr">
        <is>
          <t>Share-based Payment Arrangement, Expense</t>
        </is>
      </c>
      <c r="B4" s="6" t="n">
        <v>6400</v>
      </c>
      <c r="C4" s="6" t="n">
        <v>7600</v>
      </c>
      <c r="D4" s="6" t="n">
        <v>12000</v>
      </c>
      <c r="E4" s="6" t="n">
        <v>12300</v>
      </c>
    </row>
    <row r="5">
      <c r="A5" s="4" t="inlineStr">
        <is>
          <t>Common Stock, Capital Shares Reserved for Future Issuance</t>
        </is>
      </c>
      <c r="B5" s="5" t="n">
        <v>7050000</v>
      </c>
      <c r="D5" s="5" t="n">
        <v>7050000</v>
      </c>
      <c r="F5" s="5" t="n">
        <v>1800000</v>
      </c>
    </row>
    <row r="6">
      <c r="A6" s="4" t="inlineStr">
        <is>
          <t>2018 Equity Incentive Plan [Member]</t>
        </is>
      </c>
    </row>
    <row r="7">
      <c r="A7" s="3" t="inlineStr">
        <is>
          <t>Share-based Compensation Arrangement by Share-based Payment Award [Line Items]</t>
        </is>
      </c>
    </row>
    <row r="8">
      <c r="A8" s="4" t="inlineStr">
        <is>
          <t>Common stock shares remain avaliable for issuance</t>
        </is>
      </c>
      <c r="B8" s="5" t="n">
        <v>5142500</v>
      </c>
      <c r="D8" s="5" t="n">
        <v>5142500</v>
      </c>
    </row>
    <row r="9">
      <c r="A9" s="4" t="inlineStr">
        <is>
          <t>2010 Long-Term Equity Compensation Plan [Member]</t>
        </is>
      </c>
    </row>
    <row r="10">
      <c r="A10" s="3" t="inlineStr">
        <is>
          <t>Share-based Compensation Arrangement by Share-based Payment Award [Line Items]</t>
        </is>
      </c>
    </row>
    <row r="11">
      <c r="A11" s="4" t="inlineStr">
        <is>
          <t>Common stock shares remain avaliable for issuance</t>
        </is>
      </c>
      <c r="B11" s="5" t="n">
        <v>111617</v>
      </c>
      <c r="D11" s="5" t="n">
        <v>1116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on Stock COMMON STOCK Restricted Stock - Time Based Awards (Details) - Restricted stock - USD ($) $ / shares in Units, $ in Thousands</t>
        </is>
      </c>
      <c r="B1" s="2" t="inlineStr">
        <is>
          <t>6 Months Ended</t>
        </is>
      </c>
    </row>
    <row r="2">
      <c r="B2" s="2" t="inlineStr">
        <is>
          <t>Jun. 30, 2020</t>
        </is>
      </c>
      <c r="C2" s="2" t="inlineStr">
        <is>
          <t>Jun. 30, 2019</t>
        </is>
      </c>
      <c r="D2" s="2" t="inlineStr">
        <is>
          <t>Dec. 31, 2019</t>
        </is>
      </c>
    </row>
    <row r="3">
      <c r="A3" s="3" t="inlineStr">
        <is>
          <t>Share-based Compensation Arrangement by Share-based Payment Award [Line Items]</t>
        </is>
      </c>
    </row>
    <row r="4">
      <c r="A4" s="4" t="inlineStr">
        <is>
          <t>Share-based Compensation Arrangement by Share-based Payment Award, Terms of Award</t>
        </is>
      </c>
      <c r="B4" s="4" t="inlineStr">
        <is>
          <t>The fair value of the time-based RSUs is amortized ratably over the requisite service period, primarily three years. The time-based RSUs generally vest ratably on each anniversary following the grant date provided that a participant is continuously employed.</t>
        </is>
      </c>
    </row>
    <row r="5">
      <c r="A5" s="4" t="inlineStr">
        <is>
          <t>Share-based Compensation Arrangement by Share-based Payment Award, Non-Option Equity Instruments, Outstanding, Number</t>
        </is>
      </c>
      <c r="B5" s="5" t="n">
        <v>1295014</v>
      </c>
      <c r="D5" s="5" t="n">
        <v>795926</v>
      </c>
    </row>
    <row r="6">
      <c r="A6" s="4" t="inlineStr">
        <is>
          <t>Share-based Compensation Arrangement by Share-based Payment Award, Equity Instruments Other than Options, Nonvested, Weighted Average Grant Date Fair Value</t>
        </is>
      </c>
      <c r="B6" s="7" t="n">
        <v>21.77</v>
      </c>
      <c r="D6" s="7" t="n">
        <v>45.51</v>
      </c>
    </row>
    <row r="7">
      <c r="A7" s="4" t="inlineStr">
        <is>
          <t>Share-based Compensation Arrangement by Share-based Payment Award, Non-Option Equity Instruments, Granted</t>
        </is>
      </c>
      <c r="B7" s="5" t="n">
        <v>1033498</v>
      </c>
    </row>
    <row r="8">
      <c r="A8" s="4" t="inlineStr">
        <is>
          <t>Share-based Compensation Arrangement by Share-based Payment Award, Equity Instruments Other than Options, Grants in Period, Weighted Average Grant Date Fair Value</t>
        </is>
      </c>
      <c r="B8" s="7" t="n">
        <v>11.69</v>
      </c>
      <c r="C8" s="7" t="n">
        <v>40.47</v>
      </c>
    </row>
    <row r="9">
      <c r="A9" s="4" t="inlineStr">
        <is>
          <t>Share-based Compensation Arrangement by Share-based Payment Award, Equity Instruments Other than Options, Vested in Period</t>
        </is>
      </c>
      <c r="B9" s="5" t="n">
        <v>394007</v>
      </c>
    </row>
    <row r="10">
      <c r="A10" s="4" t="inlineStr">
        <is>
          <t>Share-based Compensation Arrangement by Share-based Payment Award, Equity Instruments Other than Options, Vested in Period, Weighted Average Grant Date Fair Value</t>
        </is>
      </c>
      <c r="B10" s="7" t="n">
        <v>42.71</v>
      </c>
    </row>
    <row r="11">
      <c r="A11" s="4" t="inlineStr">
        <is>
          <t>Share-based Compensation Arrangement by Share-based Payment Award, Equity Instruments Other than Options, Forfeited in Period</t>
        </is>
      </c>
      <c r="B11" s="5" t="n">
        <v>140403</v>
      </c>
    </row>
    <row r="12">
      <c r="A12" s="4" t="inlineStr">
        <is>
          <t>Share-based Compensation Arrangement by Share-based Payment Award, Equity Instruments Other than Options, Forfeitures, Weighted Average Grant Date Fair Value</t>
        </is>
      </c>
      <c r="B12" s="7" t="n">
        <v>23.36</v>
      </c>
    </row>
    <row r="13">
      <c r="A13" s="4" t="inlineStr">
        <is>
          <t>Total intrinsic value of time based awards vested</t>
        </is>
      </c>
      <c r="B13" s="6" t="n">
        <v>5432</v>
      </c>
      <c r="C13" s="6" t="n">
        <v>10424</v>
      </c>
    </row>
    <row r="14">
      <c r="A14" s="4" t="inlineStr">
        <is>
          <t>Aggregate intrinsic value of non-vested awards</t>
        </is>
      </c>
      <c r="B14" s="6" t="n">
        <v>16110</v>
      </c>
      <c r="C14" s="6" t="n">
        <v>30815</v>
      </c>
    </row>
    <row r="15">
      <c r="A15" s="4" t="inlineStr">
        <is>
          <t>Share Price</t>
        </is>
      </c>
      <c r="B15" s="7" t="n">
        <v>12.44</v>
      </c>
      <c r="C15" s="7" t="n">
        <v>36.06</v>
      </c>
    </row>
    <row r="16">
      <c r="A16" s="4" t="inlineStr">
        <is>
          <t>Share-based Payment Arrangement, Nonvested Award, Cost Not yet Recognized, Amount</t>
        </is>
      </c>
      <c r="B16" s="6" t="n">
        <v>21800</v>
      </c>
    </row>
    <row r="17">
      <c r="A17" s="4" t="inlineStr">
        <is>
          <t>Share-based Payment Arrangement, Nonvested Award, Cost Not yet Recognized, Period for Recognition</t>
        </is>
      </c>
      <c r="B17" s="4" t="inlineStr">
        <is>
          <t>2 years 2 months 12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on Stock COMMON STOCK Restricted Stock - Market Based Awards (Details) - USD ($) $ / shares in Units, $ in Thousands</t>
        </is>
      </c>
      <c r="B1" s="2" t="inlineStr">
        <is>
          <t>6 Months Ended</t>
        </is>
      </c>
    </row>
    <row r="2">
      <c r="B2" s="2" t="inlineStr">
        <is>
          <t>Jun. 30, 2020</t>
        </is>
      </c>
      <c r="C2" s="2" t="inlineStr">
        <is>
          <t>Jun. 30, 2019</t>
        </is>
      </c>
      <c r="D2" s="2" t="inlineStr">
        <is>
          <t>Dec. 31, 2019</t>
        </is>
      </c>
      <c r="E2" s="2" t="inlineStr">
        <is>
          <t>Apr. 30, 2019</t>
        </is>
      </c>
    </row>
    <row r="3">
      <c r="A3" s="3" t="inlineStr">
        <is>
          <t>Share-based Compensation Arrangement by Share-based Payment Award [Line Items]</t>
        </is>
      </c>
    </row>
    <row r="4">
      <c r="A4" s="4" t="inlineStr">
        <is>
          <t>Stock Repurchase Program, Authorized Amount</t>
        </is>
      </c>
      <c r="B4" s="6" t="n">
        <v>525000</v>
      </c>
      <c r="E4" s="6" t="n">
        <v>200000</v>
      </c>
    </row>
    <row r="5">
      <c r="A5" s="4" t="inlineStr">
        <is>
          <t>Minimum [Member]</t>
        </is>
      </c>
    </row>
    <row r="6">
      <c r="A6" s="3" t="inlineStr">
        <is>
          <t>Share-based Compensation Arrangement by Share-based Payment Award [Line Items]</t>
        </is>
      </c>
    </row>
    <row r="7">
      <c r="A7" s="4" t="inlineStr">
        <is>
          <t>Performance Shares Payout Range</t>
        </is>
      </c>
      <c r="B7" s="4" t="inlineStr">
        <is>
          <t>0.00%</t>
        </is>
      </c>
    </row>
    <row r="8">
      <c r="A8" s="4" t="inlineStr">
        <is>
          <t>Maximum [Member]</t>
        </is>
      </c>
    </row>
    <row r="9">
      <c r="A9" s="3" t="inlineStr">
        <is>
          <t>Share-based Compensation Arrangement by Share-based Payment Award [Line Items]</t>
        </is>
      </c>
    </row>
    <row r="10">
      <c r="A10" s="4" t="inlineStr">
        <is>
          <t>Performance Shares Payout Range</t>
        </is>
      </c>
      <c r="B10" s="4" t="inlineStr">
        <is>
          <t>250.00%</t>
        </is>
      </c>
    </row>
    <row r="11">
      <c r="A11" s="4" t="inlineStr">
        <is>
          <t>Restricted Stock - Market Based Awards [Member]</t>
        </is>
      </c>
    </row>
    <row r="12">
      <c r="A12" s="3" t="inlineStr">
        <is>
          <t>Share-based Compensation Arrangement by Share-based Payment Award [Line Items]</t>
        </is>
      </c>
    </row>
    <row r="13">
      <c r="A13" s="4" t="inlineStr">
        <is>
          <t>Share-based Compensation Arrangement by Share-based Payment Award, Terms of Award</t>
        </is>
      </c>
      <c r="B13" s="4" t="inlineStr">
        <is>
          <t>The fair value of the market-based PSU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t>
        </is>
      </c>
    </row>
    <row r="14">
      <c r="A14" s="4" t="inlineStr">
        <is>
          <t>Market based performance shares granted to executives</t>
        </is>
      </c>
      <c r="B14" s="5" t="n">
        <v>289494</v>
      </c>
    </row>
    <row r="15">
      <c r="A15" s="4" t="inlineStr">
        <is>
          <t>Share-based Compensation Arrangement by Share-based Payment Award, Fair Value Assumptions, Expected Term</t>
        </is>
      </c>
      <c r="B15" s="4" t="inlineStr">
        <is>
          <t>3 years</t>
        </is>
      </c>
      <c r="C15" s="4" t="inlineStr">
        <is>
          <t>3 years</t>
        </is>
      </c>
    </row>
    <row r="16">
      <c r="A16" s="4" t="inlineStr">
        <is>
          <t>Share-based Compensation Arrangement by Share-based Payment Award, Fair Value Assumptions, Risk Free Interest Rate</t>
        </is>
      </c>
      <c r="B16" s="4" t="inlineStr">
        <is>
          <t>1.40%</t>
        </is>
      </c>
      <c r="C16" s="4" t="inlineStr">
        <is>
          <t>2.50%</t>
        </is>
      </c>
    </row>
    <row r="17">
      <c r="A17" s="4" t="inlineStr">
        <is>
          <t>Share-based Compensation Arrangement by Share-based Payment Award, Fair Value Assumptions, Expected Volatility Rate</t>
        </is>
      </c>
      <c r="B17" s="4" t="inlineStr">
        <is>
          <t>46.60%</t>
        </is>
      </c>
      <c r="C17" s="4" t="inlineStr">
        <is>
          <t>41.40%</t>
        </is>
      </c>
    </row>
    <row r="18">
      <c r="A18" s="4" t="inlineStr">
        <is>
          <t>Share-based Compensation Arrangement by Share-based Payment Award, Non-Option Equity Instruments, Outstanding, Number</t>
        </is>
      </c>
      <c r="B18" s="5" t="n">
        <v>655550</v>
      </c>
      <c r="D18" s="5" t="n">
        <v>221142</v>
      </c>
    </row>
    <row r="19">
      <c r="A19" s="4" t="inlineStr">
        <is>
          <t>Share-based Compensation Arrangement by Share-based Payment Award, Non-Option Equity Instruments, Granted</t>
        </is>
      </c>
      <c r="B19" s="5" t="n">
        <v>445422</v>
      </c>
    </row>
    <row r="20">
      <c r="A20" s="4" t="inlineStr">
        <is>
          <t>Share-based Compensation Arrangement by Share-based Payment Award, Equity Instruments Other than Options, Nonvested, Weighted Average Grant Date Fair Value</t>
        </is>
      </c>
      <c r="B20" s="7" t="n">
        <v>42.49</v>
      </c>
      <c r="D20" s="7" t="n">
        <v>61.61</v>
      </c>
    </row>
    <row r="21">
      <c r="A21" s="4" t="inlineStr">
        <is>
          <t>Aggregate intrinsic value of non-vested awards</t>
        </is>
      </c>
      <c r="B21" s="6" t="n">
        <v>8155</v>
      </c>
      <c r="C21" s="6" t="n">
        <v>8731</v>
      </c>
    </row>
    <row r="22">
      <c r="A22" s="4" t="inlineStr">
        <is>
          <t>Share Price</t>
        </is>
      </c>
      <c r="B22" s="7" t="n">
        <v>12.44</v>
      </c>
      <c r="C22" s="7" t="n">
        <v>36.06</v>
      </c>
    </row>
    <row r="23">
      <c r="A23" s="4" t="inlineStr">
        <is>
          <t>Share-based Compensation Arrangement by Share-based Payment Award, Equity Instruments Other than Options, Grants in Period, Weighted Average Grant Date Fair Value</t>
        </is>
      </c>
      <c r="B23" s="7" t="n">
        <v>33.52</v>
      </c>
      <c r="C23" s="7" t="n">
        <v>56.68</v>
      </c>
    </row>
    <row r="24">
      <c r="A24" s="4" t="inlineStr">
        <is>
          <t>Share-based Payment Arrangement, Nonvested Award, Cost Not yet Recognized, Amount</t>
        </is>
      </c>
      <c r="B24" s="6" t="n">
        <v>13000</v>
      </c>
    </row>
    <row r="25">
      <c r="A25" s="4" t="inlineStr">
        <is>
          <t>Share-based Payment Arrangement, Nonvested Award, Cost Not yet Recognized, Period for Recognition</t>
        </is>
      </c>
      <c r="B25" s="4" t="inlineStr">
        <is>
          <t>1 year 10 months 24 days</t>
        </is>
      </c>
    </row>
    <row r="26">
      <c r="A26" s="4" t="inlineStr">
        <is>
          <t>Restricted stock</t>
        </is>
      </c>
    </row>
    <row r="27">
      <c r="A27" s="3" t="inlineStr">
        <is>
          <t>Share-based Compensation Arrangement by Share-based Payment Award [Line Items]</t>
        </is>
      </c>
    </row>
    <row r="28">
      <c r="A28" s="4" t="inlineStr">
        <is>
          <t>Share-based Compensation Arrangement by Share-based Payment Award, Terms of Award</t>
        </is>
      </c>
      <c r="B28" s="4" t="inlineStr">
        <is>
          <t>The fair value of the time-based RSUs is amortized ratably over the requisite service period, primarily three years. The time-based RSUs generally vest ratably on each anniversary following the grant date provided that a participant is continuously employed.</t>
        </is>
      </c>
    </row>
    <row r="29">
      <c r="A29" s="4" t="inlineStr">
        <is>
          <t>Share-based Compensation Arrangement by Share-based Payment Award, Non-Option Equity Instruments, Outstanding, Number</t>
        </is>
      </c>
      <c r="B29" s="5" t="n">
        <v>1295014</v>
      </c>
      <c r="D29" s="5" t="n">
        <v>795926</v>
      </c>
    </row>
    <row r="30">
      <c r="A30" s="4" t="inlineStr">
        <is>
          <t>Share-based Compensation Arrangement by Share-based Payment Award, Non-Option Equity Instruments, Granted</t>
        </is>
      </c>
      <c r="B30" s="5" t="n">
        <v>1033498</v>
      </c>
    </row>
    <row r="31">
      <c r="A31" s="4" t="inlineStr">
        <is>
          <t>Share-based Compensation Arrangement by Share-based Payment Award, Equity Instruments Other than Options, Nonvested, Weighted Average Grant Date Fair Value</t>
        </is>
      </c>
      <c r="B31" s="7" t="n">
        <v>21.77</v>
      </c>
      <c r="D31" s="7" t="n">
        <v>45.51</v>
      </c>
    </row>
    <row r="32">
      <c r="A32" s="4" t="inlineStr">
        <is>
          <t>Aggregate intrinsic value of non-vested awards</t>
        </is>
      </c>
      <c r="B32" s="6" t="n">
        <v>16110</v>
      </c>
      <c r="C32" s="6" t="n">
        <v>30815</v>
      </c>
    </row>
    <row r="33">
      <c r="A33" s="4" t="inlineStr">
        <is>
          <t>Share Price</t>
        </is>
      </c>
      <c r="B33" s="7" t="n">
        <v>12.44</v>
      </c>
      <c r="C33" s="7" t="n">
        <v>36.06</v>
      </c>
    </row>
    <row r="34">
      <c r="A34" s="4" t="inlineStr">
        <is>
          <t>Share-based Compensation Arrangement by Share-based Payment Award, Equity Instruments Other than Options, Grants in Period, Weighted Average Grant Date Fair Value</t>
        </is>
      </c>
      <c r="B34" s="7" t="n">
        <v>11.69</v>
      </c>
      <c r="C34" s="7" t="n">
        <v>40.47</v>
      </c>
    </row>
    <row r="35">
      <c r="A35" s="4" t="inlineStr">
        <is>
          <t>Share-based Payment Arrangement, Nonvested Award, Cost Not yet Recognized, Amount</t>
        </is>
      </c>
      <c r="B35" s="6" t="n">
        <v>21800</v>
      </c>
    </row>
    <row r="36">
      <c r="A36" s="4" t="inlineStr">
        <is>
          <t>Share-based Payment Arrangement, Nonvested Award, Cost Not yet Recognized, Period for Recognition</t>
        </is>
      </c>
      <c r="B36" s="4" t="inlineStr">
        <is>
          <t>2 years 2 months 12 days</t>
        </is>
      </c>
    </row>
    <row r="37">
      <c r="A37" s="4" t="inlineStr">
        <is>
          <t>Restricted Stock - Market Based Awards [Member]</t>
        </is>
      </c>
    </row>
    <row r="38">
      <c r="A38" s="3" t="inlineStr">
        <is>
          <t>Share-based Compensation Arrangement by Share-based Payment Award [Line Items]</t>
        </is>
      </c>
    </row>
    <row r="39">
      <c r="A39" s="4" t="inlineStr">
        <is>
          <t>Share-based Compensation Arrangement by Share-based Payment Award, Fair Value Assumptions, Expected Term</t>
        </is>
      </c>
      <c r="B39" s="4" t="inlineStr">
        <is>
          <t>2 years</t>
        </is>
      </c>
    </row>
    <row r="40">
      <c r="A40" s="4" t="inlineStr">
        <is>
          <t>Share-based Compensation Arrangement by Share-based Payment Award, Fair Value Assumptions, Risk Free Interest Rate</t>
        </is>
      </c>
      <c r="B40" s="4" t="inlineStr">
        <is>
          <t>1.60%</t>
        </is>
      </c>
    </row>
    <row r="41">
      <c r="A41" s="4" t="inlineStr">
        <is>
          <t>Share-based Compensation Arrangement by Share-based Payment Award, Fair Value Assumptions, Expected Volatility Rate</t>
        </is>
      </c>
      <c r="B41" s="4" t="inlineStr">
        <is>
          <t>56.90%</t>
        </is>
      </c>
    </row>
    <row r="42">
      <c r="A42" s="4" t="inlineStr">
        <is>
          <t>Share-based Compensation Arrangement by Share-based Payment Award, Options, Grants in Period, Grant Date Intrinsic Value</t>
        </is>
      </c>
      <c r="B42" s="7" t="n">
        <v>33.35</v>
      </c>
    </row>
    <row r="43">
      <c r="A43" s="4" t="inlineStr">
        <is>
          <t>SRC [Domain] | Minimum [Member]</t>
        </is>
      </c>
    </row>
    <row r="44">
      <c r="A44" s="3" t="inlineStr">
        <is>
          <t>Share-based Compensation Arrangement by Share-based Payment Award [Line Items]</t>
        </is>
      </c>
    </row>
    <row r="45">
      <c r="A45" s="4" t="inlineStr">
        <is>
          <t>Performance Shares Payout Range</t>
        </is>
      </c>
      <c r="B45" s="4" t="inlineStr">
        <is>
          <t>0.00%</t>
        </is>
      </c>
    </row>
    <row r="46">
      <c r="A46" s="4" t="inlineStr">
        <is>
          <t>SRC [Domain] | Restricted Stock - Market Based Awards [Member]</t>
        </is>
      </c>
    </row>
    <row r="47">
      <c r="A47" s="3" t="inlineStr">
        <is>
          <t>Share-based Compensation Arrangement by Share-based Payment Award [Line Items]</t>
        </is>
      </c>
    </row>
    <row r="48">
      <c r="A48" s="4" t="inlineStr">
        <is>
          <t>Market based performance shares granted to executives</t>
        </is>
      </c>
      <c r="B48" s="5" t="n">
        <v>155928</v>
      </c>
    </row>
    <row r="49">
      <c r="A49" s="4" t="inlineStr">
        <is>
          <t>SRC [Domain] | Restricted stock</t>
        </is>
      </c>
    </row>
    <row r="50">
      <c r="A50" s="3" t="inlineStr">
        <is>
          <t>Share-based Compensation Arrangement by Share-based Payment Award [Line Items]</t>
        </is>
      </c>
    </row>
    <row r="51">
      <c r="A51" s="4" t="inlineStr">
        <is>
          <t>Share-based Compensation Arrangement by Share-based Payment Award, Equity Instruments Other than Options, Grants in Period, Weighted Average Grant Date Fair Value</t>
        </is>
      </c>
      <c r="B51" s="7" t="n">
        <v>32.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mmon Stock COMMON STOCK Stock Appreciation Rights (Details) - USD ($) $ / shares in Units, $ in Million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4" t="inlineStr">
        <is>
          <t>Restricted Stock - Market Based Awards [Member]</t>
        </is>
      </c>
    </row>
    <row r="4">
      <c r="A4" s="3" t="inlineStr">
        <is>
          <t>Share-based Compensation Arrangement by Share-based Payment Award [Line Items]</t>
        </is>
      </c>
    </row>
    <row r="5">
      <c r="A5" s="4" t="inlineStr">
        <is>
          <t>Share-based Compensation Arrangement by Share-based Payment Award, Non-Option Equity Instruments, Outstanding, Number</t>
        </is>
      </c>
      <c r="B5" s="5" t="n">
        <v>655550</v>
      </c>
      <c r="C5" s="5" t="n">
        <v>655550</v>
      </c>
      <c r="E5" s="5" t="n">
        <v>221142</v>
      </c>
    </row>
    <row r="6">
      <c r="A6" s="4" t="inlineStr">
        <is>
          <t>Share-based Payment Arrangement, Nonvested Award, Cost Not yet Recognized, Amount</t>
        </is>
      </c>
      <c r="B6" s="6" t="n">
        <v>13</v>
      </c>
      <c r="C6" s="6" t="n">
        <v>13</v>
      </c>
    </row>
    <row r="7">
      <c r="A7" s="4" t="inlineStr">
        <is>
          <t>Share-based Payment Arrangement, Nonvested Award, Cost Not yet Recognized, Period for Recognition</t>
        </is>
      </c>
      <c r="C7" s="4" t="inlineStr">
        <is>
          <t>1 year 10 months 24 days</t>
        </is>
      </c>
    </row>
    <row r="8">
      <c r="A8" s="4" t="inlineStr">
        <is>
          <t>Share-based Compensation Arrangement by Share-based Payment Award, Options, Forfeitures and Expirations in Period, Weighted Average Exercise Price</t>
        </is>
      </c>
      <c r="C8" s="7" t="n">
        <v>40.69</v>
      </c>
    </row>
    <row r="9">
      <c r="A9" s="4" t="inlineStr">
        <is>
          <t>Share-based Compensation Arrangement by Share-based Payment Award, Equity Instruments Other than Options, Nonvested, Weighted Average Grant Date Fair Value</t>
        </is>
      </c>
      <c r="B9" s="7" t="n">
        <v>42.49</v>
      </c>
      <c r="C9" s="7" t="n">
        <v>42.49</v>
      </c>
      <c r="E9" s="7" t="n">
        <v>61.61</v>
      </c>
    </row>
    <row r="10">
      <c r="A10" s="4" t="inlineStr">
        <is>
          <t>Share-based Compensation Arrangement by Share-based Payment Award, Non-Option Equity Instruments, Granted</t>
        </is>
      </c>
      <c r="C10" s="5" t="n">
        <v>445422</v>
      </c>
    </row>
    <row r="11">
      <c r="A11" s="4" t="inlineStr">
        <is>
          <t>Share-based Compensation Arrangement by Share-based Payment Award, Equity Instruments Other than Options, Grants in Period, Weighted Average Grant Date Fair Value</t>
        </is>
      </c>
      <c r="C11" s="7" t="n">
        <v>33.52</v>
      </c>
      <c r="D11" s="7" t="n">
        <v>56.68</v>
      </c>
    </row>
    <row r="12">
      <c r="A12" s="4" t="inlineStr">
        <is>
          <t>Share-based Compensation Arrangement by Share-based Payment Award, Equity Instruments Other than Options, Forfeited in Period</t>
        </is>
      </c>
      <c r="C12" s="5" t="n">
        <v>11014</v>
      </c>
    </row>
    <row r="13">
      <c r="A13" s="4" t="inlineStr">
        <is>
          <t>Restricted stock</t>
        </is>
      </c>
    </row>
    <row r="14">
      <c r="A14" s="3" t="inlineStr">
        <is>
          <t>Share-based Compensation Arrangement by Share-based Payment Award [Line Items]</t>
        </is>
      </c>
    </row>
    <row r="15">
      <c r="A15" s="4" t="inlineStr">
        <is>
          <t>Share-based Compensation Arrangement by Share-based Payment Award, Non-Option Equity Instruments, Outstanding, Number</t>
        </is>
      </c>
      <c r="B15" s="5" t="n">
        <v>1295014</v>
      </c>
      <c r="C15" s="5" t="n">
        <v>1295014</v>
      </c>
      <c r="E15" s="5" t="n">
        <v>795926</v>
      </c>
    </row>
    <row r="16">
      <c r="A16" s="4" t="inlineStr">
        <is>
          <t>Share-based Payment Arrangement, Nonvested Award, Cost Not yet Recognized, Amount</t>
        </is>
      </c>
      <c r="B16" s="9" t="n">
        <v>21.8</v>
      </c>
      <c r="C16" s="9" t="n">
        <v>21.8</v>
      </c>
    </row>
    <row r="17">
      <c r="A17" s="4" t="inlineStr">
        <is>
          <t>Share-based Payment Arrangement, Nonvested Award, Cost Not yet Recognized, Period for Recognition</t>
        </is>
      </c>
      <c r="C17" s="4" t="inlineStr">
        <is>
          <t>2 years 2 months 12 days</t>
        </is>
      </c>
    </row>
    <row r="18">
      <c r="A18" s="4" t="inlineStr">
        <is>
          <t>Share-based Compensation Arrangement by Share-based Payment Award, Equity Instruments Other than Options, Nonvested, Weighted Average Grant Date Fair Value</t>
        </is>
      </c>
      <c r="B18" s="7" t="n">
        <v>21.77</v>
      </c>
      <c r="C18" s="7" t="n">
        <v>21.77</v>
      </c>
      <c r="E18" s="7" t="n">
        <v>45.51</v>
      </c>
    </row>
    <row r="19">
      <c r="A19" s="4" t="inlineStr">
        <is>
          <t>Share-based Compensation Arrangement by Share-based Payment Award, Non-Option Equity Instruments, Granted</t>
        </is>
      </c>
      <c r="C19" s="5" t="n">
        <v>1033498</v>
      </c>
    </row>
    <row r="20">
      <c r="A20" s="4" t="inlineStr">
        <is>
          <t>Share-based Compensation Arrangement by Share-based Payment Award, Equity Instruments Other than Options, Grants in Period, Weighted Average Grant Date Fair Value</t>
        </is>
      </c>
      <c r="C20" s="7" t="n">
        <v>11.69</v>
      </c>
      <c r="D20" s="7" t="n">
        <v>40.47</v>
      </c>
    </row>
    <row r="21">
      <c r="A21" s="4" t="inlineStr">
        <is>
          <t>Share-based Compensation Arrangement by Share-based Payment Award, Equity Instruments Other than Options, Vested in Period</t>
        </is>
      </c>
      <c r="C21" s="5" t="n">
        <v>394007</v>
      </c>
    </row>
    <row r="22">
      <c r="A22" s="4" t="inlineStr">
        <is>
          <t>Share-based Compensation Arrangement by Share-based Payment Award, Equity Instruments Other than Options, Vested in Period, Weighted Average Grant Date Fair Value</t>
        </is>
      </c>
      <c r="C22" s="7" t="n">
        <v>42.71</v>
      </c>
    </row>
    <row r="23">
      <c r="A23" s="4" t="inlineStr">
        <is>
          <t>Share-based Compensation Arrangement by Share-based Payment Award, Equity Instruments Other than Options, Forfeited in Period</t>
        </is>
      </c>
      <c r="C23" s="5" t="n">
        <v>140403</v>
      </c>
    </row>
    <row r="24">
      <c r="A24" s="4" t="inlineStr">
        <is>
          <t>Stock Appreciation Rights (SARs) [Member]</t>
        </is>
      </c>
    </row>
    <row r="25">
      <c r="A25" s="3" t="inlineStr">
        <is>
          <t>Share-based Compensation Arrangement by Share-based Payment Award [Line Items]</t>
        </is>
      </c>
    </row>
    <row r="26">
      <c r="A26" s="4" t="inlineStr">
        <is>
          <t>Share-based Compensation Arrangement by Share-based Payment Award, Non-Option Equity Instruments, Outstanding, Number</t>
        </is>
      </c>
      <c r="B26" s="5" t="n">
        <v>210675</v>
      </c>
      <c r="C26" s="5" t="n">
        <v>210675</v>
      </c>
      <c r="E26" s="5" t="n">
        <v>290258</v>
      </c>
    </row>
    <row r="27">
      <c r="A27" s="4" t="inlineStr">
        <is>
          <t>Share-based Compensation Arrangement by Share-based Payment Award, Options, Outstanding, Weighted Average Exercise Price</t>
        </is>
      </c>
      <c r="B27" s="7" t="n">
        <v>49.45</v>
      </c>
      <c r="C27" s="7" t="n">
        <v>49.45</v>
      </c>
      <c r="E27" s="7" t="n">
        <v>46.64</v>
      </c>
    </row>
    <row r="28">
      <c r="A28" s="4" t="inlineStr">
        <is>
          <t>Share-based Compensation Arrangement by Share-based Payment Award, Options, Exercises in Period</t>
        </is>
      </c>
      <c r="B28" s="5" t="n">
        <v>-7807</v>
      </c>
    </row>
    <row r="29">
      <c r="A29" s="4" t="inlineStr">
        <is>
          <t>Share-based Compensation Arrangement by Share-based Payment Award, Options, Vested and Expected to Vest, Exercisable, Weighted Average Exercise Price</t>
        </is>
      </c>
      <c r="B29" s="7" t="n">
        <v>24.44</v>
      </c>
      <c r="C29" s="10" t="n">
        <v>24.44</v>
      </c>
    </row>
    <row r="30">
      <c r="A30" s="4" t="inlineStr">
        <is>
          <t>Share-based Compensation Arrangement by Share-based Payment Award, Options, Forfeitures and Expirations in Period</t>
        </is>
      </c>
      <c r="B30" s="5" t="n">
        <v>-71776</v>
      </c>
    </row>
    <row r="31">
      <c r="A31" s="4" t="inlineStr">
        <is>
          <t>Share-based Compensation Arrangement by Share-based Payment Award, Options, Forfeitures and Expirations in Period, Weighted Average Exercise Price</t>
        </is>
      </c>
      <c r="B31" s="7" t="n">
        <v>40.83</v>
      </c>
    </row>
    <row r="32">
      <c r="A32" s="4" t="inlineStr">
        <is>
          <t>SRC [Domain] | Restricted stock</t>
        </is>
      </c>
    </row>
    <row r="33">
      <c r="A33" s="3" t="inlineStr">
        <is>
          <t>Share-based Compensation Arrangement by Share-based Payment Award [Line Items]</t>
        </is>
      </c>
    </row>
    <row r="34">
      <c r="A34" s="4" t="inlineStr">
        <is>
          <t>Share-based Compensation Arrangement by Share-based Payment Award, Equity Instruments Other than Options, Grants in Period, Weighted Average Grant Date Fair Value</t>
        </is>
      </c>
      <c r="C34" s="7" t="n">
        <v>32.96</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on Stock Preferred Stock (Details) - shares</t>
        </is>
      </c>
      <c r="B1" s="2" t="inlineStr">
        <is>
          <t>Jun. 30, 2020</t>
        </is>
      </c>
      <c r="C1" s="2" t="inlineStr">
        <is>
          <t>Dec. 31, 2019</t>
        </is>
      </c>
      <c r="D1" s="2" t="inlineStr">
        <is>
          <t>Jun. 23, 2008</t>
        </is>
      </c>
    </row>
    <row r="2">
      <c r="A2" s="3" t="inlineStr">
        <is>
          <t>Share-based Compensation Arrangement by Share-based Payment Award [Line Items]</t>
        </is>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Member]</t>
        </is>
      </c>
    </row>
    <row r="6">
      <c r="A6" s="3" t="inlineStr">
        <is>
          <t>Share-based Compensation Arrangement by Share-based Payment Award [Line Items]</t>
        </is>
      </c>
    </row>
    <row r="7">
      <c r="A7" s="4" t="inlineStr">
        <is>
          <t>Preferred Stock, Shares Authorized</t>
        </is>
      </c>
      <c r="D7" s="5" t="n">
        <v>50000000</v>
      </c>
    </row>
    <row r="8">
      <c r="A8" s="4" t="inlineStr">
        <is>
          <t>Preferred Stock, Shares Issued</t>
        </is>
      </c>
      <c r="B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mmon Stock Stock Repurchas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Apr. 30, 2019</t>
        </is>
      </c>
    </row>
    <row r="3">
      <c r="A3" s="3" t="inlineStr">
        <is>
          <t>Equity, Class of Treasury Stock [Line Items]</t>
        </is>
      </c>
    </row>
    <row r="4">
      <c r="A4" s="4" t="inlineStr">
        <is>
          <t>Document Period End Date</t>
        </is>
      </c>
      <c r="E4" s="4" t="inlineStr">
        <is>
          <t>Jun. 30,
		2020</t>
        </is>
      </c>
    </row>
    <row r="5">
      <c r="A5" s="4" t="inlineStr">
        <is>
          <t>Stock Repurchase Program, Authorized Amount</t>
        </is>
      </c>
      <c r="B5" s="6" t="n">
        <v>525000</v>
      </c>
      <c r="E5" s="6" t="n">
        <v>525000</v>
      </c>
      <c r="G5" s="6" t="n">
        <v>200000</v>
      </c>
    </row>
    <row r="6">
      <c r="A6" s="4" t="inlineStr">
        <is>
          <t>Payments for Repurchase of Common Stock</t>
        </is>
      </c>
      <c r="E6" s="5" t="n">
        <v>8180</v>
      </c>
      <c r="F6" s="6" t="n">
        <v>3717</v>
      </c>
    </row>
    <row r="7">
      <c r="A7" s="4" t="inlineStr">
        <is>
          <t>Treasury Stock, Common [Member]</t>
        </is>
      </c>
    </row>
    <row r="8">
      <c r="A8" s="3" t="inlineStr">
        <is>
          <t>Equity, Class of Treasury Stock [Line Items]</t>
        </is>
      </c>
    </row>
    <row r="9">
      <c r="A9" s="4" t="inlineStr">
        <is>
          <t>Stock Repurchased During Period, Shares</t>
        </is>
      </c>
      <c r="B9" s="5" t="n">
        <v>-1300000</v>
      </c>
      <c r="C9" s="5" t="n">
        <v>-1266000</v>
      </c>
      <c r="D9" s="5" t="n">
        <v>-3136406</v>
      </c>
    </row>
    <row r="10">
      <c r="A10" s="4" t="inlineStr">
        <is>
          <t>Payments for Repurchase of Common Stock</t>
        </is>
      </c>
      <c r="B10" s="6" t="n">
        <v>23800</v>
      </c>
    </row>
    <row r="11">
      <c r="A11" s="4" t="inlineStr">
        <is>
          <t>Treasury Stock remaining to be repurchased</t>
        </is>
      </c>
      <c r="E11" s="6" t="n">
        <v>346800</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oss Carryforwards [Line Items]</t>
        </is>
      </c>
    </row>
    <row r="4">
      <c r="A4" s="4" t="inlineStr">
        <is>
          <t>Results of Operations, Impairment of Oil and Gas Properties</t>
        </is>
      </c>
      <c r="B4" s="6" t="n">
        <v>32</v>
      </c>
      <c r="C4" s="6" t="n">
        <v>28979</v>
      </c>
      <c r="D4" s="6" t="n">
        <v>881106</v>
      </c>
      <c r="E4" s="6" t="n">
        <v>36854</v>
      </c>
    </row>
    <row r="5">
      <c r="A5" s="4" t="inlineStr">
        <is>
          <t>Deferred Tax Assets, Operating Loss Carryforwards, Domestic</t>
        </is>
      </c>
      <c r="B5" s="6" t="n">
        <v>500000</v>
      </c>
      <c r="D5" s="6" t="n">
        <v>500000</v>
      </c>
    </row>
    <row r="6">
      <c r="A6" s="4" t="inlineStr">
        <is>
          <t>Effective Income Tax Rate, Continuing Operations</t>
        </is>
      </c>
      <c r="B6" s="4" t="inlineStr">
        <is>
          <t>(1.90%)</t>
        </is>
      </c>
      <c r="C6" s="4" t="inlineStr">
        <is>
          <t>24.80%</t>
        </is>
      </c>
      <c r="D6" s="4" t="inlineStr">
        <is>
          <t>0.50%</t>
        </is>
      </c>
      <c r="E6" s="4" t="inlineStr">
        <is>
          <t>22.30%</t>
        </is>
      </c>
    </row>
    <row r="7">
      <c r="A7" s="4" t="inlineStr">
        <is>
          <t>Delaware Basin Assets [Member]</t>
        </is>
      </c>
    </row>
    <row r="8">
      <c r="A8" s="3" t="inlineStr">
        <is>
          <t>Operating Loss Carryforwards [Line Items]</t>
        </is>
      </c>
    </row>
    <row r="9">
      <c r="A9" s="4" t="inlineStr">
        <is>
          <t>Results of Operations, Impairment of Oil and Gas Properties</t>
        </is>
      </c>
      <c r="B9" s="6" t="n">
        <v>8811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Accounting Standards</t>
        </is>
      </c>
      <c r="B1" s="2" t="inlineStr">
        <is>
          <t>6 Months Ended</t>
        </is>
      </c>
    </row>
    <row r="2">
      <c r="B2" s="2" t="inlineStr">
        <is>
          <t>Jun. 30, 2020</t>
        </is>
      </c>
    </row>
    <row r="3">
      <c r="A3" s="3" t="inlineStr">
        <is>
          <t>Significant Accounting Policies [Abstract]</t>
        </is>
      </c>
    </row>
    <row r="4">
      <c r="A4" s="4" t="inlineStr">
        <is>
          <t>Significant Accounting Policies [Text Block]</t>
        </is>
      </c>
      <c r="B4" s="4" t="inlineStr">
        <is>
          <t>SUMMARY OF SIGNIFICANT ACCOUNTING POLICIES Recently Adopted Accounting Standards. In March 2020, the SEC adopted final rules that amend the financial disclosure requirements for subsidiary issuers and guarantors of registered debt securities in Rule 3-10 of Regulation S-X. The amended rules, which can be found under new Rule 13-01 of Regulation S-X, narrow the circumstances that require separate financial statements of subsidiary issuers and guarantors and streamline the alternative disclosures required in lieu of those statements. The amended rules allow registrants, among other things, to disclose summarized financial information of the issuer and guarantors on a combined basis and to present only the most recently completed fiscal year and subsequent year-to-date interim period. The rule replaces the requirement to provide condensed consolidating financial information with a requirement to present summarized financial information of the issuers and guarantors. These disclosures may be provided outside the notes to the condensed consolidated financial statements. The rule is effective in the first quarter of 2021, with earlier adoption permitted. We early adopted the rule in the first quarter of 2020 and have provided these disclosures outside the notes to the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by Common Class, Including Two Class Method</t>
        </is>
      </c>
    </row>
    <row r="4">
      <c r="A4" s="4" t="inlineStr">
        <is>
          <t>Document Period End Date</t>
        </is>
      </c>
      <c r="D4" s="4" t="inlineStr">
        <is>
          <t>Jun. 30,
		2020</t>
        </is>
      </c>
    </row>
    <row r="5">
      <c r="A5" s="3" t="inlineStr">
        <is>
          <t>Reconciliation of Weighted-Average Diluted Shares Outstanding</t>
        </is>
      </c>
    </row>
    <row r="6">
      <c r="A6" s="4" t="inlineStr">
        <is>
          <t>Weighted Average Number of Shares Outstanding, Basic</t>
        </is>
      </c>
      <c r="B6" s="5" t="n">
        <v>99566</v>
      </c>
      <c r="C6" s="5" t="n">
        <v>65815</v>
      </c>
      <c r="D6" s="5" t="n">
        <v>96821</v>
      </c>
      <c r="E6" s="5" t="n">
        <v>65998</v>
      </c>
    </row>
    <row r="7">
      <c r="A7" s="4" t="inlineStr">
        <is>
          <t>Pro Forma Weighted Average Shares Outstanding, Diluted</t>
        </is>
      </c>
      <c r="B7" s="5" t="n">
        <v>99566</v>
      </c>
      <c r="C7" s="5" t="n">
        <v>65926</v>
      </c>
      <c r="D7" s="5" t="n">
        <v>96821</v>
      </c>
      <c r="E7" s="5" t="n">
        <v>65998</v>
      </c>
    </row>
    <row r="8">
      <c r="A8" s="3" t="inlineStr">
        <is>
          <t>Anti-dilutive Effect</t>
        </is>
      </c>
    </row>
    <row r="9">
      <c r="A9" s="4" t="inlineStr">
        <is>
          <t>Antidilutive Securities Excluded from Computation of Earnings Per Share, Amount</t>
        </is>
      </c>
      <c r="B9" s="5" t="n">
        <v>2158</v>
      </c>
      <c r="C9" s="5" t="n">
        <v>978</v>
      </c>
      <c r="D9" s="5" t="n">
        <v>1836</v>
      </c>
      <c r="E9" s="5" t="n">
        <v>1350</v>
      </c>
    </row>
    <row r="10">
      <c r="A10" s="3" t="inlineStr">
        <is>
          <t>Convertible Senior Note</t>
        </is>
      </c>
    </row>
    <row r="11">
      <c r="A11" s="4" t="inlineStr">
        <is>
          <t>Convertible Note, Shares To Be Received Upon Conversion (in thousands)</t>
        </is>
      </c>
      <c r="D11" s="5" t="n">
        <v>2300</v>
      </c>
    </row>
    <row r="12">
      <c r="A12" s="4" t="inlineStr">
        <is>
          <t>Restricted stock</t>
        </is>
      </c>
    </row>
    <row r="13">
      <c r="A13" s="3" t="inlineStr">
        <is>
          <t>Reconciliation of Weighted-Average Diluted Shares Outstanding</t>
        </is>
      </c>
    </row>
    <row r="14">
      <c r="A14" s="4" t="inlineStr">
        <is>
          <t>Incremental Common Shares Attributable to Dilutive Effect of Share-based Payment Arrangements</t>
        </is>
      </c>
      <c r="B14" s="5" t="n">
        <v>0</v>
      </c>
      <c r="C14" s="5" t="n">
        <v>85</v>
      </c>
      <c r="D14" s="5" t="n">
        <v>0</v>
      </c>
      <c r="E14" s="5" t="n">
        <v>0</v>
      </c>
    </row>
    <row r="15">
      <c r="A15" s="3" t="inlineStr">
        <is>
          <t>Anti-dilutive Effect</t>
        </is>
      </c>
    </row>
    <row r="16">
      <c r="A16" s="4" t="inlineStr">
        <is>
          <t>Antidilutive Securities Excluded from Computation of Earnings Per Share, Amount</t>
        </is>
      </c>
      <c r="B16" s="5" t="n">
        <v>1914</v>
      </c>
      <c r="C16" s="5" t="n">
        <v>770</v>
      </c>
      <c r="D16" s="5" t="n">
        <v>1600</v>
      </c>
      <c r="E16" s="5" t="n">
        <v>1048</v>
      </c>
    </row>
    <row r="17">
      <c r="A17" s="4" t="inlineStr">
        <is>
          <t>Other equity-based awards</t>
        </is>
      </c>
    </row>
    <row r="18">
      <c r="A18" s="3" t="inlineStr">
        <is>
          <t>Reconciliation of Weighted-Average Diluted Shares Outstanding</t>
        </is>
      </c>
    </row>
    <row r="19">
      <c r="A19" s="4" t="inlineStr">
        <is>
          <t>Incremental Common Shares Attributable to Dilutive Effect of Share-based Payment Arrangements</t>
        </is>
      </c>
      <c r="B19" s="5" t="n">
        <v>0</v>
      </c>
      <c r="C19" s="5" t="n">
        <v>26</v>
      </c>
      <c r="D19" s="5" t="n">
        <v>0</v>
      </c>
      <c r="E19" s="5" t="n">
        <v>0</v>
      </c>
    </row>
    <row r="20">
      <c r="A20" s="3" t="inlineStr">
        <is>
          <t>Anti-dilutive Effect</t>
        </is>
      </c>
    </row>
    <row r="21">
      <c r="A21" s="4" t="inlineStr">
        <is>
          <t>Antidilutive Securities Excluded from Computation of Earnings Per Share, Amount</t>
        </is>
      </c>
      <c r="B21" s="5" t="n">
        <v>244</v>
      </c>
      <c r="C21" s="5" t="n">
        <v>208</v>
      </c>
      <c r="D21" s="5" t="n">
        <v>236</v>
      </c>
      <c r="E21" s="5" t="n">
        <v>302</v>
      </c>
    </row>
    <row r="22">
      <c r="A22" s="4" t="inlineStr">
        <is>
          <t>1.125% Convertible Senior Notes due 2021 [Member]</t>
        </is>
      </c>
    </row>
    <row r="23">
      <c r="A23" s="3" t="inlineStr">
        <is>
          <t>Convertible Senior Note</t>
        </is>
      </c>
    </row>
    <row r="24">
      <c r="A24" s="4" t="inlineStr">
        <is>
          <t>Convertible Note, Conversion Price</t>
        </is>
      </c>
      <c r="B24" s="7" t="n">
        <v>85.39</v>
      </c>
      <c r="D24" s="7" t="n">
        <v>85.3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Supplemental Cash Flow Elements (Details) - USD ($) shares in Thousands, $ in Thousands</t>
        </is>
      </c>
      <c r="B1" s="2" t="inlineStr">
        <is>
          <t>6 Months Ended</t>
        </is>
      </c>
    </row>
    <row r="2">
      <c r="B2" s="2" t="inlineStr">
        <is>
          <t>Jun. 30, 2020</t>
        </is>
      </c>
      <c r="C2" s="2" t="inlineStr">
        <is>
          <t>Jun. 30, 2019</t>
        </is>
      </c>
    </row>
    <row r="3">
      <c r="A3" s="3" t="inlineStr">
        <is>
          <t>Supplemental Cash Flow Elements [Line Items]</t>
        </is>
      </c>
    </row>
    <row r="4">
      <c r="A4" s="4" t="inlineStr">
        <is>
          <t>Interest, net of capitalized interest</t>
        </is>
      </c>
      <c r="B4" s="6" t="n">
        <v>39168</v>
      </c>
      <c r="C4" s="6" t="n">
        <v>29034</v>
      </c>
    </row>
    <row r="5">
      <c r="A5" s="4" t="inlineStr">
        <is>
          <t>Income taxes</t>
        </is>
      </c>
      <c r="B5" s="5" t="n">
        <v>-204</v>
      </c>
      <c r="C5" s="5" t="n">
        <v>200</v>
      </c>
    </row>
    <row r="6">
      <c r="A6" s="4" t="inlineStr">
        <is>
          <t>Capital Expenditures Incurred but Not yet Paid</t>
        </is>
      </c>
      <c r="B6" s="5" t="n">
        <v>-7223</v>
      </c>
      <c r="C6" s="5" t="n">
        <v>41273</v>
      </c>
    </row>
    <row r="7">
      <c r="A7" s="4" t="inlineStr">
        <is>
          <t>Increase (Decrease) in Asset Retirement Obligations</t>
        </is>
      </c>
      <c r="B7" s="6" t="n">
        <v>44082</v>
      </c>
      <c r="C7" s="6" t="n">
        <v>-1139</v>
      </c>
    </row>
    <row r="8">
      <c r="A8" s="4" t="inlineStr">
        <is>
          <t>Noncash or Part Noncash Acquisition, Noncash Financial or Equity Instrument Consideration, Shares Issued</t>
        </is>
      </c>
      <c r="B8" s="5" t="n">
        <v>1009015</v>
      </c>
      <c r="C8" s="5" t="n">
        <v>0</v>
      </c>
    </row>
    <row r="9">
      <c r="A9" s="4" t="inlineStr">
        <is>
          <t>Operating Lease, Payments</t>
        </is>
      </c>
      <c r="B9" s="6" t="n">
        <v>4421</v>
      </c>
      <c r="C9" s="6" t="n">
        <v>2914</v>
      </c>
    </row>
    <row r="10">
      <c r="A10" s="4" t="inlineStr">
        <is>
          <t>Operating Cash Flow from Financing Leases</t>
        </is>
      </c>
      <c r="B10" s="5" t="n">
        <v>109</v>
      </c>
      <c r="C10" s="5" t="n">
        <v>127</v>
      </c>
    </row>
    <row r="11">
      <c r="A11" s="4" t="inlineStr">
        <is>
          <t>Finance Lease, Principal Payments</t>
        </is>
      </c>
      <c r="B11" s="5" t="n">
        <v>985</v>
      </c>
      <c r="C11" s="5" t="n">
        <v>988</v>
      </c>
    </row>
    <row r="12">
      <c r="A12" s="4" t="inlineStr">
        <is>
          <t>Right-of-Use Asset Obtained in Exchange for Operating Lease Liability</t>
        </is>
      </c>
      <c r="B12" s="5" t="n">
        <v>4217</v>
      </c>
      <c r="C12" s="5" t="n">
        <v>1428</v>
      </c>
    </row>
    <row r="13">
      <c r="A13" s="4" t="inlineStr">
        <is>
          <t>Right-of-Use Asset Obtained in Exchange for Finance Lease Liability</t>
        </is>
      </c>
      <c r="B13" s="6" t="n">
        <v>703</v>
      </c>
      <c r="C13" s="6" t="n">
        <v>15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pplemental Disclosures of Cash Flow Information Correction of Error (Details) $ in Thousands</t>
        </is>
      </c>
      <c r="B1" s="2" t="inlineStr">
        <is>
          <t>6 Months Ended</t>
        </is>
      </c>
    </row>
    <row r="2">
      <c r="B2" s="2" t="inlineStr">
        <is>
          <t>Jun. 30, 2019USD ($)</t>
        </is>
      </c>
    </row>
    <row r="3">
      <c r="A3" s="3" t="inlineStr">
        <is>
          <t>Error Corrections and Prior Period Adjustments Restatement [Line Items]</t>
        </is>
      </c>
    </row>
    <row r="4">
      <c r="A4" s="4" t="inlineStr">
        <is>
          <t>Immaterial Error Correction</t>
        </is>
      </c>
      <c r="B4" s="6" t="n">
        <v>24800</v>
      </c>
    </row>
    <row r="5">
      <c r="A5" s="4" t="inlineStr">
        <is>
          <t>Mar 19 Cash from Ops as reported [Domain]</t>
        </is>
      </c>
    </row>
    <row r="6">
      <c r="A6" s="3" t="inlineStr">
        <is>
          <t>Error Corrections and Prior Period Adjustments Restatement [Line Items]</t>
        </is>
      </c>
    </row>
    <row r="7">
      <c r="A7" s="4" t="inlineStr">
        <is>
          <t>Immaterial Error Correction</t>
        </is>
      </c>
      <c r="B7" s="5" t="n">
        <v>442236</v>
      </c>
    </row>
    <row r="8">
      <c r="A8" s="4" t="inlineStr">
        <is>
          <t>Mar 19 Cash from Ops Adjustment [Domain] [Domain]</t>
        </is>
      </c>
    </row>
    <row r="9">
      <c r="A9" s="3" t="inlineStr">
        <is>
          <t>Error Corrections and Prior Period Adjustments Restatement [Line Items]</t>
        </is>
      </c>
    </row>
    <row r="10">
      <c r="A10" s="4" t="inlineStr">
        <is>
          <t>Immaterial Error Correction</t>
        </is>
      </c>
      <c r="B10" s="5" t="n">
        <v>-24753</v>
      </c>
    </row>
    <row r="11">
      <c r="A11" s="4" t="inlineStr">
        <is>
          <t>Mar 19 Cash from Ops as Adjusted [Domain] [Domain] [Domain]</t>
        </is>
      </c>
    </row>
    <row r="12">
      <c r="A12" s="3" t="inlineStr">
        <is>
          <t>Error Corrections and Prior Period Adjustments Restatement [Line Items]</t>
        </is>
      </c>
    </row>
    <row r="13">
      <c r="A13" s="4" t="inlineStr">
        <is>
          <t>Immaterial Error Correction</t>
        </is>
      </c>
      <c r="B13" s="5" t="n">
        <v>417483</v>
      </c>
    </row>
    <row r="14">
      <c r="A14" s="4" t="inlineStr">
        <is>
          <t>Mar 19 Cash from Investing as Reported [Domain]</t>
        </is>
      </c>
    </row>
    <row r="15">
      <c r="A15" s="3" t="inlineStr">
        <is>
          <t>Error Corrections and Prior Period Adjustments Restatement [Line Items]</t>
        </is>
      </c>
    </row>
    <row r="16">
      <c r="A16" s="4" t="inlineStr">
        <is>
          <t>Immaterial Error Correction</t>
        </is>
      </c>
      <c r="B16" s="5" t="n">
        <v>-348805</v>
      </c>
    </row>
    <row r="17">
      <c r="A17" s="4" t="inlineStr">
        <is>
          <t>Mar 19 Cash from Investing Adjustment [Domain]</t>
        </is>
      </c>
    </row>
    <row r="18">
      <c r="A18" s="3" t="inlineStr">
        <is>
          <t>Error Corrections and Prior Period Adjustments Restatement [Line Items]</t>
        </is>
      </c>
    </row>
    <row r="19">
      <c r="A19" s="4" t="inlineStr">
        <is>
          <t>Immaterial Error Correction</t>
        </is>
      </c>
      <c r="B19" s="5" t="n">
        <v>24753</v>
      </c>
    </row>
    <row r="20">
      <c r="A20" s="4" t="inlineStr">
        <is>
          <t>Mar 19 Cash from Investing as Adjusted [Domain]</t>
        </is>
      </c>
    </row>
    <row r="21">
      <c r="A21" s="3" t="inlineStr">
        <is>
          <t>Error Corrections and Prior Period Adjustments Restatement [Line Items]</t>
        </is>
      </c>
    </row>
    <row r="22">
      <c r="A22" s="4" t="inlineStr">
        <is>
          <t>Immaterial Error Correction</t>
        </is>
      </c>
      <c r="B22" s="6" t="n">
        <v>-3240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Notes)</t>
        </is>
      </c>
      <c r="B1" s="2" t="inlineStr">
        <is>
          <t>6 Months Ended</t>
        </is>
      </c>
    </row>
    <row r="2">
      <c r="B2" s="2" t="inlineStr">
        <is>
          <t>Jun. 30, 2020</t>
        </is>
      </c>
    </row>
    <row r="3">
      <c r="A3" s="3" t="inlineStr">
        <is>
          <t>Business Combinations [Abstract]</t>
        </is>
      </c>
    </row>
    <row r="4">
      <c r="A4" s="4" t="inlineStr">
        <is>
          <t>Mergers, Acquisitions and Dispositions Disclosures [Text Block]</t>
        </is>
      </c>
      <c r="B4" s="4" t="inlineStr">
        <is>
          <t>BUSINESS COMBINATION In January 2020, we merged with SRC in a transaction valued at $1.7 billion , inclusive of SRC's net debt (the "SRC Acquisition"). Upon closing, we issued approximately 39 million shares of our common stock to SRC shareholders and holders of SRC equity awards, reflecting the issuance of 0.158 of a share of our common stock in exchange for each outstanding share of SRC common stock and the cancellation of outstanding SRC equity awards pursuant to the merger agreement that we entered into with SRC (the "Merger Agreement"). During the six months ended June 30, 2020 , we recorded transaction costs related to the SRC Acquisition of $20.2 million . These expenses were accounted for separately from the assets and liabilities assumed and are included in general and administrative expense. The details of the estimated purchase price and the preliminary allocation of the purchase price are as follows: Six Months Ended June 30, 2020 (in thousands) Consideration: Cash $ 40 Retirement of seller's credit facility 166,238 Total cash consideration 166,278 Common stock issued 1,009,015 Shares withheld in lieu of taxes 6,299 Total consideration $ 1,181,592 Recognized amounts of identifiable assets acquired and liabilities assumed: Assets acquired: Current assets $ 148,977 Properties and equipment, net - proved 1,607,175 Properties and equipment, net - unproved 109,615 Properties and equipment, net - other 16,242 Deferred tax asset 193,410 Other assets 9,489 Total assets acquired 2,084,908 Liabilities assumed: Current liabilities (254,465 ) Senior notes (555,500 ) Asset retirement obligations (40,383 ) Other liabilities (52,968 ) Total liabilities assumed (903,316 ) Total identifiable net assets acquired $ 1,181,592 This acquisition was accounted for under the acquisition method of accounting for business combinations.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proved and unproved crude oil and natural gas properties include estimates of reserves, future operating and development costs, future commodity prices, estimated future cash flows, lease terms and expirations and a market-based weighted-average cost of capital rate of 10 percent . These inputs require significant judgments and estimates by management at the time of the valuation. As of the date of this report, we expect that the measurement period may extend into the fourth quarter of 2020. Pro Forma Information. The results of operations for the SRC Acquisition since the closing date have been included in our condensed consolidated financial statements for the three and six months ended June 30, 2020 and includes approximately $48.3 million and $151.8 million of total revenue, respectively, and $14.5 million and $1.4 million of loss from operations for the three and six months ended June 30, 2020 , respectively. The following unaudited pro forma financial information represents a summary of the consolidated results of operations for the six months ended June 30, 2020 and for the three and six months ended June 30, 2019 , assuming the acquisition had been completed as of January 1, 2019. The financial information for the three months ended June 30, 2020 is included in our condensed consolidated financial statements for the three and six months ended June 30, 2020 and therefore does not require a pro forma disclosure. The pro forma financial information includes certain non-recurring pro forma adjustments that were directly attributable to the business combination. The pro forma financial information is not necessarily indicative of the results of operations that would have been achieved if the acquisition had been effective as of these dates, or of future results. Three Months Ended June 30, Six Months Ended June 30, 2019 2020 2019 (in thousands, except per share data) Total revenue $ 561,530 $ 832,786 $ 862,629 Net income (loss) 127,425 (667,575 ) 65,245 Earnings per share: Basic $ 1.21 $ (6.69 ) $ 0.62 Diluted $ 1.21 $ (6.69 ) $ 0.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53:01Z</dcterms:created>
  <dcterms:modified xmlns:dcterms="http://purl.org/dc/terms/" xmlns:xsi="http://www.w3.org/2001/XMLSchema-instance" xsi:type="dcterms:W3CDTF">2020-08-05T17:53:01Z</dcterms:modified>
</cp:coreProperties>
</file>